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Restricted cash"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preferred stoc" sheetId="18" state="visible" r:id="rId18"/>
    <sheet xmlns:r="http://schemas.openxmlformats.org/officeDocument/2006/relationships" name="Collaborative arrangements" sheetId="19" state="visible" r:id="rId19"/>
    <sheet xmlns:r="http://schemas.openxmlformats.org/officeDocument/2006/relationships" name="Royalty and other revenue" sheetId="20" state="visible" r:id="rId20"/>
    <sheet xmlns:r="http://schemas.openxmlformats.org/officeDocument/2006/relationships" name="Intangible assets" sheetId="21" state="visible" r:id="rId21"/>
    <sheet xmlns:r="http://schemas.openxmlformats.org/officeDocument/2006/relationships" name="Stock-based compensation" sheetId="22" state="visible" r:id="rId22"/>
    <sheet xmlns:r="http://schemas.openxmlformats.org/officeDocument/2006/relationships" name="401(k) Savings pla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operty, plant and equipment_2" sheetId="32" state="visible" r:id="rId32"/>
    <sheet xmlns:r="http://schemas.openxmlformats.org/officeDocument/2006/relationships" name="Restricted cash (Tables)"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Common stock and preferred st_2" sheetId="37" state="visible" r:id="rId37"/>
    <sheet xmlns:r="http://schemas.openxmlformats.org/officeDocument/2006/relationships" name="Collaborative arrangements (Tab" sheetId="38" state="visible" r:id="rId38"/>
    <sheet xmlns:r="http://schemas.openxmlformats.org/officeDocument/2006/relationships" name="Intangible asset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lected quarterly financial _2" sheetId="43" state="visible" r:id="rId43"/>
    <sheet xmlns:r="http://schemas.openxmlformats.org/officeDocument/2006/relationships" name="Description of the business - 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Marketable securities - Additio" sheetId="47" state="visible" r:id="rId47"/>
    <sheet xmlns:r="http://schemas.openxmlformats.org/officeDocument/2006/relationships" name="Marketable securities - Summary" sheetId="48" state="visible" r:id="rId48"/>
    <sheet xmlns:r="http://schemas.openxmlformats.org/officeDocument/2006/relationships" name="Fair value measurements - Recor"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Restricted cash - Additional In" sheetId="54" state="visible" r:id="rId54"/>
    <sheet xmlns:r="http://schemas.openxmlformats.org/officeDocument/2006/relationships" name="Restricted cash - Schedule of C" sheetId="55" state="visible" r:id="rId55"/>
    <sheet xmlns:r="http://schemas.openxmlformats.org/officeDocument/2006/relationships" name="Accrued expenses and other cu_3" sheetId="56" state="visible" r:id="rId56"/>
    <sheet xmlns:r="http://schemas.openxmlformats.org/officeDocument/2006/relationships" name="Leases - Additional Information" sheetId="57" state="visible" r:id="rId57"/>
    <sheet xmlns:r="http://schemas.openxmlformats.org/officeDocument/2006/relationships" name="Leases - Summary of Lease Costs" sheetId="58" state="visible" r:id="rId58"/>
    <sheet xmlns:r="http://schemas.openxmlformats.org/officeDocument/2006/relationships" name="Leases - Schedule of Future Mi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on stock and preferred st_3" sheetId="62" state="visible" r:id="rId62"/>
    <sheet xmlns:r="http://schemas.openxmlformats.org/officeDocument/2006/relationships" name="Common stock and preferred st_4" sheetId="63" state="visible" r:id="rId63"/>
    <sheet xmlns:r="http://schemas.openxmlformats.org/officeDocument/2006/relationships" name="Collaborative arrangements - Ad" sheetId="64" state="visible" r:id="rId64"/>
    <sheet xmlns:r="http://schemas.openxmlformats.org/officeDocument/2006/relationships" name="Collaborative arrangements - Su" sheetId="65" state="visible" r:id="rId65"/>
    <sheet xmlns:r="http://schemas.openxmlformats.org/officeDocument/2006/relationships" name="Collaborative arrangements - _2" sheetId="66" state="visible" r:id="rId66"/>
    <sheet xmlns:r="http://schemas.openxmlformats.org/officeDocument/2006/relationships" name="Collaborative arrangements - _3" sheetId="67" state="visible" r:id="rId67"/>
    <sheet xmlns:r="http://schemas.openxmlformats.org/officeDocument/2006/relationships" name="Collaborative arrangements - Ch" sheetId="68" state="visible" r:id="rId68"/>
    <sheet xmlns:r="http://schemas.openxmlformats.org/officeDocument/2006/relationships" name="Royalty and other revenue - Add" sheetId="69" state="visible" r:id="rId69"/>
    <sheet xmlns:r="http://schemas.openxmlformats.org/officeDocument/2006/relationships" name="Intangible assets - Additional " sheetId="70" state="visible" r:id="rId70"/>
    <sheet xmlns:r="http://schemas.openxmlformats.org/officeDocument/2006/relationships" name="Intangible assets - Schedule of" sheetId="71" state="visible" r:id="rId71"/>
    <sheet xmlns:r="http://schemas.openxmlformats.org/officeDocument/2006/relationships" name="Intangible assets - Schedule _2"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che" sheetId="75" state="visible" r:id="rId75"/>
    <sheet xmlns:r="http://schemas.openxmlformats.org/officeDocument/2006/relationships" name="Stock-based compensation - Assu"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401(k) Savings plan - Additiona" sheetId="79" state="visible" r:id="rId79"/>
    <sheet xmlns:r="http://schemas.openxmlformats.org/officeDocument/2006/relationships" name="Income taxes - Schedule of Comp" sheetId="80" state="visible" r:id="rId80"/>
    <sheet xmlns:r="http://schemas.openxmlformats.org/officeDocument/2006/relationships" name="Income taxes - Summary of Provi" sheetId="81" state="visible" r:id="rId81"/>
    <sheet xmlns:r="http://schemas.openxmlformats.org/officeDocument/2006/relationships" name="Income taxes - Reconciliation o" sheetId="82" state="visible" r:id="rId82"/>
    <sheet xmlns:r="http://schemas.openxmlformats.org/officeDocument/2006/relationships" name="Income taxes - Additional Infor" sheetId="83" state="visible" r:id="rId83"/>
    <sheet xmlns:r="http://schemas.openxmlformats.org/officeDocument/2006/relationships" name="Income taxes - Components of De" sheetId="84" state="visible" r:id="rId84"/>
    <sheet xmlns:r="http://schemas.openxmlformats.org/officeDocument/2006/relationships" name="Income taxes - Reconciliation_2" sheetId="85" state="visible" r:id="rId85"/>
    <sheet xmlns:r="http://schemas.openxmlformats.org/officeDocument/2006/relationships" name="Net loss per share - Common Sto" sheetId="86" state="visible" r:id="rId86"/>
    <sheet xmlns:r="http://schemas.openxmlformats.org/officeDocument/2006/relationships" name="Selected quarterly financial 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66</t>
        </is>
      </c>
    </row>
    <row r="10">
      <c r="A10" s="4" t="inlineStr">
        <is>
          <t>Entity Registrant Name</t>
        </is>
      </c>
      <c r="B10" s="4" t="inlineStr">
        <is>
          <t>bluebird bio, Inc.</t>
        </is>
      </c>
    </row>
    <row r="11">
      <c r="A11" s="4" t="inlineStr">
        <is>
          <t>Entity Incorporation, State or Country Code</t>
        </is>
      </c>
      <c r="B11" s="4" t="inlineStr">
        <is>
          <t>DE</t>
        </is>
      </c>
    </row>
    <row r="12">
      <c r="A12" s="4" t="inlineStr">
        <is>
          <t>Entity Tax Identification Number</t>
        </is>
      </c>
      <c r="B12" s="4" t="inlineStr">
        <is>
          <t>13-3680878</t>
        </is>
      </c>
    </row>
    <row r="13">
      <c r="A13" s="4" t="inlineStr">
        <is>
          <t>Entity Address, Address Line One</t>
        </is>
      </c>
      <c r="B13" s="4" t="inlineStr">
        <is>
          <t>60 Bin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339</t>
        </is>
      </c>
    </row>
    <row r="18">
      <c r="A18" s="4" t="inlineStr">
        <is>
          <t>Local Phone Number</t>
        </is>
      </c>
      <c r="B18" s="4" t="inlineStr">
        <is>
          <t>499-9300</t>
        </is>
      </c>
    </row>
    <row r="19">
      <c r="A19" s="4" t="inlineStr">
        <is>
          <t>Title of 12(b) Security</t>
        </is>
      </c>
      <c r="B19" s="4" t="inlineStr">
        <is>
          <t>Common Stock, $0.01 par value per share</t>
        </is>
      </c>
    </row>
    <row r="20">
      <c r="A20" s="4" t="inlineStr">
        <is>
          <t>Trading Symbol</t>
        </is>
      </c>
      <c r="B20" s="4" t="inlineStr">
        <is>
          <t>BLU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040592242</v>
      </c>
    </row>
    <row r="32">
      <c r="A32" s="4" t="inlineStr">
        <is>
          <t>Entity Common Stock, Shares Outstanding</t>
        </is>
      </c>
      <c r="C32" s="6" t="n">
        <v>67141044</v>
      </c>
    </row>
    <row r="33">
      <c r="A33" s="4" t="inlineStr">
        <is>
          <t>Documents Incorporated by Reference</t>
        </is>
      </c>
      <c r="B33" s="4" t="inlineStr">
        <is>
          <t>Portions of the registrant’s definitive Proxy Statement relating to its 2021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2939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The accompanying consolidated financial statements have been prepared by the Company in accordance with accounting principles generally accepted in the United States (“GAAP”) as found in the ASC and Accounting Standards Updates (“ASUs”) of the Financial Accounting Standards Board (“FASB”). Any reference in these notes to applicable guidance is meant to refer to the authoritative United States GAAP as found in the ASC and ASUs of the FASB. Certain items in the prior year’s consolidated financial statements have been reclassified to conform to the current presentation. No subtotals in the prior year consolidated financial statements were impacted by these reclassifications. Amounts reported are computed based on thousands, except percentages, per share amounts or as otherwise noted. As a result, certain totals may not sum due to rounding. Principles of consolidation The accompanying consolidated financial statements include the accounts of the Company and its wholly-owned subsidiaries. All intercompany balances and transactions have been eliminated in consolid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 Segment information The Company operates in a single segment, focusing on researching, developing and commercializing potentially transformative gene therapies for severe genetic diseases and cancer.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 Marketable securities The Company classifies marketable securities with a remaining maturity when purchased of greater than three months as available-for-sale. Marketable securities with a remaining maturity date greater than one year are classified as non-current asset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expense) income, net. Realized gains and losses on both debt and equity securities are determined using the specific identification method and are included in other (expense) incom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expense)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certificates of deposit, corporate bonds, and commercial paper,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and Note 4, Fair value measurements ) and contingent consideration (see Note 4, Fair value measurements ). The carrying amounts of accounts payable and accrued expenses approximate their fair values due to their short-term nature. 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financial statements include the results of operations of an acquired business after the completion of the acquisition. See Note 4, Fair value measurements, for additional information.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During the fourth quarter of 2019, the Company early adopted ASC 2017-04, Intangibles—Goodwill and Other (Topic 350): Simplifying the Test for Goodwill Impairment ("ASU 2017-04"), which removes the second step of the goodwill impairment test. Under this ASU, the Company performs a one-step quantitative test and records the amount of goodwill impairment, if any, as the excess of a reporting unit's carrying amount over its fair value, not to exceed the total amount of goodwill allocated to the reporting unit. The Company has not recognized any impairment charges related to goodwill to date. Intangible assets, net Intangible assets, net consist of acquired core technology and in-licensed rights with finite lives, net of accumulated amortization. The Company amortizes its intangible assets using the straight-line method over their estimated economic lives and periodically reviews for impairment. The Company has not recognized any impairment charges related to intangible assets to date. 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Prior to the adoption of ASU 2016-02, Leases (Topic 842) (“ASU 2016-02” or “ASC 842”), on January 1, 2019 (discussed further below), the Company recorded certain costs incurred and reported by a landlord as a building asset and corresponding financing lease obligation on the consolidated balance sheets. See Note 8, Leases , for additional information.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Leases Effective January 1, 2019, the Company adopted ASC 842 using the required modified retrospective approach and utilizing the effective date as its date of initial application. As a result, amounts for the year ended December 31, 2018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Service revenue To date, the Company’s service revenue has primarily been generated from the elements of its collaboration arrangement with BMS that are accounted for pursuant to Topic 606, using the five-step model described above. As discussed further below, the Company analyzes its collaboration arrangements to assess whether they are within the scope of ASC 808, Collaborative Arrangements (“ASC 808”) or Topic 606. For the elements of a collaboration arrangement which are more reflective of a vendor-customer relationship and therefore within the scope of Topic 606, the Company records the related revenue as service revenue on the consolidated statement of operations and comprehensive loss. Refer below for additional discussion around the Company’s policy for recognizing collaborative arrangement revenue and the determination of whether elements of a collaboration arrangement are within the scope of ASC 808 or Topic 606. Collaborative arrangement revenue To date, the Company’s collaborative arrangement revenue has been generated from its collaboration arrangements with BMS and Regeneron Pharmaceuticals, Inc. (“Regeneron”), as further described in Note 11, Collaborative arrangements . The Company analyzes its collaboration arrangements to assess whether they are within the scope of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fer above for further discussion of the Company's policy for recognizing service revenue). For elements of collaboration arrangements that are accounted for pursuant to ASC 808, an appropriate recognition method is determined and applied consistently, generally by analogy to Topic 606. Amounts that are owed to collaboration partners are recognized as an offset to collaborative arrangement revenues as such amounts are incurred by the collaboration partner. Where amounts owed to a collaboration partner exceed the Company’s collaborative arrangement revenues in each quarterly period, such amounts are classified as research and development expense. Prior to the adoption of ASU No. 2018-18, Collaborative Arrangements (Topic 808): Clarifying the Interaction between Topic 808 and Topic 606 (“ASU 2018-18”) on Janu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The following table summarizes the marketable securities held at December 31, 2020 and 2019 (in thousands): Amortized cost / cost Unrealized gains Unrealized losses Fair value December 31, 2020 U.S. government agency securities and treasuries $ 675,043 $ 302 $ (74) $ 675,271 Corporate bonds 197,171 432 (40) 197,563 Commercial paper 77,949 1 — 77,950 Equity securities 20,017 — (14,364) 5,653 Total $ 970,180 $ 735 $ (14,478) $ 956,437 December 31, 2019 U.S. government agency securities and treasuries $ 633,970 $ 2,014 $ (48) $ 635,936 Certificates of deposit 960 — — 960 Corporate bonds 185,827 824 (43) 186,608 Commercial paper 74,378 — — 74,378 Equity securities 20,017 — (7,147) 12,870 Total $ 915,152 $ 2,838 $ (7,238) $ 910,752 No available-for-sale debt securities held as of December 31, 2020 or 2019 had remaining maturities greater than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sets forth the Company’s assets and liabilities that are measured at fair value on a recurring basis as of December 31, 2020 and 2019 (in thousands): Total Quoted Significant Significant December 31, 2020 Assets: Cash and cash equivalents $ 317,705 $ 317,705 $ — $ — Marketable securities: U.S. government agency securities and treasuries 675,271 — 675,271 — Corporate bonds 197,563 — 197,563 — Commercial paper 77,950 — 77,950 — Equity securities 5,653 5,653 — — Total assets $ 1,274,142 $ 323,358 $ 950,784 $ — Liabilities: Contingent consideration $ 1,509 $ — $ — $ 1,509 Total liabilities $ 1,509 $ — $ — $ 1,509 December 31, 2019 Assets: Cash and cash equivalents $ 327,214 $ 311,245 $ 15,969 $ — Marketable securities: U.S. government agency securities and treasuries 635,936 — 635,936 — Certificates of deposit 960 — 960 — Corporate bonds 186,608 — 186,608 — Commercial paper 74,378 — 74,378 Equity securities 12,870 12,870 — — Total assets $ 1,237,966 $ 324,115 $ 913,851 $ — Liabilities: Contingent consideration $ 7,977 $ — $ — $ 7,977 Total liabilities $ 7,977 $ — $ — $ 7,977 Cash and cash equivalents The Company considers all highly liquid securities with original final maturities of 90 days or less from the date of purchase to be cash equivalents. As of December 31, 2020, cash and cash equivalents comprise funds in cash and money market accounts. As of December 31, 2019, cash and cash equivalents comprise funds in cash, money market accounts, and commercial paper. Marketable securities Marketable securities classified as Level 2 within the valuation hierarchy generally consist of certificates of deposit,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December 31, 2020 and 2019, the balance in the Company’s accumulated other comprehensive loss was composed primarily of activity related to the Company’s available-for-sale debt securities. There were no material realized gains or losses recognized on the sale or maturity of available-for-sale securities during the year ended December 31, 2020 or 2019. Accrued interest receivable on the Company's available-for-sale debt securities totaled $3.1 million and $3.6 million as of December 31, 2020 and 2019, respectively. No accrued interest receivable was written off during the twelve months ended December 31, 2020 or 2019. The following table summarizes available-for-sale debt securities in a continuous unrealized loss position for less than and greater than twelve months, and for which an allowance for credit losses has not been recorded at December 31, 2020 and 2019 (in thousands): Less than 12 months 12 months or greater Total Description Fair value Unrealized losses Fair value Unrealized losses Fair value Unrealized losses December 31, 2020 U.S. government agency securities $ 211,384 $ (74) $ — $ — $ 211,384 $ (74) Corporate bonds 76,598 (40) 1,205 — 77,803 (40) Total $ 287,982 $ (114) $ 1,205 $ — $ 289,187 $ (114) December 31, 2019 U.S. government agency securities $ 13,234 $ (3) $ 79,618 $ (45) $ 92,852 $ (48) Corporate bonds 53,983 (43) — — 53,983 (43) Total $ 67,217 $ (46) $ 79,618 $ (45) $ 146,835 $ (91) The Company determined that there was no material change in the credit risk of the above investments during the twelve months ended December 31, 2020. As such, an allowance for credit losses was not recognized. As of December 31, 2020, the Company does not intend to sell such securities and it is not more likely than not that the Company will be required to sell the securities before recovery of their amortized cost bases. The Company holds equity securities with an aggregate fair value of $5.7 million and $12.9 million at December 31, 2020 and 2019, respectively within current marketable securities on its consolidated balance sheet. The Company recorded unrealized losses of $7.2 million and $9.3 million and an unrealized gain of $2.2 million during the years ended December 31, 2020, 2019, and 2018 respectively, related to its equity securities, which are included in other (expense) income, net on the consolidated statements of operations and comprehensive loss. In January 2021, the Company sold a portion of its equity securities for proceeds of $31.3 million. The fair value of the remaining equity securities held as of the trade date is $7.3 million. Contingent consideration In connection with its prior acquisition of Precision Genome Engineering, Inc. (“Pregenen”), the Company may be required to pay future consideration that is contingent upon the achievement of specified development, regulatory approvals or sales-based milestone event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loss. In the absence of new information related to the probability of milestone achievement, changes in fair value will reflect changing discount rates and the passage of time. Contingent consideration is included in accrued expenses and other current liabilities and other non-current liabilities on the consolidated balance sheets. Please refer to Note 9, Commitments and contingenci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As of December 31, 2020 2019 Land $ 1,210 $ 1,210 Building 15,745 15,664 Computer equipment and software 6,950 6,947 Office equipment 7,665 7,599 Laboratory equipment 55,521 44,560 Leasehold improvements 34,286 33,788 Construction-in-progress 92,514 77,981 Total property, plant and equipment 213,891 187,749 Less accumulated depreciation and amortization (51,060) (36,573) Property, plant and equipment, net $ 162,831 $ 151,176 Depreciation and amortization expense related to property, plant and equipment was $15.1 million, $13.4 million, and $13.4 million for the years ended December 31, 2020, 2019, and 2018, respectively. North Carolina manufacturing facility In November 2017, the Company acquired a manufacturing facility in Durham, North Carolina for the future manufacture of lentiviral vector for the Company’s gene therapies. As of December 31, 2020, a portion of the facility has been placed into service and the remainder of the facility is still in process of construction and qualification, which is required for the facility to be ready for its intended use. Construction-in-progress as of December 31, 2020, and 2019, includes $91.1 million and $74.2 million, respectively, related to the North Carolina manufacturing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12 Months Ended</t>
        </is>
      </c>
    </row>
    <row r="2">
      <c r="B2" s="2" t="inlineStr">
        <is>
          <t>Dec. 31, 2020</t>
        </is>
      </c>
    </row>
    <row r="3">
      <c r="A3" s="3" t="inlineStr">
        <is>
          <t>Other Assets, Noncurrent [Abstract]</t>
        </is>
      </c>
    </row>
    <row r="4">
      <c r="A4" s="4" t="inlineStr">
        <is>
          <t>Restricted cash</t>
        </is>
      </c>
      <c r="B4" s="4" t="inlineStr">
        <is>
          <t>Restricted cash As of both December 31, 2020 and 2019, the Company maintained letters of credit of $54.5 million, which are collateralized with bank accounts at financial institutions in accordance with the agreements. Total restricted cash as of December 31, 2020 and 2019 consisted of the following (in thousands): As of December 31, 2020 2019 60 Binney Street lease $ 13,763 $ 13,763 50 Binney Street sublease 40,072 40,072 Other 2,188 660 Total restricted cash $ 56,023 $ 54,495 Refer to Note 8, Leases, for further information on the Company's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Accrued expenses and other current liabilities consist of the following (in thousands): As of December 31, 2020 2019 Employee compensation $ 55,802 $ 44,679 Manufacturing costs 22,571 23,126 Clinical and contract research organization costs 23,766 16,799 Collaboration research costs 20,004 27,142 Property, plant, and equipment 789 2,354 License and milestone fees 278 300 Professional fees 1,541 1,827 Other 20,655 25,329 Total accrued expenses and other current liabilities $ 145,406 $ 141,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certain office and laboratory space. Additionally, the Company has embedded leases at contract manufacturing organizations. 60 Binney Street lease In September, 2015, the Company entered into a lease agreement for office and laboratory space located in a building (the “Building”) at 60 Binney Street, Cambridge, Massachusetts (the “60 Binney Street Lease”), which is now the Company’s corporate headquarters. 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 The Company currently maintains a $13.8 million collateralized letter of credit and, subject to the terms of the lease and certain reduction requirements specified therein, including market capitalization requirements, this amount may decrease to $9.2 million over time. The $13.8 million of cash collateralizing the letter of credit is classified as restricted cash and other non-current assets on the Company's consolidated balance sheets. Pursuant to a work letter entered into in connection with the 60 Binney Street Lease, the landlord contributed an aggregate of $42.4 million toward the cost of construction and tenant improvements for the Building. The Company occupied the Building beginning on March 27, 2017 and the 60 Binney Street Lease will continue until March 31, 2027. The Company has the option to extend the 60 Binney Street Lease for two successive five-year terms. In applying the ASC 842 transition guidance, the Company classified this lease as an operating lease and recorded a right-of-use asset and lease liability on the effective date. The Company is recognizing rent expense on a straight-line basis throughout the remaining term of the lease. 50 Binney Street sublease In April 2019, the Company entered into a sublease agreement for office space located at 50 Binney Street in Cambridge, Massachusetts (the “50 Binney Street Sublease”) to supplement the Company’s corporate headquarters located at 60 Binney Street in Cambridge, Massachusetts. Under the terms of the 50 Binney Street Sublease, the Company will lease 267,278 square feet of office space for $99.95 per square foot, or $26.7 million per year in base rent subject to certain operating expenses, taxes and annual rent increases of approximately 3%. The lease will commence when the space is available for use by the Company, which is anticipated to be in the first half of 2022, which reflects the sublessor's exercise of its option to postpone the commencement date of the sublease, and end on December 31, 2030, unless other conditions specified in the 50 Binney Street Sublease occur. Upon signing the 50 Binney Street Sublease, the Company executed a $40.1 million cash-collateralized letter of credit, which may be reduced in the future subject to the terms of the 50 Binney Street Sublease and certain reduction requirements specified therein. The $40.1 million of cash collateralizing the letter of credit is classified as restricted cash and other non-current assets on the Company’s consolidated balance sheets. Payments will commence at the earlier of (i) the date which is 90 days following the commencement date and (ii) the date the Company takes occupancy of all or any portion of the premises. In connection with the execution of the 50 Binney Street Sublease, the Company also entered into a Purchase Agreement for furniture and equipment (the “Furniture Purchase Agreement”) located on the premises upon lease commencement. Upon execution of the Furniture Purchase Agreement, the Company made an upfront payment of $7.5 million, all of which was recorded within restricted cash and other non-current assets on the Company’s consolidated balance sheets as of December 31, 2020. The Company will assess the lease classification of the 50 Binney Street Sublease and commence recognition of the associated rent expense upon lease commencement. Seattle, Washington leases In July 2018, the Company entered into a lease agreement for office and laboratory space located in a portion of a building in Seattle, Washington. The lease was amended in October 2018 to increase the total rentable space to approximately 36,126 square feet at $54.00 per square foot in base rent per year, which is subject to scheduled annual rent increases of 2.5% plus certain operating expenses and taxes. The lease commenced on January 1, 2019 and the lease term will continue through January 31, 2027 ("the Initial Term"). The Company moved into the facility in June 2019. The Company determined the classification of this lease to be an operating lease and recorded a right-of-use asset and lease liability at lease commencement. In September 2019, the Company entered into a second amendment to the lease (the “Second Amendment”). The Second Amendment added approximately 22,188 square feet to the existing space and extended the lease term of the entire premises by 16 months, or until April 2028. Fixed monthly rent for the expanded space will be incurred at a rate of $62.80 per square foot per year beginning in January 2021, subject to annual increases of 2.5%. The Second Amendment includes a five-year option to extend the term. Upon the execution of the Second Amendment, which was deemed to be a lease modification, the Company re-evaluated the assumptions made at the original lease commencement date. The Company determined the Second Amendment consists of two separate contracts under ASC 842. One contract is related to a new right-of-use for the expanded 22,188 square feet of space, which is to be accounted for as a new lease, and the other is related to the modification of term for the original 36,126 square feet of space. The Company recorded an additional right-of-use asset and lease liability upon lease commencement of the expanded space. In September 2020, the Company entered into a sublease agreement for the 22,188 square feet added under the Second Amendment at a fixed monthly rent of $62.80 per square foot per year beginning in January 2021, subject to annual increases of 2.5%. The sublease term will continue through April 2028. The Company is recognizing rent expense on a straight-line basis through the remaining extended term of the respective leases. The head lease and the sublease will be accounted for as two separate contracts with the income from the sublease presented separately from the lease expense on the head lease. Embedded leases In June 2016, the Company entered into a manufacturing agreement for the future commercial production of the Company’s beti-cel and eli-cel drug products with a contract manufacturing organization. Under this 12-year agreement, the contract manufacturing organization will complete the design, construction, validation and process validation of the leased suites prior to anticipated commercial launch of the product candidates. During construction, the Company paid $12.0 million upon the achievement of certain contractual milestones. Construction was completed in March 2018 and beginning in April 2018, the Company pays $5.1 million per year, subject to annual inflationary adjustments, in fixed suite fees, as well as certain fixed labor, raw materials, testing and shipping costs for manufacturing services. The Company may terminate this agreement at any time upon payment of a one-time termination fee and up to 24 months of fixed suite and labor fees. The Company concluded in prior periods that this agreement contained an embedded lease as the suites are designated for the Company’s exclusive use during the term of the agreement. The Company recorded a right-of-use asset and lease liability for this operating lease on the effective date of ASC 842 and is recognizing rent expense on a straight-line basis throughout the remaining term of the embedded lease. In November 2016, the Company entered into an agreement for clinical and commercial production of the Company’s ZYNTEGLO, LentiGlobin for SCD, and eli-cel drug products with a contract manufacturing organization at an existing facility. The Company concluded that this agreement contains an embedded operating lease as the clean rooms are designated for the Company’s exclusive use during the term of the agreement. The term of the agreement is five years with subsequent three-year renewals at the mutual option of each party. As a result, the Company recorded a right-of-use asset and lease liability for this operating lease on the effective date of ASC 842, and is recognizing rent expense on a straight-line basis throughout the estimated remaining term of the embedded lease. In March 2020, the Company amended its agreement with the contract manufacturing organization, resulting in a lease modification. Under the terms of the amended arrangement, the Company may be required to pay annual maintenance and production fees of up to €16.5 million, depending on its production needs, and may terminate this agreement with twelve months’ notice and a one-time termination fee. The amendment also provides for an option to reserve an additional clean room for a one-time option fee plus annual maintenance fees. As a result, the Company increased the right-of-use asset and lease liability related to this embedded operating lease during the first quarter of 2020. In July 2020, the Company entered into an agreement reserving manufacturing capacity with a contract manufacturing organization. The Company concluded that this agreement contains an embedded lease as a controlled environment room at the facility is designated for the Company's exclusive use during the term of the agreement, with the option to sublease the space if the Company provides notice that it will not utilize it for a specified duration of time. Under the terms of the agreement, the Company will be required to pay up to $5.4 million per year in maintenance fees in addition to the cost of any services provided and may terminate this agreement with eighteen months' notice. The term of the agreement is five years, with the option to extend, and is expected to commence in the first half of 2021. The Company intends to assess the lease classification of the embedded lease and commence recognition of the associated rent expense upon lease commencement. Summary of all lease costs recognized under ASC 842 The following table contains a summary of the lease costs recognized under ASC 842 and other information pertaining to the Company’s operating leases for the years ended December 31, 2020 and 2019 (in thousands): For the year ended December 31, 2020 2019 Lease cost (1) Operating lease cost $ 35,049 $ 35,346 Total lease cost $ 35,049 $ 35,346 Other information Operating cash flows used for operating leases $ 32,097 $ 31,026 Weighted average remaining lease term 6.4 years 7.4 years Weighted average discount rate 6.35 % 6.70 % (1) Short-term lease costs and variable lease costs incurred by the Company for the twelve months ended December 31, 2020 and 2019 were immaterial. Rent expense is calculated on a straight-line basis over the term of the lease. Rent expense recognized under all leases, including additional charges for utilities, parking, maintenance, and real estate taxes, was $47.7 million, $45.3 million, and $9.8 million for the years ended December 31, 2020, 2019 and 2018, respectively. Note that the Company adopted ASC 842 effective January 1, 2019 using the required modified retrospective approach and utilizing the effective date as its date of initial application. Therefore, amounts disclosed pertaining to the year ended December 31, 2018 are presented under previous accounting guidance and are therefore not comparable to the amounts recorded during the years ended December 31, 2020 and 2019 under ASC 842. As of December 31, 2020, future minimum commitments under ASC 842 under the Company’s operating leases were as follows (in thousands): As of Maturity of lease liabilities December 31, 2020 2021 $ 36,430 2022 36,899 2023 37,387 2024 37,398 2025 32,082 2026 and thereafter 56,095 Total lease payments 236,291 Less: imputed interest (43,270) Total operating lease liabilities $ 193,021 The above table excludes legally binding minimum lease payments for leases executed but not yet commenced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commitments The Company leases certain office and laboratory space and has embedded leases at contract manufacturing organizations. Refer to Note 8, Leases, for further information on the terms of these lease agreements. Contingent consideration related to business combinations On June 30, 2014, the Company acquired Pregenen. The Company may be required to make up to an additional $120.0 million in remaining future contingent cash payments to the former equityholders of Pregenen upon the achievement of certain clinical and commercial milestones related to the Pregenen technology, of which $20.1 million relates to clinical milestones and $99.9 million relates to commercial milestones.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Other funding commitments The Company is party to various agreements, principally relating to licensed technology, that require future payments relating to milestones that may be met in subsequent periods or royalties on future sales of specified products, which includes the collaboration agreement entered into with Regeneron in August 2018. Please refer to Note 11, Collaborative arrangements, for further information on the collaboration agreement with Regeneron.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Based on our development plans as of December 31, 2020, the Company may be obligated to make future development, regulatory and commercial milestone payments and royalty payments on future sales of specified products associated with the Company's collaboration and license agreements. Payments under these agreements generally become due and payable upon achievement of such milestones or sales. When the achievement of these milestones or sales have not occurred, such contingencies are not recorded in the Company’s financial statements. As further discussed in Note 11, Collaborative arrangements, BMS assumed responsibility for amounts due to licensors as a result of any future ex-U.S. sales of ide-cel and bb21217. The Company has various manufacturing development and license agreements to support clinical and commercial product needs. The following table presents non-cancelable contractual obligations arising from these arrangements: Years ended December 31, Purchase 2021 $ 83,885 2022 12,611 2023 — 2024 — 2025 — 2026 and thereafter — Total purchase commitments $ 96,496 Litigation From time to time, the Company is party to various claims and complaints arising in the ordinary course of business, including securities class action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also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or office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0</t>
        </is>
      </c>
    </row>
    <row r="3">
      <c r="A3" s="3" t="inlineStr">
        <is>
          <t>Equity [Abstract]</t>
        </is>
      </c>
    </row>
    <row r="4">
      <c r="A4" s="4" t="inlineStr">
        <is>
          <t>Common stock and preferred stock</t>
        </is>
      </c>
      <c r="B4" s="4" t="inlineStr">
        <is>
          <t xml:space="preserve">Common stock and preferred stock The Company is authorized to issue 125.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20, and 2019, the Company had 66.4 million and 55.4 million shares of common stock issued and outstanding, respectively. In January 2018, the Company sold 0.3 million shares of common stock pursuant to the partial exercise of an overallotment option granted to the underwriters in connection with the December 2017 underwritten public offering at a price of $185.00 per share for aggregate net proceeds of $48.7 million. In July 2018, the Company sold 3.9 million shares of common stock (excluding any shares sold pursuant to an overallotment option granted to the underwriters in connection with the offering) through an underwritten public offering at a price of $162.50 per share for aggregate net proceeds of $600.6 million. In August 2018, the Company sold 0.4 million shares of common stock to Regeneron in connection with a collaboration arrangement at a price of $238.10 per share for aggregate net proceeds of $100.0 million, of which $45.5 million was attributed to a prepayment of joint research activities. In May 2020, the Company sold 10.5 million shares of common stock (inclusive of shares sold pursuant to an option granted to the underwriters in connection with the offering) through an underwritten public offering at a price of $55.00 per share for aggregate net proceeds of $541.5 million.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0 and 2019, the Company had no shares of preferred stock issued or outstanding. Reserved for future issuance The Company has reserved for future issuance the following number of shares of common stock (in thousands): As of December 31, 2020 2019 Options to purchase common stock 6,262 5,483 Restricted stock units 1,495 1,127 2013 Stock Option and Incentive Plan 2,545 2,007 2013 Employee Stock Purchase Plan 67 147 10,369 8,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rrangements</t>
        </is>
      </c>
      <c r="B4" s="4" t="inlineStr">
        <is>
          <t>Collaborative arrangements To date, the Company’s service and collaborative arrangement revenue has been primarily generated from its collaboration arrangements with BMS, formerly Celgene Corporation ("Celgene") prior to its acquisition by BMS in November 2019, and Regeneron, each as further described below. Bristol-Myers Squibb BMS Original Collaboration Agreement In March 2013, the Company entered into a Master Collaboration Agreement (the “BMS Collaboration Agreement”) with Celgene (now BMS following its acquisition of Celgene in November 2019)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in March 2013, the Company entered into a Platform Technology Sublicense Agreement (the “Sublicense Agreement”) with BMS pursuant to which the Company obtained a sublicense to certain intellectual property from BMS, originating under BMS’s license from Baylor College of Medicine, for use in the collaboration. Under the terms of the BMS Collaboration Agreement, the Company received an up-front, non-refundable, non-creditable payment of $75.0 million. The Company was responsible for conducting discovery, research and development activities through completion of phase 1 clinical studies, if any, during the initial term of the BMS Collaboration Agreement, or three years. BMS Amended Collaboration Agreement In June 2015, the Company and BMS amended and restated the BMS Collaboration Agreement (the “Amended BMS Collaboration Agreement”). Under the Amended BMS Collaboration Agreement, the parties narrowed the focus of the collaboration to exclusively work on anti-B-cell maturation antigen (“BCMA”) product candidates for a new three-year term. In connection with the Amended BMS Collaboration Agreement, the Company received an up-front, one-time, non-refundable, non-creditable payment of $25.0 million to fund research and development under the collaboration. Under the terms of the Amended BMS Collaboration Agreement, for up to two product candidates selected for development under the collaboration, the Company was responsible for conducting and funding all research and development activities performed up through completion of the initial phase 1 clinical study of such product candidates. On a product candidate-by-product candidate basis, up through a specified period following enrollment of the first patient in an initial phase 1 clinical study for such product candidate, the Company had granted BMS an option to obtain an exclusive worldwide license to develop and commercialize such product. Following BMS’s license of each product candidate, the Company is entitled to elect to co-develop and co-promote each product candidate in the U.S. BMS Ide-cel License Agreement In February 2016, BMS exercised its option to obtain an exclusive worldwide license to develop and commercialize ide-cel, the first product candidate under the Amended BMS Collaboration Agreement, pursuant to an executed license agreement (“Ide-cel License Agreement”) entered into by the parties in February 2016 and paid to the Company the associated $10.0 million option fee. Pursuant to the Ide-cel License Agreement, BMS was responsible for development and related funding of ide-cel after the substantial completion of the phase 1 clinical trial. The Company was responsible for the manufacture of vector and associated payload throughout development and upon BMS’s request, throughout commercialization, the costs of which were reimbursable by BMS in accordance with the terms of the Amended and Restated Co-Development, Co-Promote and Profit Share Agreement, as further described below. BMS was responsible for the manufacture of drug product throughout development and commercialization. Under the Ide-cel License Agreement, the Company was eligible to receive U.S. milestones of up to $85.0 million for the first indication to be addressed by ide-cel and royalties for U.S. sales of ide-cel. Additionally, the Company was eligible to receive ex-U.S. milestones of up to $55.0 million and royalties for ex-U.S. sales of ide-cel. BMS Ide-cel Co-Development, Co-Promote and Profit Share Agreement In March 2018, the Company elected to co-develop and co-promote ide-cel within the U.S. pursuant to the execution of the Amended and Restated Co-Development, Co-Promote and Profit Share Agreement (“Ide-cel CCPS”), which replaced the Ide-cel License Agreement. As a result of executing the Ide-cel CCPS, the responsibilities of the parties remain unchanged from those under the Ide-cel License Agreement, however, the Company will share equally in all profits and losses relating to developing, commercializing and manufacturing ide-cel within the U.S. and has the right to participate in the development and promotion of ide-cel in the U.S. BMS is responsible for the costs incurred to manufacture vector and associated payload for use outside of the U.S., plus a markup. As a result of electing to co-develop and co-promote ide-cel within the U.S., the milestones and royalties payable under the Ide-cel License Agreement were adjusted. Under the Ide-cel CCPS, the Company was eligible to receive a $10.0 million milestone related to the development of ide-cel in the U.S. and, for the first indication to be addressed by ide-cel, ex-U.S. regulatory and commercial milestones of up to $60.0 million. Under the Ide-cel CCPS, the $10.0 million development milestone was achieved in the second quarter of 2019 and subsequently paid by BMS. In May 2020, the First Amendment to the Amended and Restated Co-Development, Co-Promote and Profit Share Agreement (as amended, the "Amended Ide-cel CCPS") was executed, which amended the Ide-cel CCPS. Under the Amended Ide-cel CCPS, the parties will continue to share equally in all profits and losses related to developing, commercializing and manufacturing ide-cel within the U.S. Under the Amended Ide-cel CCPS and the Amended bb21217 License Agreement, described further below, BMS was relieved of its obligations to pay the Company for future ex-U.S. milestones and royalties on ex-U.S. sales for each of ide-cel and bb21217 in exchange for an up-front, non-refundable, non-creditable payment of $200.0 million, which represents the aggregate of the probability-weighted, net present value of the future ex-U.S. milestones and royalties on ex-U.S. sales for each of ide-cel and bb21217. In connection with these amendments, BMS assumed the contract manufacturing agreements related to ide-cel adherent lentiviral vector. Over time, BMS is assuming responsibility for manufacturing ide-cel suspension lentivrial vector outside of the U.S., with bluebird responsible for manufacturing ide-cel suspension lentiviral vector in the U.S. In addition, under the Amended Ide-cel CCPS and the Amended bb21217 License Agreement, described further below, the parties are released from future exclusivity related to BCMA-directed T cell therapies. There are no remaining milestones or royalties under the Amended Ide-cel CCPS. BMS bb21217 License Agreement In September 2017, BMS exercised its option to obtain an exclusive worldwide license to develop and commercialize bb21217, the second product candidate under the Amended BMS Collaboration Agreement, pursuant to an executed license agreement (“bb21217 License Agreement”) entered into by the parties in September 2017 and paid the Company an option fee of $15.0 million. Pursuant to the bb21217 License Agreement, BMS is responsible for development and related funding of bb21217 after the substantial completion of the ongoing phase 1 clinical trial. In 2019, the parties amended the protocol for the ongoing phase 1 clinical trial to enroll additional patients for which the Company will be reimbursed based upon an agreed-upon amount per patient. Under the bb21217 License Agreement, the Company is eligible to receive U.S. milestones of up to $85.0 million for the first indication to be addressed by bb21217 and royalties for U.S. sales of bb21217. Additionally, the Company was eligible to receive ex-U.S. milestones of up to $55.0 million and royalties for ex-U.S. sales of bb21217. In May 2020, the Second Amended and Restated License Agreement ("Amended bb21217 License Agreement") was executed, which replaced the bb21217 License Agreement. Under the Amended bb21217 License Agreement, over time, BMS is assuming responsibility for manufacturing suspension lentiviral vector outside of the U.S., with bluebird responsible for manufacturing suspension lentiviral vector in the U.S. Under the Amended bb21217 License Agreement, expenses incurred by the Company associated with these activities are fully reimbursable by BMS at cost plus a mark-up. Throughout both development and commercialization, BMS is responsible for the manufacture of drug product. There are no remaining milestones and royalties related to the ex-U.S. development or commercialization of bb21217 following execution of the Amended bb21217 License Agreement. The Company currently expects it will exercise its option to co-develop and co-promote bb21217 within the U.S. The Company’s election to co-develop and co-promote bb21217 must be made by the substantial completion of the on-going phase 1 clinical trial of bb21217. If elected, the Company expects the responsibilities of the parties to remain largely unchanged, however, the Company expects it will share equally in all profits and losses relating to developing, commercializing and manufacturing bb21217 within the U.S. and to have the right to participate in the development and promotion of bb21217 in the U.S. Under this scenario, the U.S. milestones and royalties payable under the Amended bb21217 License Agreement would be adjusted and the Company would be eligible to receive a $10.0 million development milestone payment related to the development of bb21217 within the U.S. The Company would not be eligible for royalties on U.S. sales of bb21217 under this scenario. In the event the Company does not exercise its option to co-develop and co-promote bb21217, the Company will receive an additional fee in the amount of $10.0 million. Under this scenario, there would be no change to the U.S. milestones and royalties for U.S. sales of bb21217, as previously described above, for which the Company would be eligible to receive. Accounting Analysis – Amended Ide-cel CCPS and Amended bb21217 License Agreement In accordance with the Company’s accounting policies related to variable consideration, as further described in Note 2, Summary of Significant Accounting Policies and Basis of Presentation , if an arrangement includes variable consideration, including milestone payments, the Company evaluates whether the milestones are considered probable of being achieved and estimates the amount to be included in the transaction price of an arrangement.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The Company recognizes royalty revenue and sales-based milestones at the later of (i) when the related sales occur, or (ii) when the performance obligation to which the royalty has been allocated has been satisfied. Prior to the May 2020 amendments, the Company had constrained all variable consideration related to the remaining ex-U.S. milestones and royalties for ex-U.S. sales under the Ide-cel CCPS and bb21217 License Agreement. As a result of the May 2020 amendments, the uncertainty associated with the previously constrained variable consideration for future ex-U.S. milestones and royalties on ex-U.S. sales for each of ide-cel and bb21217 was resolved in exchange for an up-front, non-refundable, non-creditable payment of $200.0 million. While the Ide-cel CCPS and bb21217 License Agreement were historically accounted for as separate contracts, the May 2020 amendments to each agreement were negotiated as a package with a single commercial objective and, as such, the Amended Ide-cel CCPS and Amended bb21217 License Agreement were combined for accounting purposes and treated as a single arrangement. At the time of the May 2020 amendments, there was one remaining performance obligation under each of the Ide-cel CCPS and bb21217 License Agreement, neither of which were fully satisfied: a combined performance obligation of the ide-cel license and ide-cel vector manufacturing through development; and a combined performance obligation of the bb21217 license and bb21217 vector manufacturing through development. Subsequent to the May 2020 amendments, the Company concluded the two performance obligations are distinct from each other as BMS can benefit from each license and associated manufacturing services separately and the respective licenses and manufacturing services do not modify one another and are not interdependent. Accordingly, the Company will continue to account for each performance obligation separately. The Company allocated the $200.0 million up-front payment received in connection with the May 2020 amendments to the remaining performance obligations described above based on the general allocation principles of Topic 606. In applying these principles, the Company considered the $200.0 million up-front payment is representative of previously constrained variable consideration that has been changed and the related uncertainties resolved by the May 2020 amendments. Moreover, the Company considered that a portion of the $200.0 million was specifically attributable to each remaining performance obligation as the amount represents the aggregate of the probability-weighted, net present value of the future ex-U.S. milestones and royalties on ex-U.S. sales for each of ide-cel and bb21217 and that each respective portion therefore (i) relates specifically to the Company's satisfaction of each of its remaining performance obligations and (ii) is representative of the amount of consideration the Company expects to be entitled to in exchange for satisfying the respective performance obligations. As such, the Company concluded that the portion of the $200.0 million up-front payment specifically attributable to each of ide-cel and bb21217 should be allocated to each respective performance obligation pursuant to the variable consideration allocation exception. The Amended Ide-cel CCPS and Amended bb21217 License Agreement represent a contract modification to an existing contract under Topic 606 given the May 2020 amendments resulted in a reduction in scope of the Company's responsibilities under each performance obligation described above. Specifically, the May 2020 amendments reduced the scope of the Company's obligation to provide ex-U.S. vector manufacturing services through development for both ide-cel and bb21217 as those activities will transition to BMS over time. In addition, the May 2020 amendments resulted in a change in the overall transaction price under the arrangement. The May 2020 amendments did not include any additional promised goods and services. The remaining goods and services to be provided in order to fully satisfy each performance obligation described above are not distinct from those previously provided with respect to each performance obligation. Therefore, for each performance obligation, the remaining goods and services are part of a single performance obligation that is partially satisfied at the date of the contract modification. Accordingly, the effect that the contract modification had on the transaction price and the measure of progress toward complete satisfaction of each respective performance obligation has been recognized on a cumulative catch-up basis. The accounting for any previously satisfied performance obligations as of the contract modification date are not affected by the modification. Ide-cel transaction price The following tables summarize the total transaction price, the allocation of the total transaction price to the identified performance obligations under the arrangement (including those performance obligations that were completed as of the May 2020 contract modification date), and the amount of the transaction price unsatisfied as of December 31, 2020 (in thousands): Ide-cel transaction price as of December 31, 2020 Upfront non-refundable payments received prior to May 2020 contract modification (1) $ 120,000 Allocated portion of the upfront non-refundable payment received in connection with the Amended Ide-cel CCPS and bb21217 License Agreement (2) 184,029 Estimated variable consideration (3) 83,900 $ 387,929 (1) Composed of all up-front payments and option fee and milestone payments received under the BMS Collaboration Agreement, Amended BMS Collaboration Agreement, Ide-cel License Agreement, and Ide-cel CCPS. This consideration was allocated to the performance obligations under the Ide-cel CCPS based on a relative standalone selling price (“SSP”) basis. The Company estimated the SSP of the ide-cel license after considering potential future cash flows under the license. The Company then discounted these probability-weighted cash flows to their present value. The Company estimated the SSP of each of the ide-cel research and development services and ide-cel manufacturing services to be provided based on the Company’s estimated cost of providing the services plus an applicable profit margin commensurate with observable market data for similar services. (2) This represents the portion of the $200.0 million up-front payment received under the Amended Ide-cel CCPS and Amended bb21217 License Agreement which was allocated to ide-cel. (3) Estimated variable consideration represents the estimated reimbursement from BMS for the manufacture of vectors and associated payload through development. Allocation of Transaction price unsatisfied as of December 31, 2020 Ide-cel research and development services $ 40,912 $ — Ide-cel license and manufacturing services 347,017 1,082 $ 387,929 $ 1,082 Ide-cel research and development services The Company allocated $40.9 million of the transaction price to the research and development services. The Company satisfied this performance obligation as the research and development services were performed. The Company determined that the period of performance of the research and development services was through projected initial phase 1 clinical study substantial completion, or through May 2018. The research and development performance obligation was satisfied prior to the May 2020 amendments and, as a result, the accounting for this previously satisfied performance obligation was not affected by the modification. The Company recognized no revenue related to ide-cel research and development services for the year ended December 31, 2020. The Company recognized $2.3 million and $5.8 million related to ide-cel research and development services for the year ended December 31, 2019 and 2018, respectively. Ide-cel license and manufacturing services The Company allocated $347.0 million of the transaction price to the combined unit of accounting which consists of the license and manufacture of vectors and associated payload for incorporation into ide-cel. The Company accounts for its vector manufacturing services for development in the U.S. and BMS’s U.S. development efforts within the scope of ASC 808 given that both parties are active participants in the activities and both parties are exposed to significant risks and rewards dependent on the commercial success of the activities. The Company recognizes collaboration revenue for its U.S. manufacturing services by analogy to Topic 606. The portion of BMS’s U.S. development costs that the Company is responsible for are recognized as a reduction to its collaboration revenues, or, if in excess of such revenues in a given quarter, the excess is recorded as research and development expense. The Company recognizes revenue associated with the combined performance obligation using the proportional performance method, as the Company will satisfy this performance obligation as the manufacturing services are performed through development. In using this method, the Company estimated its development plan for ide-cel, including expected demand from BMS, and the costs associated with the manufacture of vectors and associated payload for incorporation into ide-cel. On a quarterly basis, the Company determines the proportion of effort incurred as a percentage of total effort it expects to expend. This ratio is applied to the transaction price, which includes variable consideration, allocated to the combined performance obligation consisting of the ide-cel license and manufacturing services. Management has applied significant judgment in the process of developing its budget estimates and any changes to these estimates will be recognized in the period in which they change as a cumulative catch-up. The following table summarizes the net collaboration revenue recognized or expense incurred for the joint ide-cel development efforts in the U.S. under ASC 808, including revenue or expense related to the combined performance obligation for the license and vector manufacturing of ide-cel in the U.S. for the years ended December 31, 2020, 2019, and 2018 (in thousands): For the years ended December 31, 2020 2019 2018 ASC 808 ide-cel license and manufacturing revenue - U.S. (1) $ 108,196 $ — $ 6,255 ASC 808 ide-cel research and development expense - U.S. (1) $ 41,599 $ 32,415 $ 8,689 (1) As noted above, the calculation of collaboration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Revenue related to the combined unit of accounting for the non-US license and vector manufacturing services is accounted for in accordance with Topic 606. The following table summarizes the revenue recognized related to the combined unit of accounting for the ide-cel ex-U.S. license and vector manufacturing services for the years ended December 31, 2020, 2019, and 2018 (in thousands): For the years ended December 31 2020 2019 2018 ASC 606 ide-cel license and manufacturing revenue - ex-U.S. $ 99,053 $ 25,522 $ 35,900 As of December 31, 2020, the aggregate amount of the transaction price allocated to the combined performance obligation, which consists of the ide-cel license and manufacturing services, that is unsatisfied, or partially unsatisfied, is $1.1 million, which the Company expects to recognize as revenue as manufacturing services are provided through the remaining development period. As of December 31, 2020 and 2019, the Company had $0.8 million and $8.5 million, respectively, of deferred revenue associated with the combined performance obligation consisting of the ide-cel license and manufacturing services. bb21217 transaction price The following tables summarize the total transaction price, the allocation of the total transaction price to the identified performance obligations under the arrangement (including those performance obligations that were completed as of the May 2020 contract modification date), and the amount of the transaction price unsatisfied as of December 31, 2020 (in thousands): (in thousands) bb21217 transaction price as of December 31, 2020 Upfront non-refundable payments received prior to May 2020 contract modification (1) $ 15,000 Allocated portion of the up-front non-refundable payment received in connection with the Amended Ide-cel CCPS and bb21217 License Agreement (2) 15,971 Estimated variable consideration (3) 1,803 $ 32,774 (1) Composed of the up-front non-refundable payment received under the bb21217 License Agreement. This consideration was allocated to the performance obligations under the bb21217 License Agreement based on a relative SSP basis. The Company estimated the SSP of the bb21217 license after considering potential future cash flows under the license. The Company then discounted these probability-weighted cash flows to their present value. The Company estimated the SSP of each of the bb21217 research and development services and bb21217 manufacturing services to be provided based on the Company’s estimated cost of providing the services plus an applicable profit margin commensurate with observable market data for similar services. (2) This represents the portion of the $200.0 million up-front payment received under the Amended Ide-cel CCPS and Amended bb21217 License Agreement which was allocated to bb21217. (3) Estimated variable consideration represents the estimated reimbursement from BMS for the manufacture of vectors and associated payload through development. Allocation of transaction Transaction price unsatisfied as of December 31, 2020 bb21217 research and development services $ 5,444 $ — bb21217 license and manufacturing services 27,330 27,330 $ 32,774 $ 27,330 All of the remaining development, regulatory, and commercial milestones under the Amended bb21217 License Agreement are related to U.S. development, regulatory and commercialization activities and are fully constrained and are therefore excluded from the transaction price. As part of its evaluation of the constraint, the Company considered numerous factors, including the fact that achievement of the milestones is outside the control of the Company and contingent upon the future success of its clinical trials, the licensee’s efforts, or the receipt of regulatory approval. Any consideration related to U.S. sales-based milestones (including royalties) will be recognized when the related sales occur as these amounts have been determined to relate predominantly to the license granted to BMS and therefore are recognized at the later of when the performance obligation is satisfied, or the related sales occur. The Company re-evaluates the transaction price, including its estimated variable consideration included in the transaction price and all constrained amounts, each reporting period and as uncertain events are resolved or other changes in circumstances occur. bb21217 research and development services The Company satisfied this performance obligation as the research and development services were performed. The Company determined that the period of performance of the research and development services was two years through projected substantial completion of the initial phase 1 clinical study, or through September 2019. The research and development performance obligation was satisfied prior to the May 2020 amendments, and as a result, the accounting for this previously satisfied performance obligation was not affected by the modification. As part of performing its initial obligation to complete a phase 1 trial as originally contemplated, the Company recognized no revenue for the year ended December 31, 2020 and revenue of $2.2 million and $2.9 million for the years ended December 31, 2019 and 2018, respectively. The agreement to expand the bb21217 phase 1 trial that occurred in 2019 was previously treated as a separate contract for accounting purposes, because the trial expansion was for the addition of a promised good or service that is distinct and the associated consideration reflected the standalone selling price of the additional promised good or service. This contract was not affected by the May 2020 amendments and, accordingly, the accounting for this agreement was not impacted by the May 2020 amendments. The transaction price associated with these additional patients consists of variable consideration and is based upon an agreed-upon amount per patient which will be recognized as revenue as the patients are treated. The Company began fulfilling the performance obligation in the fourth quarter of 2019 and it was satisfied in the fourth quarter of 2020. In connection with treating additional patients in the phase 1 trial, the Company recognized revenue of $12.4 million, $0.4 million, and $0.0 million for the years ended December 31, 2020, 2019, and 2018, respectively. bb21217 license and manufacturing services The Company will satisfy its performance obligation related to the manufacture of vectors and associated payload for incorporation into bb21217 through development as the bb21217 manufacturing services are performed. As of December 31, 2020, the manufacturing services for bb21217 had not yet commenced. Therefore, no amounts have been recognized for the combined performance obligation in the consolidated statements of operations and comprehensive loss for the years ended December 31, 2020, 2019, and 2018. The aggregate amount of the transaction price allocated to the combined performance obligation, which consists of the bb21217 license and manufacturing services, is $27.3 million. The Company does not expect that recognition will begin in the next twelve months and has therefore classified deferred revenue associated with the combined performance obligation as deferred revenue, net of current portion on its consolidated balance sheet. The Company had $25.8 million and $9.8 million of remaining deferred revenue as of December 31, 2020 and 2019, respectively, associated with the combined performance obligation consisting of the bb21217 license and manufacturing services.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twelve months ended December 31, 2020 (in thousands): Balance at December 31, 2019 Additions Deductions Balance at December 31, 2020 Receivables $ 400 $ 12,400 $ (12,400) $ 400 Contract liabilities: Deferred revenue $ 18,265 $ 200,000 $ (191,683) $ 26,582 The change in the receivables balance for the year ended December 31, 2020 is primarily driven by amounts owed to the Company for bb21217 research and development services provided during the period (expanded phase 1 clinical trial), offset by amounts collected from BMS in the period. The increase in deferred revenue during the year ended December 31, 2020 is primarily driven by the $200.0 million consideration received in connection with the May 2020 amendments, offset by revenue recognized in the year-to-date period related to the combined unit of accounting for ide-cel license and vector manufacturing services. A total of $191.7 million was released from deferred revenue during the year-to-date period, of which $169.2 million is related to a cumulative catch-up adjustment to revenue recorded in connection with the May 2020 contract modification described further above. As of December 31, 2019, the Company had $8.5 million of deferred revenue associated with the combined performance obligation consisting of the ide-cel license and manufacturing services, of which $8.2 million was released during the year ended December 31, 2020. Regeneron Regeneron Collaboration Agreement In August 2018, the Company entered into a Collaboration Agreement (the “Regeneron Collaboration Agreement”) with Regeneron pursuant to which the parties will apply their respective technology platforms to the discovery, development, and commercialization of novel immune cell therapies for cancer. In August 2018, following the completion of required regulatory reviews, the Regeneron Collaboration Agreement became effective.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17705</v>
      </c>
      <c r="C3" s="5" t="n">
        <v>327214</v>
      </c>
    </row>
    <row r="4">
      <c r="A4" s="4" t="inlineStr">
        <is>
          <t>Marketable securities</t>
        </is>
      </c>
      <c r="B4" s="6" t="n">
        <v>833546</v>
      </c>
      <c r="C4" s="6" t="n">
        <v>779246</v>
      </c>
    </row>
    <row r="5">
      <c r="A5" s="4" t="inlineStr">
        <is>
          <t>Prepaid expenses</t>
        </is>
      </c>
      <c r="B5" s="6" t="n">
        <v>37472</v>
      </c>
      <c r="C5" s="6" t="n">
        <v>32888</v>
      </c>
    </row>
    <row r="6">
      <c r="A6" s="4" t="inlineStr">
        <is>
          <t>Receivables and other current assets</t>
        </is>
      </c>
      <c r="B6" s="6" t="n">
        <v>26814</v>
      </c>
      <c r="C6" s="6" t="n">
        <v>12826</v>
      </c>
    </row>
    <row r="7">
      <c r="A7" s="4" t="inlineStr">
        <is>
          <t>Total current assets</t>
        </is>
      </c>
      <c r="B7" s="6" t="n">
        <v>1215537</v>
      </c>
      <c r="C7" s="6" t="n">
        <v>1152174</v>
      </c>
    </row>
    <row r="8">
      <c r="A8" s="4" t="inlineStr">
        <is>
          <t>Marketable securities</t>
        </is>
      </c>
      <c r="B8" s="6" t="n">
        <v>122891</v>
      </c>
      <c r="C8" s="6" t="n">
        <v>131506</v>
      </c>
    </row>
    <row r="9">
      <c r="A9" s="4" t="inlineStr">
        <is>
          <t>Property, plant and equipment, net</t>
        </is>
      </c>
      <c r="B9" s="6" t="n">
        <v>162831</v>
      </c>
      <c r="C9" s="6" t="n">
        <v>151176</v>
      </c>
    </row>
    <row r="10">
      <c r="A10" s="4" t="inlineStr">
        <is>
          <t>Intangible assets, net</t>
        </is>
      </c>
      <c r="B10" s="6" t="n">
        <v>10041</v>
      </c>
      <c r="C10" s="6" t="n">
        <v>14326</v>
      </c>
    </row>
    <row r="11">
      <c r="A11" s="4" t="inlineStr">
        <is>
          <t>Goodwill</t>
        </is>
      </c>
      <c r="B11" s="6" t="n">
        <v>13128</v>
      </c>
      <c r="C11" s="6" t="n">
        <v>13128</v>
      </c>
    </row>
    <row r="12">
      <c r="A12" s="4" t="inlineStr">
        <is>
          <t>Operating lease right-of-use assets</t>
        </is>
      </c>
      <c r="B12" s="6" t="n">
        <v>184019</v>
      </c>
      <c r="C12" s="6" t="n">
        <v>185885</v>
      </c>
    </row>
    <row r="13">
      <c r="A13" s="4" t="inlineStr">
        <is>
          <t>Restricted cash and other non-current assets</t>
        </is>
      </c>
      <c r="B13" s="6" t="n">
        <v>72805</v>
      </c>
      <c r="C13" s="6" t="n">
        <v>79229</v>
      </c>
    </row>
    <row r="14">
      <c r="A14" s="4" t="inlineStr">
        <is>
          <t>Total assets</t>
        </is>
      </c>
      <c r="B14" s="6" t="n">
        <v>1781252</v>
      </c>
      <c r="C14" s="6" t="n">
        <v>1727424</v>
      </c>
    </row>
    <row r="15">
      <c r="A15" s="3" t="inlineStr">
        <is>
          <t>Current liabilities:</t>
        </is>
      </c>
    </row>
    <row r="16">
      <c r="A16" s="4" t="inlineStr">
        <is>
          <t>Accounts payable</t>
        </is>
      </c>
      <c r="B16" s="6" t="n">
        <v>21602</v>
      </c>
      <c r="C16" s="6" t="n">
        <v>42995</v>
      </c>
    </row>
    <row r="17">
      <c r="A17" s="4" t="inlineStr">
        <is>
          <t>Accrued expenses and other current liabilities</t>
        </is>
      </c>
      <c r="B17" s="6" t="n">
        <v>145406</v>
      </c>
      <c r="C17" s="6" t="n">
        <v>141556</v>
      </c>
    </row>
    <row r="18">
      <c r="A18" s="4" t="inlineStr">
        <is>
          <t>Operating lease liability, current portion</t>
        </is>
      </c>
      <c r="B18" s="6" t="n">
        <v>25024</v>
      </c>
      <c r="C18" s="6" t="n">
        <v>20175</v>
      </c>
    </row>
    <row r="19">
      <c r="A19" s="4" t="inlineStr">
        <is>
          <t>Deferred revenue, current portion</t>
        </is>
      </c>
      <c r="B19" s="6" t="n">
        <v>2320</v>
      </c>
      <c r="C19" s="6" t="n">
        <v>8474</v>
      </c>
    </row>
    <row r="20">
      <c r="A20" s="4" t="inlineStr">
        <is>
          <t>Collaboration research advancement, current portion</t>
        </is>
      </c>
      <c r="B20" s="6" t="n">
        <v>9236</v>
      </c>
      <c r="C20" s="6" t="n">
        <v>10380</v>
      </c>
    </row>
    <row r="21">
      <c r="A21" s="4" t="inlineStr">
        <is>
          <t>Total current liabilities</t>
        </is>
      </c>
      <c r="B21" s="6" t="n">
        <v>203588</v>
      </c>
      <c r="C21" s="6" t="n">
        <v>223580</v>
      </c>
    </row>
    <row r="22">
      <c r="A22" s="4" t="inlineStr">
        <is>
          <t>Deferred revenue, net of current portion</t>
        </is>
      </c>
      <c r="B22" s="6" t="n">
        <v>25762</v>
      </c>
      <c r="C22" s="6" t="n">
        <v>9791</v>
      </c>
    </row>
    <row r="23">
      <c r="A23" s="4" t="inlineStr">
        <is>
          <t>Collaboration research advancement, net of current portion</t>
        </is>
      </c>
      <c r="B23" s="6" t="n">
        <v>21581</v>
      </c>
      <c r="C23" s="6" t="n">
        <v>27834</v>
      </c>
    </row>
    <row r="24">
      <c r="A24" s="4" t="inlineStr">
        <is>
          <t>Operating lease liability, net of current portion</t>
        </is>
      </c>
      <c r="B24" s="6" t="n">
        <v>167997</v>
      </c>
      <c r="C24" s="6" t="n">
        <v>170812</v>
      </c>
    </row>
    <row r="25">
      <c r="A25" s="4" t="inlineStr">
        <is>
          <t>Other non-current liabilities</t>
        </is>
      </c>
      <c r="B25" s="6" t="n">
        <v>7268</v>
      </c>
      <c r="C25" s="6" t="n">
        <v>10414</v>
      </c>
    </row>
    <row r="26">
      <c r="A26" s="4" t="inlineStr">
        <is>
          <t>Total liabilities</t>
        </is>
      </c>
      <c r="B26" s="6" t="n">
        <v>426196</v>
      </c>
      <c r="C26" s="6" t="n">
        <v>442431</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1 par value, 5,000 shares authorized; 0 shares issued and    outstanding at December 31, 2020 and December 31, 2019</t>
        </is>
      </c>
      <c r="B29" s="6" t="n">
        <v>0</v>
      </c>
      <c r="C29" s="6" t="n">
        <v>0</v>
      </c>
    </row>
    <row r="30">
      <c r="A30" s="4" t="inlineStr">
        <is>
          <t>Common stock, $0.01 par value, 125,000 shares authorized; 66,432 and 55,368 shares issued and outstanding at December 31, 2020 and December 31, 2019, respectively</t>
        </is>
      </c>
      <c r="B30" s="6" t="n">
        <v>665</v>
      </c>
      <c r="C30" s="6" t="n">
        <v>554</v>
      </c>
    </row>
    <row r="31">
      <c r="A31" s="4" t="inlineStr">
        <is>
          <t>Additional paid-in capital</t>
        </is>
      </c>
      <c r="B31" s="6" t="n">
        <v>4260443</v>
      </c>
      <c r="C31" s="6" t="n">
        <v>3568184</v>
      </c>
    </row>
    <row r="32">
      <c r="A32" s="4" t="inlineStr">
        <is>
          <t>Accumulated other comprehensive loss</t>
        </is>
      </c>
      <c r="B32" s="6" t="n">
        <v>-5505</v>
      </c>
      <c r="C32" s="6" t="n">
        <v>-1893</v>
      </c>
    </row>
    <row r="33">
      <c r="A33" s="4" t="inlineStr">
        <is>
          <t>Accumulated deficit</t>
        </is>
      </c>
      <c r="B33" s="6" t="n">
        <v>-2900547</v>
      </c>
      <c r="C33" s="6" t="n">
        <v>-2281852</v>
      </c>
    </row>
    <row r="34">
      <c r="A34" s="4" t="inlineStr">
        <is>
          <t>Total stockholders' equity</t>
        </is>
      </c>
      <c r="B34" s="6" t="n">
        <v>1355056</v>
      </c>
      <c r="C34" s="6" t="n">
        <v>1284993</v>
      </c>
    </row>
    <row r="35">
      <c r="A35" s="4" t="inlineStr">
        <is>
          <t>Total liabilities and stockholders' equity</t>
        </is>
      </c>
      <c r="B35" s="5" t="n">
        <v>1781252</v>
      </c>
      <c r="C35" s="5" t="n">
        <v>1727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12 Months Ended</t>
        </is>
      </c>
    </row>
    <row r="2">
      <c r="B2" s="2" t="inlineStr">
        <is>
          <t>Dec. 31, 2020</t>
        </is>
      </c>
    </row>
    <row r="3">
      <c r="A3" s="3" t="inlineStr">
        <is>
          <t>License And Royalty Revenue [Abstract]</t>
        </is>
      </c>
    </row>
    <row r="4">
      <c r="A4" s="4" t="inlineStr">
        <is>
          <t>Royalty and other revenue</t>
        </is>
      </c>
      <c r="B4" s="4" t="inlineStr">
        <is>
          <t>Royalty and other revenue Novartis Pharma AG In April 2017, the Company entered into a worldwide license agreement with Novartis. Under the terms of the agreement, Novartis non-exclusively licensed certain patent rights related to lentiviral vector technology to develop and commercialize CAR T cell therapies for oncology, including Kymriah (formerly known as CTL19), Novartis’s anti-CD19 CAR T therapy. At contract inception, financial terms of the agreement included a $7.5 million payment upon execution, $7.5 million of potential future milestone payments associated with regulatory approvals, and $1.1 million of payments for each subsequently licensed product, as well as low single digit royalty payments on net sales of covered products. In August 2017, Novartis received FDA approval for Kymriah and paid the Company $2.5 million as a result of the achievement of a related milestone. Under Topic 606, the Company identified only one performance obligation, consisting of the license, which was satisfied at contract inception. Accordingly, the nonrefundable license fee of $7.5 million was recognized as revenue upon contract execution in the second quarter of 2017 and a $2.5 million regulatory milestone was recognized as revenue upon milestone achievement, also in the second quarter of 2017, given there were no other unsatisfied performance obligations in the arrangement. Regulatory approvals are not within the Company’s control or the licensee’s control and are generally not considered probable of being achieved until those approvals are received. As such, these milestones are constrained until such time as regulatory approvals are received. Because the single performance obligation was previously satisfied, all regulatory milestones will be recognized as revenue in full in the period in which the associated milestone is achieved. The Company began recognizing royalty revenue from sales of Kymriah in the fourth quarter of 2017. As the license was deemed to be the predominant item to which the royalties relate, the Company recognizes royalties from the sales of Kymriah when the related sales occur. For the years ended December 31, 2020, 2019, and 2018, the Company recognized royalty and other revenue of $21.1 million, $8.2 million, and $2.2 million, respectively. For the years ended December 31, 2020, 2019, and 2018, the Company recognized cost of royalty and other revenue of $5.4 million, $3.0 million, and $0.9 million, respectively. In December 2020, the Company received notice of termination from Novartis for the license agreement described above. This termination will be effective in March 2021, at which point in time Novartis will no longer be required to pay the Company royalty or other payments on net sales of Kymriah or any future products. Orchard Therapeutics Limited (assigned by GlaxoSmithKline Intellectual Property Development Limited) In April 2017, the Company entered into a worldwide license agreement with GlaxoSmithKline Intellectual Property Development Limited (“GSK”). Under the terms of the agreement, GSK non-exclusively licensed certain patent rights related to lentiviral vector technology to develop and commercialize gene therapies for Wiscott-Aldrich syndrome and metachromatic leukodystrophy, two rare genetic diseases. Financial terms of the agreement include a nonrefundable upfront payment of $3.0 million as well as $1.3 million of potential milestone payments related to each marketing authorization for each indication in any country as well as low single digit royalties on net sales of covered products. This license agreement was assigned by GSK to Orchard Therapeutics Limited, effective in April 2018. Under Topic 606, the Company identified only one performance obligation, consisting of the license, which was satisfied at contract inception. Accordingly, the entire nonrefundable license fee of $3.0 million was recognized as revenue upon contract execution in the second quarter of 2017 given there were no other unsatisfied performance obligations in the arrangement. Regulatory approvals are not within the Company’s control or the licensee’s control and are generally not considered probable of being achieved until those approvals are received. As such, these milestones are constrained until such time as after regulatory approvals are received. There was no revenue recognized under this arrangement in the years ended December 31, 2020, 2019, or 2018. Because the single performance obligation was previously satisfied, all regulatory milestones will be recognized as revenue in full in the period in which the associated milestone is achieved. Given there was no revenue recognized under this arrangement in the years ended December 31, 2020, 2019, or 2018, there was no associated cost of royalty and other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Intangible assets, net of accumulated amortization, are summarized as follows (in thousands): As of December 31, As of December 31, 2020 2019 Cost Accumulated amortization Net Cost Accumulated amortization Net Developed technology $ 30,100 $ (24,456) $ 5,644 $ 30,100 $ (20,694) $ 9,406 In-licensed rights 5,224 (827) 4,397 5,224 (304) 4,920 Total $ 35,324 $ (25,283) $ 10,041 $ 35,324 $ (20,998) $ 14,326 Amortization expense for intangible assets was $4.3 million, $4.1 million, and $3.8 million for each of the years ended December 31, 2020, 2019 and 2018, respectively. Developed technology The Company's developed technology was obtained through its acquisition of Pregenen, a privately-held biotechnology company in 2014. The Company obtained gene editing and cell signaling technology with a broad range of potential therapeutic applications. The Company considered the intangible asset acquired to be developed technology, as at the date of the acquisition it could be used the way it was intended to be used in certain ongoing research and development activities. The gene editing platform intangible asset is being amortized on a straight-line basis over its expected useful life of approximately eight years from the date of the acquisition. Please refer to Note 4, Fair value measurements , and Note 9, Commitments and contingencies , for further information. In-licensed rights In-licensed rights consist of capitalized milestone payments made to third parties upon receiving regulatory approval of ZYNTEGLO in the EU. The in-licensed rights are being amortized on a straight-line basis over the remaining life of the related patents of approximately ten years, as the life of the related patents reflects the expected time period that the Company will benefit from the in-licensed rights. The following table summarizes the estimated future amortization for intangible assets for the next five years and thereafter (in thousands): As of December 31, 2020 2021 $ 4,285 2022 2,404 2023 522 2024 522 2025 522 2026 and thereafter 1,786 Total $ 10,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 June 2013, the Company’s board of directors adopted its 2013 Stock Option and Incentive Plan (“2013 Plan”), which was subsequently approved by its stockholders and became effective upon the closing of the Company’s IPO. The 2013 Plan replaces the 2010 Stock Option and Grant Plan (“2010 Plan”). The 2013 Plan allows for the granting of incentive stock options, non-qualified stock options, restricted stock units and restricted stock awards to the Company’s employees, members of the board of directors, and consultants of the Company. The Company initially reserved 1.0 million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 In January 2020 and January 2021, the number of common stock available for issuance under the 2013 Plan was increased by approximately 2.2 million and 2.7 million shares, respectively, as a result of this automatic increase provision. Any options or awards outstanding under the Company’s previous stock option plans, including both the 2010 Plan and the Second Amended and Restated 2002 Employee, Director and Consultant Stock Plan (“2002 Plan”), at the time of adoption of the 2013 Plan remain outstanding and effective. The shares of common stock underlying any awards that are forfeited, canceled, repurchased, expired or are otherwise terminated (other than by exercise) under the 2002 Plan and 2010 Plan are added to the shares of common stock available for issuance under the 2013 Plan. As of December 31, 2020, the total number of common stock that may be issued under all plans is 2.6 million. The Company does not currently hold any treasury shares. Upon stock option exercise, the Company issues new shares and delivers them to the participant. Stock-based compensation expense The Company recognized stock-based compensation expense totaling $156.6 million, $160.6 million, and $110.8 million during the years ended December 31, 2020, 2019 and 2018, respectively. Stock-based compensation expense recognized by award type is as follows (in thousands): Year Ended December 31, 2020 2019 2018 Stock options $ 93,977 $ 95,668 $ 83,449 Restricted stock units 49,326 63,580 26,628 Employee stock purchase plan and other 13,328 1,381 759 $ 156,631 $ 160,629 $ 110,836 Stock-based compensation expense by classification included within the consolidated statements of operations and comprehensive loss was as follows (in thousands): Year Ended December 31, 2020 2019 2018 Research and development $ 72,239 $ 80,139 $ 54,422 Selling, general and administrative 84,392 80,490 56,414 $ 156,631 $ 160,629 $ 110,836 In February 2018, the Company issued restricted stock units with service and performance conditions to employees, less than 0.1 million of which are outstanding as of December 31, 2020. Vesting of these awards is contingent on the occurrence of a certain regulatory milestone event which was achieved in June 2019 and fulfillment of any remaining service condition. The Company began recognizing expense for these awards in the second quarter of 2019 when achievement of the regulatory milestone was deemed probable. The Company recognized $20.1 million of expense related to these awards in the second quarter of 2019 and will continue to recognize stock-based compensation expense related to these awards through June 2021 when the final tranche of the awards vest. As of December 31, 2020, the Company had $146.0 million, $89.3 million and $0.4 million of unrecognized compensation expense related to unvested stock options, restricted stock units (exclusive of those with service and performance conditions that have not yet been achieved) and the employee stock purchase plan, respectively, that is expected to be recognized over a weighted-average period of 2.1 years, 2.4 years, and 0.3 years, respectively. Stock options The fair value of each option issued to employees was estimated at the date of grant using the Black-Scholes option pricing model with the following weighted-average assumptions: Year Ended December 31, 2020 2019 2018 Expected volatility 69.5 % 70.7 % 75.5 % Expected term (in years) 6.0 6.0 6.0 Risk-free interest rate 1.4 % 2.3 % 2.7 % Expected dividend yield 0.0 % 0.0 % 0.0 % The following table summarizes the stock option activity under the Company’s equity awards plans: Shares Weighted- Weighted- Aggregate Outstanding at December 31, 2019 5,483 $ 116.30 Granted 1,585 $ 69.40 Exercised (95) $ 19.43 Canceled or forfeited (711) $ 124.00 Outstanding at December 31, 2020 6,262 $ 105.02 7.0 $ 15,716 Exercisable at December 31, 2020 3,669 $ 107.11 5.8 $ 15,659 Vested and expected to vest at December 31, 2020 6,262 $ 105.02 7.0 $ 15,716 (a) The aggregate intrinsic value is calculated as the difference between the exercise price of the underlying options and the fair value of the common stock for the options that were in the money at December 31, 2020. The weighted-average fair values of options granted during 2020, 2019 and 2018 was $43.24, $83.44, and $125.12, respectively. The intrinsic value of options exercised during the years ended December 31, 2020, 2019, and 2018, was $4.0 million, $29.0 million and $73.1 million, respectively. Restricted stock units The following table summarizes the restricted stock unit activity under the Company’s equity award plans: Shares Weighted-average Unvested balance at December 31, 2019 1,127 $ 146.10 Granted 1,018 70.18 Vested (433) 130.10 Forfeited (217) 123.32 Unvested balance at December 31, 2020 1,495 $ 102.34 The intrinsic value of restricted stock units vested during the years ended December 31, 2020, 2019, and 2018 was $30.9 million, $28.4 million and $25.5 million, respectively. Employee Stock Purchase Plan In June 2013, the Company’s board of directors adopted its 2013 Employee Stock Purchase Plan (“2013 ESPP”), which was subsequently approved by its stockholders and became effective upon the closing of the Company’s IPO. The 2013 ESPP authorizes the initial issuance of up to a total of 0.2 million shares of the Company’s common stock to participating employees. During each of the years ended December 31, 2020 and 2019, less than 0.1 million shares of common stock were issued under the 2013 ESPP,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0</t>
        </is>
      </c>
    </row>
    <row r="3">
      <c r="A3" s="3" t="inlineStr">
        <is>
          <t>Retirement Benefits [Abstract]</t>
        </is>
      </c>
    </row>
    <row r="4">
      <c r="A4" s="4" t="inlineStr">
        <is>
          <t>401(k) Savings plan</t>
        </is>
      </c>
      <c r="B4" s="4" t="inlineStr">
        <is>
          <t>401(k) Savings plan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In March 2021, the Company expects to make matching contributions of approximately $5.2 million related to employee contributions made during 2020. In March 2020, the Company made $4.6 million of matching contributions related to employee contributions made during 2019. The match contribution is included in accrued expenses and other current liabilities as of December 31, 2020 and 2019.  Expense related to the 401(k) Plan totaled $5.2 million, $4.6 million, $2.4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onents of loss before income taxes were as follows (in thousands): Year ended December 31, 2020 2019 2018 U.S. $ (489,091) $ (649,172) $ (440,473) Foreign (128,918) (140,981) (114,965) Total $ (618,009) $ (790,153) $ (555,438) The provision for (benefit from) income taxes were as follows (in thousands): Year ended December 31, 2020 2019 2018 Current: Federal $ — $ — $ — State 2 7 324 Foreign 684 612 222 Deferred: Federal — (966) (307) State — (198) (52) Foreign — — — Total income tax expense (benefit) $ 686 $ (545) $ 187 A reconciliation of income tax expense (benefit) computed at the statutory federal income tax rate to the Company’s effective income tax rate as reflected in the financial statements is as follows: Year ended December 31, 2020 2019 2018 Federal income tax expense at statutory rate 21.0 % 21.0 % 21.0 % State income tax, net of federal benefit 3.1 % 3.7 % 5.1 % Permanent differences (0.6) % (0.8) % (0.7) % Stock-based compensation (2.4) % (0.7) % 1.6 % Research and development credit 6.0 % 5.4 % 6.5 % Foreign differential (4.6) % (3.7) % (4.4) % Federal tax rate change — % — % 0.1 % Other (0.3) % 0.8 % (0.1) % Change in valuation allowance (22.3) % (25.6) % (29.1) % Effective income tax rate (expense) benefit (0.1) % 0.1 % — % For the years ended December 31, 2020, 2019 and 2018, the Company recognized an income tax expense (benefit) of $0.7 million or (0.1)%, $(0.5) million or 0.1%, and $0.2 million or 0.0%, respectively. The Company did not recognize any significant tax expense for the years ended December 31, 2020, 2019, or 2018 as the Company was subject to a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20 2019 Deferred tax assets: U.S. net operating loss carryforwards (federal and state) $ 546,098 $ 439,839 Tax credit carryforwards (federal and state) 246,742 213,810 Capitalized license fees and research and development expenses 14,402 16,295 Deferred revenue 15,644 15,119 Stock-based compensation 51,828 46,111 Lease liabilities 48,680 52,631 Accruals and other 14,536 15,432 Total deferred tax assets 937,930 799,237 Intangible assets (1,499) (2,518) Right-of-use assets (45,976) (49,480) Fixed assets (7,576) (2,670) Less valuation allowance (882,879) (744,569)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138.3 million during the year ended December 31, 2020 due primarily to net operating losses, tax credit carryforwards, and stock-based compensation. Effective January 1, 2019, the Company adopted ASU 2016-02, which resulted in the de-recognition of the 60 Binney Street lease and related fixed assets and the recognition of lease liabilities and right-of-use assets. The Company adjusted its deferred tax balances as a result of the adoption. As of December 31, 2020, 2019 and 2018, the Company had U.S. federal net operating loss carryforwards of approximately $2.03 billion, $1.62 billion, and $1.10 billion, respectively, which may be available to offset future income tax liabilities. Of the amount as of December 31, 2020, $1.32 billion will carryforward indefinitely while $711.0 million will expire at various dates through 2037. As of December 31, 2020, 2019 and 2018, the Company also had U.S. state net operating loss carryforwards of approximately $1.89 billion, $1.56 billion, and $1.08 billion, respectively, which may be available to offset future income tax liabilities and expire at various dates through 2039. As of December 31, 2020, 2019 and 2018, the Company had federal research and development and orphan drug tax credit carryforwards of approximately $235.3 million, $203.1 million, and $156.2 million, respectively, available to reduce future tax liabilities which expire at various dates through 2039. As of December 31, 2020, 2019 and 2018, the Company had state credit carryforwards of approximately $14.5 million, $13.6 million, and $14.3 million, respectively, available to reduce future tax liabilities which expire at various dates through 2034. During the fourth quarter of 2018, the Company completed an analysis of prior year estimates of U.S. research and development and orphan drug tax credits for the years 2013 through 2017. The analysis resulted in an immaterial adjustment to the Company's income tax benefit, which was offset by an adjustment to the valuation allowance. An analysis of the U.S. research and development and orphan drug credits has not yet been completed for 2018, 2019, or 2020. In March 2020, the Coronavirus Aid, Relief and Economic Security Act (“CARES Act”) was enacted. This law temporarily suspends and adjusts certain law changes enacted in the Tax Cuts and Jobs Act in 2017. In December 2020, the Consolidated Appropriations Act was enacted. This law modified the employee retention credit under the CARES Act and created credit extenders for certain credits. The Company has concluded that the provisions in the CARES Act and Consolidated Appropriations Act have an immaterial impact on the Company’s income tax expense due to its cumulative losses and full valuation allowance position.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and prior to its initial public offering in 2013, which it believes has resulted in a change in control as defined by Sections 382 and 383 of the Internal Revenue Code. The Company completed a study through September 2019 confirming no ownership changes have occurred since the Company's initial public offering in 2013; any ownership shifts occurring after September 2019 could result in an ownership change under Section 382. The Company files Federal income tax returns in the United States, and various state and foreign jurisdictions. The federal, state and foreign income tax returns are generally subject to tax examinations for the tax years ended December 31, 2017 through December 31, 2019.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beginning and ending amount of unrecognized tax benefits is as follows (in thousands): Unrecognized tax benefits Balance as of December 31, 2018 $ 12,095 Increases (decreases) for tax positions related to current period 3,554 Increases (decreases) for tax positions related to prior periods 296 Balance as of December 31, 2019 15,945 Increases (decreases) for tax positions related to current period 3,149 Increases (decreases) for tax positions related to prior periods (100) Balance as of December 31, 2020 18,994 The unrecognized tax benefits at December 31, 2020,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s ended December 31, 2020, 2019 and 2018, the Company’s accrued interest and penalties related to uncertain tax position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common stock equivalents were excluded from the calculation of diluted net loss per share for the periods indicated because including them would have had an anti-dilutive effect (in thousands): Year ended December 31, 2020, 2020 2019 2018 Outstanding stock options 6,262 5,483 4,643 Restricted stock units 1,495 1,127 931 ESPP shares and other 326 19 10 8,083 6,629 5,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contains quarterly financial information for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2020 First Second Third Fourth Total (in thousands, except per share data) Total revenues $ 21,863 $ 198,890 $ 19,273 $ 10,708 $ 250,734 Total operating expenses 225,288 224,835 208,967 214,690 873,780 Loss from operations (203,425) (25,945) (189,694) (203,982) (623,046) Net loss (202,611) (21,465) (194,745) (199,874) (618,695) Net loss per share applicable to common $ (3.64) $ (0.36) $ (2.94) $ (3.01) $ (9.95) 2019 First Second Third Fourth Total (in thousands, except per share data) Total revenues $ 12,471 $ 13,296 $ 8,910 $ 9,997 $ 44,674 Total operating expenses 183,645 215,998 219,326 240,531 859,500 Loss from operations (171,174) (202,702) (210,416) (230,534) (814,826) Net loss (164,446) (195,782) (206,033) (223,347) (789,608) Net loss per share applicable to common $ (2.99) $ (3.55) $ (3.73) $ (4.04) $ (14.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January 2021, the Company announced its intent to separate its severe genetic disease and oncology programs into two separate, independent publicly traded companies, bluebird bio, Inc. and a new company, referred to as Oncology NewCo in these consolidated financial statements. bluebird bio, Inc. intends to retain focus on its severe genetic disease programs and Oncology NewCo is expected to focus on the Company's oncology programs. The transaction is expected to be completed in late 2021 and is anticipated to be tax-free, subject to receipt of a favorable IRS ru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by the Company in accordance with accounting principles generally accepted in the United States (“GAAP”) as found in the ASC and Accounting Standards Updates (“ASUs”) of the Financial Accounting Standards Board (“FASB”). Any reference in these notes to applicable guidance is meant to refer to the authoritative United States GAAP as found in the ASC and ASUs of the FASB. Certain items in the prior year’s consolidated financial statements have been reclassified to conform to the current presentation. No subtotals in the prior year consolidated financial statements were impacted by these reclassifications. Amounts reported are computed based on thousands, except percentages, per share amounts or as otherwise noted. As a result, certain totals may not sum due to rounding.</t>
        </is>
      </c>
    </row>
    <row r="5">
      <c r="A5" s="4" t="inlineStr">
        <is>
          <t>Principles of consolidation</t>
        </is>
      </c>
      <c r="B5" s="4" t="inlineStr">
        <is>
          <t>Principles of consolidation The accompanying consolidated financial statements include the accounts of the Company and its wholly-owned subsidiaries. All intercompany balances and transactions have been eliminated in consolid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row r="7">
      <c r="A7" s="4" t="inlineStr">
        <is>
          <t>Foreign currency transaction</t>
        </is>
      </c>
      <c r="B7" s="4" t="inlineStr">
        <is>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t>
        </is>
      </c>
    </row>
    <row r="8">
      <c r="A8" s="4" t="inlineStr">
        <is>
          <t>Segment information</t>
        </is>
      </c>
      <c r="B8" s="4" t="inlineStr">
        <is>
          <t>Segment information The Company operates in a single segment, focusing on researching, developing and commercializing potentially transformative gene therapies for severe genetic diseases and cancer.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t>
        </is>
      </c>
    </row>
    <row r="9">
      <c r="A9" s="4" t="inlineStr">
        <is>
          <t>Cash and cash equivalents</t>
        </is>
      </c>
      <c r="B9" s="4" t="inlineStr">
        <is>
          <t>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t>
        </is>
      </c>
    </row>
    <row r="10">
      <c r="A10" s="4" t="inlineStr">
        <is>
          <t>Marketable securities</t>
        </is>
      </c>
      <c r="B10" s="4" t="inlineStr">
        <is>
          <t>Marketable securities The Company classifies marketable securities with a remaining maturity when purchased of greater than three months as available-for-sale. Marketable securities with a remaining maturity date greater than one year are classified as non-current asset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expense) income, net. Realized gains and losses on both debt and equity securities are determined using the specific identification method and are included in other (expense) incom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expense)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t>
        </is>
      </c>
    </row>
    <row r="11">
      <c r="A11" s="4" t="inlineStr">
        <is>
          <t>Concentrations of credit risk and off-balance sheet risk</t>
        </is>
      </c>
      <c r="B11"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certificates of deposit, corporate bonds, and commercial paper,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t>
        </is>
      </c>
    </row>
    <row r="12">
      <c r="A12" s="4" t="inlineStr">
        <is>
          <t>Fair value of financial instruments</t>
        </is>
      </c>
      <c r="B12"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and Note 4, Fair value measurements ) and contingent consideration (see Note 4, Fair value measurements ). The carrying amounts of accounts payable and accrued expenses approximate their fair values due to their short-term nature.</t>
        </is>
      </c>
    </row>
    <row r="13">
      <c r="A13" s="4" t="inlineStr">
        <is>
          <t>Business combinations</t>
        </is>
      </c>
      <c r="B13" s="4" t="inlineStr">
        <is>
          <t>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t>
        </is>
      </c>
    </row>
    <row r="14">
      <c r="A14" s="4" t="inlineStr">
        <is>
          <t>Goodwill</t>
        </is>
      </c>
      <c r="B14" s="4" t="inlineStr">
        <is>
          <t xml:space="preserve">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During the fourth quarter of 2019, the Company early adopted ASC 2017-04, Intangibles—Goodwill and Other (Topic 350): Simplifying the Test for Goodwill Impairment </t>
        </is>
      </c>
    </row>
    <row r="15">
      <c r="A15" s="4" t="inlineStr">
        <is>
          <t>Intangible assets</t>
        </is>
      </c>
      <c r="B15" s="4" t="inlineStr">
        <is>
          <t>Intangible assets, net Intangible assets, net consist of acquired core technology and in-licensed rights with finite lives, net of accumulated amortization. The Company amortizes its intangible assets using the straight-line method over their estimated economic lives and periodically reviews for impairment. The Company has not recognized any impairment charges related to intangible assets to date.</t>
        </is>
      </c>
    </row>
    <row r="16">
      <c r="A16" s="4" t="inlineStr">
        <is>
          <t>Contingent consideration</t>
        </is>
      </c>
      <c r="B16" s="4" t="inlineStr">
        <is>
          <t>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t>
        </is>
      </c>
    </row>
    <row r="17">
      <c r="A17" s="4" t="inlineStr">
        <is>
          <t>Property, plant and equipment</t>
        </is>
      </c>
      <c r="B17" s="4" t="inlineStr">
        <is>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is>
      </c>
    </row>
    <row r="18">
      <c r="A18" s="4" t="inlineStr">
        <is>
          <t>Impairment of long-lived assets</t>
        </is>
      </c>
      <c r="B18"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9">
      <c r="A19" s="4" t="inlineStr">
        <is>
          <t>Leases</t>
        </is>
      </c>
      <c r="B19" s="4" t="inlineStr">
        <is>
          <t>Leases Effective January 1, 2019, the Company adopted ASC 842 using the required modified retrospective approach and utilizing the effective date as its date of initial application. As a result, amounts for the year ended December 31, 2018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19,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t>
        </is>
      </c>
    </row>
    <row r="20">
      <c r="A20" s="4" t="inlineStr">
        <is>
          <t>Revenue recognition</t>
        </is>
      </c>
      <c r="B20"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Service revenue To date, the Company’s service revenue has primarily been generated from the elements of its collaboration arrangement with BMS that are accounted for pursuant to Topic 606, using the five-step model described above. As discussed further below, the Company analyzes its collaboration arrangements to assess whether they are within the scope of ASC 808, Collaborative Arrangements (“ASC 808”) or Topic 606. For the elements of a collaboration arrangement which are more reflective of a vendor-customer relationship and therefore within the scope of Topic 606, the Company records the related revenue as service revenue on the consolidated statement of operations and comprehensive loss. Refer below for additional discussion around the Company’s policy for recognizing collaborative arrangement revenue and the determination of whether elements of a collaboration arrangement are within the scope of ASC 808 or Topic 606. Collaborative arrangement revenue To date, the Company’s collaborative arrangement revenue has been generated from its collaboration arrangements with BMS and Regeneron Pharmaceuticals, Inc. (“Regeneron”), as further described in Note 11, Collaborative arrangements . The Company analyzes its collaboration arrangements to assess whether they are within the scope of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fer above for further discussion of the Company's policy for recognizing service revenue). For elements of collaboration arrangements that are accounted for pursuant to ASC 808, an appropriate recognition method is determined and applied consistently, generally by analogy to Topic 606. Amounts that are owed to collaboration partners are recognized as an offset to collaborative arrangement revenues as such amounts are incurred by the collaboration partner. Where amounts owed to a collaboration partner exceed the Company’s collaborative arrangement revenues in each quarterly period, such amounts are classified as research and development expense. Prior to the adoption of ASU No. 2018-18, Collaborative Arrangements (Topic 808): Clarifying the Interaction between Topic 808 and Topic 606 (“ASU 2018-18”) on January 1, 2020, the Company presented all revenue recognized under its collaborative arrangements as collaboration revenue on its consolidated statements of operations and comprehensive loss. However, as the Company recognizes revenue under its collaborative arrangements both within and outside the scope of Topic 606, the Company has revised its presentation of revenue on its consolidated statements of operations and comprehensive loss as follows: service revenue includes revenue from collaborative partners recognized within the scope of Topic 606 and collaborative arrangement revenue includes revenue from collaborative partners recognized outside the scope of Topic 606. The disaggregation of revenue recognized under Topic 606 and outside of Topic 606 had previously otherwise been disclosed in the notes to consolidated financial statements. Royalty and other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t>
        </is>
      </c>
    </row>
    <row r="21">
      <c r="A21" s="4" t="inlineStr">
        <is>
          <t>Research and development expenses</t>
        </is>
      </c>
      <c r="B21"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Where amounts owed to a collaboration partner exceed the Company’s collaborative arrangement revenues in each quarterly period, such amounts are classified as research and development expense.</t>
        </is>
      </c>
    </row>
    <row r="22">
      <c r="A22" s="4" t="inlineStr">
        <is>
          <t>Cost of royalty and other revenue</t>
        </is>
      </c>
      <c r="B22" s="4" t="inlineStr">
        <is>
          <t>Cost of royalty and other revenue Cost of royalty and other revenue represents expense associated with amounts owed to third parties as a result of revenue recognized under the Company’s out-license arrangements.</t>
        </is>
      </c>
    </row>
    <row r="23">
      <c r="A23" s="4" t="inlineStr">
        <is>
          <t>Stock-based compensation</t>
        </is>
      </c>
      <c r="B23" s="4" t="inlineStr">
        <is>
          <t>Stock-based compensation The Company’s share-based compensation programs grant awards that have included stock options, restricted stock units, 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performance or service conditions are expected to be satisfied. Prior to the adoption of ASU No. 2018-07 on July 1, 2018, Compensation - Stock Compensation (Topic 718): Improvements to Nonemployee Share-Based Payment Accounting (“ASU 2018-07”), the measurement date for non-employee awards was generally the date the services are completed, resulting in financial reporting period adjustments to stock-based compensation during the vesting terms for changes in the fair value of the awards. After adoption of ASU 2018-07 on July 1, 2018, the measurement date for non-employee awards is the date of grant without changes in the fair value of the award.</t>
        </is>
      </c>
    </row>
    <row r="24">
      <c r="A24" s="4" t="inlineStr">
        <is>
          <t>Interest income (expense), net</t>
        </is>
      </c>
      <c r="B24" s="4" t="inlineStr">
        <is>
          <t>Interest income, netInterest income, net consists primarily of interest income earned on investments, net of amortization of premium and accretion of discount.</t>
        </is>
      </c>
    </row>
    <row r="25">
      <c r="A25" s="4" t="inlineStr">
        <is>
          <t>Other income (expense), net</t>
        </is>
      </c>
      <c r="B25" s="4" t="inlineStr">
        <is>
          <t>Other (expense) income, net Other (expense) income, net consists primarily of gains and losses on equity securities held by the Company, gains and losses on disposal of assets, and gains and losses on foreign currency.</t>
        </is>
      </c>
    </row>
    <row r="26">
      <c r="A26" s="4" t="inlineStr">
        <is>
          <t>Net loss per share</t>
        </is>
      </c>
      <c r="B26" s="4" t="inlineStr">
        <is>
          <t>Net loss per share Basic net loss per share is calculated by dividing net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t>
        </is>
      </c>
    </row>
    <row r="27">
      <c r="A27" s="4" t="inlineStr">
        <is>
          <t>Income taxes</t>
        </is>
      </c>
      <c r="B27" s="4" t="inlineStr">
        <is>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t>
        </is>
      </c>
    </row>
    <row r="28">
      <c r="A28" s="4" t="inlineStr">
        <is>
          <t>Comprehensive loss</t>
        </is>
      </c>
      <c r="B28" s="4" t="inlineStr">
        <is>
          <t>Comprehensive loss Comprehensive loss is composed of net loss and other comprehensive income (loss). Other comprehensive income (loss) consists of unrealized gains and losses on debt securities, foreign currency translation adjustments and other items.</t>
        </is>
      </c>
    </row>
    <row r="29">
      <c r="A29" s="4" t="inlineStr">
        <is>
          <t>Recent accounting pronouncements</t>
        </is>
      </c>
      <c r="B29" s="4" t="inlineStr">
        <is>
          <t>Recent accounting pronouncements ASU No. 2016-13, Financial Instruments – Credit Losses (Topic 326): Measurement of Credit Losses on Financial Statements, ASU No. 2019-5 Financial Instruments – Credit Losses (Topic 326): Targeted Transition Relief, ASU No. 2019-11, Codification Improvements to Topic 326, Financial Instruments - Credit Losses In June 2016, the FASB issued ASU 2016-13, Financial Instruments – Credit Losses (Topic 326): Measurement of Credit Losses on Financial Statements .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 applied on an instrument-by-instrument basis for eligible instruments. The Company adopted this standard on January 1, 2020 on a prospective basis and the adoption did not have a material impact on its financial position and results of operations. ASU No.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The new standard removes certain disclosures, modifies certain disclosures, and adds additional disclosures related to fair value measurement. The Company adopted this standard on January 1, 2020, and it did not have a material impact on its financial position and results of operations upon adoption. ASU No. 2018-15, Intangibles-Goodwill and Other - 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standard on a prospective basis as of January 1, 2020, and it did not have a material impact on its financial position and results of operations upon adoption. ASU No. 2018-18, Collaborative Arrangements (Topic 808): Clarifying the Interaction between Topic 808 and Topic 606 In November 2018, the FASB issued ASU 2018-18, Collaborative Arrangements (Topic 808): Clarifying the Interaction between Topic 808 and Topic 606 , (“ASU 2018-18”). The amendments in this update clarify that certain transactions between collaborative arrangement participants should be accounted for as revenue under ASC 606 , Revenue from Contracts with Customers (“Topic 606” or “ASC 606”) when the counter party is a customer in the context of a unit of account. ASU 2018-18 also precludes companies from presenting transactions with collaborative partners that are outside the scope of Topic 606 together with revenue within the scope of Topic 606. The Company adopted this standard on a retrospective basis on January 1, 2020. As a result, revenue for prior periods are presented in accordance with the new standard. Prior to the adoption of ASU 2018-18, the Company presented all revenue recognized under its collaborative arrangements as collaboration revenue on its consolidated statements of operations and comprehensive loss. However, as the Company recognizes revenue under its collaborative arrangements both within and outside the scope of Topic 606, the Company has revised its presentation of revenue on its consolidated statements of operations and comprehensive loss as follows: service revenue includes revenue from collaborative partners recognized within the scope of Topic 606 and collaborative arrangement revenue includes revenue from collaborative partners recognized outside the scope of Topic 606. The disaggregation of revenue recognized under Topic 606 and outside of Topic 606 had previously otherwise been disclosed in the notes to consolidated financial statements. ASU No. 2019-4, Codification Improvements to Topic 326, Financial Instruments – Credit Losses, Topic 815, Derivatives and Hedging, and Topic 825, Financial Instruments In April 2019, the FASB issued ASU 2019-4, Codification Improvements to Topic 326, Financial Instruments – Credit Losses, Topic 815, Derivatives and Hedging, and Topic 825, Financial Instruments. This update provides clarifications for three topics related to financial instruments accounting, some of which apply to the Company. The Company adopted this standard on January 1, 2020 on a prospective basis, and it did not have a material impact on its financial position and results of operations upon adoption. Not yet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adoption of ASU 2019-12 is not expected to have a material impact on the Company's financial position or results of operations upon adoption. ASU No. 2020-06, Debt—Debt with Conversion and Other Options (Subtopic 470-20) and Derivatives and Hedging—Contracts in Entity’s Own Equity (Subtopic 815-40):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Company will early adopt the new standard, effective January 1, 2021. The adoption of ASU 2020-06 is not expected to have an impact on the Company's financial position or results of operations upon adoption.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ill be effective beginning January 1, 2021. The adoption of ASU 2020-08 is not expected to have a material impact on the Company's financial position or results of operations upon adoption. ASU No. 2020-10, Codification Improvements In October 2020, the FASB issued ASU 2020-10, Codification Improvements ("ASU 2020-10").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ill be effective beginning January 1, 2021. The adoption of ASU 2020-10 is not expected to have a material impact on the Company's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Estimated Useful Lives of Assets</t>
        </is>
      </c>
      <c r="B4" s="4" t="inlineStr">
        <is>
          <t>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 (in dollars per share)</t>
        </is>
      </c>
      <c r="B3" s="5" t="n">
        <v>10</v>
      </c>
      <c r="C3" s="5" t="n">
        <v>10</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10</v>
      </c>
      <c r="C7" s="5" t="n">
        <v>10</v>
      </c>
    </row>
    <row r="8">
      <c r="A8" s="4" t="inlineStr">
        <is>
          <t>Common stock, shares authorized (in shares)</t>
        </is>
      </c>
      <c r="B8" s="6" t="n">
        <v>125000000</v>
      </c>
      <c r="C8" s="6" t="n">
        <v>125000000</v>
      </c>
    </row>
    <row r="9">
      <c r="A9" s="4" t="inlineStr">
        <is>
          <t>Common stock, shares issued (in shares)</t>
        </is>
      </c>
      <c r="B9" s="6" t="n">
        <v>66432000</v>
      </c>
      <c r="C9" s="6" t="n">
        <v>55368000</v>
      </c>
    </row>
    <row r="10">
      <c r="A10" s="4" t="inlineStr">
        <is>
          <t>Common stock, shares outstanding (in shares)</t>
        </is>
      </c>
      <c r="B10" s="6" t="n">
        <v>66432000</v>
      </c>
      <c r="C10" s="6" t="n">
        <v>553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 Held</t>
        </is>
      </c>
      <c r="B4" s="4" t="inlineStr">
        <is>
          <t xml:space="preserve">The following table summarizes the marketable securities held at December 31, 2020 and 2019 (in thousands): Amortized cost / cost Unrealized gains Unrealized losses Fair value December 31, 2020 U.S. government agency securities and treasuries $ 675,043 $ 302 $ (74) $ 675,271 Corporate bonds 197,171 432 (40) 197,563 Commercial paper 77,949 1 — 77,950 Equity securities 20,017 — (14,364) 5,653 Total $ 970,180 $ 735 $ (14,478) $ 956,437 December 31, 2019 U.S. government agency securities and treasuries $ 633,970 $ 2,014 $ (48) $ 635,936 Certificates of deposit 960 — — 960 Corporate bonds 185,827 824 (43) 186,608 Commercial paper 74,378 — — 74,378 Equity securities 20,017 — (7,147) 12,870 Total $ 915,152 $ 2,838 $ (7,238) $ 910,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December 31, 2020 and 2019 (in thousands): Total Quoted Significant Significant December 31, 2020 Assets: Cash and cash equivalents $ 317,705 $ 317,705 $ — $ — Marketable securities: U.S. government agency securities and treasuries 675,271 — 675,271 — Corporate bonds 197,563 — 197,563 — Commercial paper 77,950 — 77,950 — Equity securities 5,653 5,653 — — Total assets $ 1,274,142 $ 323,358 $ 950,784 $ — Liabilities: Contingent consideration $ 1,509 $ — $ — $ 1,509 Total liabilities $ 1,509 $ — $ — $ 1,509 December 31, 2019 Assets: Cash and cash equivalents $ 327,214 $ 311,245 $ 15,969 $ — Marketable securities: U.S. government agency securities and treasuries 635,936 — 635,936 — Certificates of deposit 960 — 960 — Corporate bonds 186,608 — 186,608 — Commercial paper 74,378 — 74,378 Equity securities 12,870 12,870 — — Total assets $ 1,237,966 $ 324,115 $ 913,851 $ — Liabilities: Contingent consideration $ 7,977 $ — $ — $ 7,977 Total liabilities $ 7,977 $ — $ — $ 7,977 </t>
        </is>
      </c>
    </row>
    <row r="5">
      <c r="A5" s="4" t="inlineStr">
        <is>
          <t>Debt Securities, Available-for-sale, Unrealized Loss Position, Fair Value</t>
        </is>
      </c>
      <c r="B5" s="4" t="inlineStr">
        <is>
          <t>The following table summarizes available-for-sale debt securities in a continuous unrealized loss position for less than and greater than twelve months, and for which an allowance for credit losses has not been recorded at December 31, 2020 and 2019 (in thousands): Less than 12 months 12 months or greater Total Description Fair value Unrealized losses Fair value Unrealized losses Fair value Unrealized losses December 31, 2020 U.S. government agency securities $ 211,384 $ (74) $ — $ — $ 211,384 $ (74) Corporate bonds 76,598 (40) 1,205 — 77,803 (40) Total $ 287,982 $ (114) $ 1,205 $ — $ 289,187 $ (114) December 31, 2019 U.S. government agency securities $ 13,234 $ (3) $ 79,618 $ (45) $ 92,852 $ (48) Corporate bonds 53,983 (43) — — 53,983 (43) Total $ 67,217 $ (46) $ 79,618 $ (45) $ 146,835 $ (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 xml:space="preserve">Property, plant and equipment, net, consists of the following (in thousands): As of December 31, 2020 2019 Land $ 1,210 $ 1,210 Building 15,745 15,664 Computer equipment and software 6,950 6,947 Office equipment 7,665 7,599 Laboratory equipment 55,521 44,560 Leasehold improvements 34,286 33,788 Construction-in-progress 92,514 77,981 Total property, plant and equipment 213,891 187,749 Less accumulated depreciation and amortization (51,060) (36,573) Property, plant and equipment, net $ 162,831 $ 151,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0</t>
        </is>
      </c>
    </row>
    <row r="3">
      <c r="A3" s="3" t="inlineStr">
        <is>
          <t>Other Assets, Noncurrent [Abstract]</t>
        </is>
      </c>
    </row>
    <row r="4">
      <c r="A4" s="4" t="inlineStr">
        <is>
          <t>Schedule of collateralized bank account of financial institution</t>
        </is>
      </c>
      <c r="B4" s="4" t="inlineStr">
        <is>
          <t xml:space="preserve">As of both December 31, 2020 and 2019, the Company maintained letters of credit of $54.5 million, which are collateralized with bank accounts at financial institutions in accordance with the agreements. Total restricted cash as of December 31, 2020 and 2019 consisted of the following (in thousands): As of December 31, 2020 2019 60 Binney Street lease $ 13,763 $ 13,763 50 Binney Street sublease 40,072 40,072 Other 2,188 660 Total restricted cash $ 56,023 $ 54,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As of December 31, 2020 2019 Employee compensation $ 55,802 $ 44,679 Manufacturing costs 22,571 23,126 Clinical and contract research organization costs 23,766 16,799 Collaboration research costs 20,004 27,142 Property, plant, and equipment 789 2,354 License and milestone fees 278 300 Professional fees 1,541 1,827 Other 20,655 25,329 Total accrued expenses and other current liabilities $ 145,406 $ 141,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contains a summary of the lease costs recognized under ASC 842 and other information pertaining to the Company’s operating leases for the years ended December 31, 2020 and 2019 (in thousands): For the year ended December 31, 2020 2019 Lease cost (1) Operating lease cost $ 35,049 $ 35,346 Total lease cost $ 35,049 $ 35,346 Other information Operating cash flows used for operating leases $ 32,097 $ 31,026 Weighted average remaining lease term 6.4 years 7.4 years Weighted average discount rate 6.35 % 6.70 % (1) Short-term lease costs and variable lease costs incurred by the Company for the twelve months ended December 31, 2020 and 2019 were immaterial.</t>
        </is>
      </c>
    </row>
    <row r="5">
      <c r="A5" s="4" t="inlineStr">
        <is>
          <t>Summary of Future Minimum Commitments</t>
        </is>
      </c>
      <c r="B5" s="4" t="inlineStr">
        <is>
          <t xml:space="preserve">As of December 31, 2020, future minimum commitments under ASC 842 under the Company’s operating leases were as follows (in thousands): As of Maturity of lease liabilities December 31, 2020 2021 $ 36,430 2022 36,899 2023 37,387 2024 37,398 2025 32,082 2026 and thereafter 56,095 Total lease payments 236,291 Less: imputed interest (43,270) Total operating lease liabilities $ 193,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on-cancelable Contractual Obligations</t>
        </is>
      </c>
      <c r="B4" s="4" t="inlineStr">
        <is>
          <t xml:space="preserve">The following table presents non-cancelable contractual obligations arising from these arrangements: Years ended December 31, Purchase 2021 $ 83,885 2022 12,611 2023 — 2024 — 2025 — 2026 and thereafter — Total purchase commitments $ 96,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preferred stock (Tables)</t>
        </is>
      </c>
      <c r="B1" s="2" t="inlineStr">
        <is>
          <t>12 Months Ended</t>
        </is>
      </c>
    </row>
    <row r="2">
      <c r="B2" s="2" t="inlineStr">
        <is>
          <t>Dec. 31, 2020</t>
        </is>
      </c>
    </row>
    <row r="3">
      <c r="A3" s="3" t="inlineStr">
        <is>
          <t>Equity [Abstract]</t>
        </is>
      </c>
    </row>
    <row r="4">
      <c r="A4" s="4" t="inlineStr">
        <is>
          <t>Summary of Future Issuance of Common Stock Shares</t>
        </is>
      </c>
      <c r="B4" s="4" t="inlineStr">
        <is>
          <t xml:space="preserve">The Company has reserved for future issuance the following number of shares of common stock (in thousands): As of December 31, 2020 2019 Options to purchase common stock 6,262 5,483 Restricted stock units 1,495 1,127 2013 Stock Option and Incentive Plan 2,545 2,007 2013 Employee Stock Purchase Plan 67 147 10,369 8,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Total Transaction Price, Allocation of Total Transaction Price to Identified Performance Obligations Under Arrangement and Amount of Transaction Price Unsatisfied</t>
        </is>
      </c>
      <c r="B4" s="4" t="inlineStr">
        <is>
          <t xml:space="preserve">The following tables summarize the total transaction price, the allocation of the total transaction price to the identified performance obligations under the arrangement (including those performance obligations that were completed as of the May 2020 contract modification date), and the amount of the transaction price unsatisfied as of December 31, 2020 (in thousands): Ide-cel transaction price as of December 31, 2020 Upfront non-refundable payments received prior to May 2020 contract modification (1) $ 120,000 Allocated portion of the upfront non-refundable payment received in connection with the Amended Ide-cel CCPS and bb21217 License Agreement (2) 184,029 Estimated variable consideration (3) 83,900 $ 387,929 (1) Composed of all up-front payments and option fee and milestone payments received under the BMS Collaboration Agreement, Amended BMS Collaboration Agreement, Ide-cel License Agreement, and Ide-cel CCPS. This consideration was allocated to the performance obligations under the Ide-cel CCPS based on a relative standalone selling price (“SSP”) basis. The Company estimated the SSP of the ide-cel license after considering potential future cash flows under the license. The Company then discounted these probability-weighted cash flows to their present value. The Company estimated the SSP of each of the ide-cel research and development services and ide-cel manufacturing services to be provided based on the Company’s estimated cost of providing the services plus an applicable profit margin commensurate with observable market data for similar services. (2) This represents the portion of the $200.0 million up-front payment received under the Amended Ide-cel CCPS and Amended bb21217 License Agreement which was allocated to ide-cel. (3) Estimated variable consideration represents the estimated reimbursement from BMS for the manufacture of vectors and associated payload through development. Allocation of Transaction price unsatisfied as of December 31, 2020 Ide-cel research and development services $ 40,912 $ — Ide-cel license and manufacturing services 347,017 1,082 $ 387,929 $ 1,082 The following table summarizes the net collaboration revenue recognized or expense incurred for the joint ide-cel development efforts in the U.S. under ASC 808, including revenue or expense related to the combined performance obligation for the license and vector manufacturing of ide-cel in the U.S. for the years ended December 31, 2020, 2019, and 2018 (in thousands): For the years ended December 31, 2020 2019 2018 ASC 808 ide-cel license and manufacturing revenue - U.S. (1) $ 108,196 $ — $ 6,255 ASC 808 ide-cel research and development expense - U.S. (1) $ 41,599 $ 32,415 $ 8,689 (1) As noted above, the calculation of collaboration revenue or research and development expense to be recognized for joint ide-cel development efforts in the U.S. is performed on a quarterly basis. The calculation is independent of previous activity, which may result in fluctuations between revenue and expense recognition period over period, depending on the varying extent of effort performed by each party during the period. Revenue related to the combined unit of accounting for the non-US license and vector manufacturing services is accounted for in accordance with Topic 606. The following table summarizes the revenue recognized related to the combined unit of accounting for the ide-cel ex-U.S. license and vector manufacturing services for the years ended December 31, 2020, 2019, and 2018 (in thousands): For the years ended December 31 2020 2019 2018 ASC 606 ide-cel license and manufacturing revenue - ex-U.S. $ 99,053 $ 25,522 $ 35,900 The following tables summarize the total transaction price, the allocation of the total transaction price to the identified performance obligations under the arrangement (including those performance obligations that were completed as of the May 2020 contract modification date), and the amount of the transaction price unsatisfied as of December 31, 2020 (in thousands): (in thousands) bb21217 transaction price as of December 31, 2020 Upfront non-refundable payments received prior to May 2020 contract modification (1) $ 15,000 Allocated portion of the up-front non-refundable payment received in connection with the Amended Ide-cel CCPS and bb21217 License Agreement (2) 15,971 Estimated variable consideration (3) 1,803 $ 32,774 (1) Composed of the up-front non-refundable payment received under the bb21217 License Agreement. This consideration was allocated to the performance obligations under the bb21217 License Agreement based on a relative SSP basis. The Company estimated the SSP of the bb21217 license after considering potential future cash flows under the license. The Company then discounted these probability-weighted cash flows to their present value. The Company estimated the SSP of each of the bb21217 research and development services and bb21217 manufacturing services to be provided based on the Company’s estimated cost of providing the services plus an applicable profit margin commensurate with observable market data for similar services. (2) This represents the portion of the $200.0 million up-front payment received under the Amended Ide-cel CCPS and Amended bb21217 License Agreement which was allocated to bb21217. (3) Estimated variable consideration represents the estimated reimbursement from BMS for the manufacture of vectors and associated payload through development. Allocation of transaction Transaction price unsatisfied as of December 31, 2020 bb21217 research and development services $ 5,444 $ — bb21217 license and manufacturing services 27,330 27,330 $ 32,774 $ 27,330 </t>
        </is>
      </c>
    </row>
    <row r="5">
      <c r="A5" s="4" t="inlineStr">
        <is>
          <t>Changes in Balances of Company's Receivables and Contract Liabilities</t>
        </is>
      </c>
      <c r="B5" s="4" t="inlineStr">
        <is>
          <t xml:space="preserve">The following table presents changes in the balances of the Company’s BMS receivables and contract liabilities during the twelve months ended December 31, 2020 (in thousands): Balance at December 31, 2019 Additions Deductions Balance at December 31, 2020 Receivables $ 400 $ 12,400 $ (12,400) $ 400 Contract liabilities: Deferred revenue $ 18,265 $ 200,000 $ (191,683) $ 26,5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net of accumulated amortization, are summarized as follows (in thousands): As of December 31, As of December 31, 2020 2019 Cost Accumulated amortization Net Cost Accumulated amortization Net Developed technology $ 30,100 $ (24,456) $ 5,644 $ 30,100 $ (20,694) $ 9,406 In-licensed rights 5,224 (827) 4,397 5,224 (304) 4,920 Total $ 35,324 $ (25,283) $ 10,041 $ 35,324 $ (20,998) $ 14,326 </t>
        </is>
      </c>
    </row>
    <row r="5">
      <c r="A5" s="4" t="inlineStr">
        <is>
          <t>Schedule of Finite-Lived Intangible Assets, Future Amortization Expense</t>
        </is>
      </c>
      <c r="B5" s="4" t="inlineStr">
        <is>
          <t xml:space="preserve">The following table summarizes the estimated future amortization for intangible assets for the next five years and thereafter (in thousands): As of December 31, 2020 2021 $ 4,285 2022 2,404 2023 522 2024 522 2025 522 2026 and thereafter 1,786 Total $ 10,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Collaborative arrangement revenue</t>
        </is>
      </c>
      <c r="B4" s="5" t="n">
        <v>115594</v>
      </c>
      <c r="C4" s="5" t="n">
        <v>5740</v>
      </c>
      <c r="D4" s="5" t="n">
        <v>7820</v>
      </c>
    </row>
    <row r="5">
      <c r="A5" s="4" t="inlineStr">
        <is>
          <t>Total revenues</t>
        </is>
      </c>
      <c r="B5" s="6" t="n">
        <v>250734</v>
      </c>
      <c r="C5" s="6" t="n">
        <v>44674</v>
      </c>
      <c r="D5" s="6" t="n">
        <v>54579</v>
      </c>
    </row>
    <row r="6">
      <c r="A6" s="3" t="inlineStr">
        <is>
          <t>Operating expenses:</t>
        </is>
      </c>
    </row>
    <row r="7">
      <c r="A7" s="4" t="inlineStr">
        <is>
          <t>Research and development</t>
        </is>
      </c>
      <c r="B7" s="6" t="n">
        <v>587956</v>
      </c>
      <c r="C7" s="6" t="n">
        <v>582413</v>
      </c>
      <c r="D7" s="6" t="n">
        <v>448589</v>
      </c>
    </row>
    <row r="8">
      <c r="A8" s="4" t="inlineStr">
        <is>
          <t>Selling, general and administrative</t>
        </is>
      </c>
      <c r="B8" s="6" t="n">
        <v>286896</v>
      </c>
      <c r="C8" s="6" t="n">
        <v>271362</v>
      </c>
      <c r="D8" s="6" t="n">
        <v>174129</v>
      </c>
    </row>
    <row r="9">
      <c r="A9" s="4" t="inlineStr">
        <is>
          <t>Cost of royalty and other revenue</t>
        </is>
      </c>
      <c r="B9" s="6" t="n">
        <v>5396</v>
      </c>
      <c r="C9" s="6" t="n">
        <v>2978</v>
      </c>
      <c r="D9" s="6" t="n">
        <v>885</v>
      </c>
    </row>
    <row r="10">
      <c r="A10" s="4" t="inlineStr">
        <is>
          <t>Change in fair value of contingent consideration</t>
        </is>
      </c>
      <c r="B10" s="6" t="n">
        <v>-6468</v>
      </c>
      <c r="C10" s="6" t="n">
        <v>2747</v>
      </c>
      <c r="D10" s="6" t="n">
        <v>2999</v>
      </c>
    </row>
    <row r="11">
      <c r="A11" s="4" t="inlineStr">
        <is>
          <t>Total operating expenses</t>
        </is>
      </c>
      <c r="B11" s="6" t="n">
        <v>873780</v>
      </c>
      <c r="C11" s="6" t="n">
        <v>859500</v>
      </c>
      <c r="D11" s="6" t="n">
        <v>626602</v>
      </c>
    </row>
    <row r="12">
      <c r="A12" s="4" t="inlineStr">
        <is>
          <t>Loss from operations</t>
        </is>
      </c>
      <c r="B12" s="6" t="n">
        <v>-623046</v>
      </c>
      <c r="C12" s="6" t="n">
        <v>-814826</v>
      </c>
      <c r="D12" s="6" t="n">
        <v>-572023</v>
      </c>
    </row>
    <row r="13">
      <c r="A13" s="4" t="inlineStr">
        <is>
          <t>Interest income, net</t>
        </is>
      </c>
      <c r="B13" s="6" t="n">
        <v>11539</v>
      </c>
      <c r="C13" s="6" t="n">
        <v>34761</v>
      </c>
      <c r="D13" s="6" t="n">
        <v>14624</v>
      </c>
    </row>
    <row r="14">
      <c r="A14" s="4" t="inlineStr">
        <is>
          <t>Other (expense) income, net</t>
        </is>
      </c>
      <c r="B14" s="6" t="n">
        <v>-6502</v>
      </c>
      <c r="C14" s="6" t="n">
        <v>-10088</v>
      </c>
      <c r="D14" s="6" t="n">
        <v>1961</v>
      </c>
    </row>
    <row r="15">
      <c r="A15" s="4" t="inlineStr">
        <is>
          <t>Loss before income taxes</t>
        </is>
      </c>
      <c r="B15" s="6" t="n">
        <v>-618009</v>
      </c>
      <c r="C15" s="6" t="n">
        <v>-790153</v>
      </c>
      <c r="D15" s="6" t="n">
        <v>-555438</v>
      </c>
    </row>
    <row r="16">
      <c r="A16" s="4" t="inlineStr">
        <is>
          <t>Income tax (expense) benefit</t>
        </is>
      </c>
      <c r="B16" s="6" t="n">
        <v>-686</v>
      </c>
      <c r="C16" s="6" t="n">
        <v>545</v>
      </c>
      <c r="D16" s="6" t="n">
        <v>-187</v>
      </c>
    </row>
    <row r="17">
      <c r="A17" s="4" t="inlineStr">
        <is>
          <t>Net loss</t>
        </is>
      </c>
      <c r="B17" s="5" t="n">
        <v>-618695</v>
      </c>
      <c r="C17" s="5" t="n">
        <v>-789608</v>
      </c>
      <c r="D17" s="5" t="n">
        <v>-555625</v>
      </c>
    </row>
    <row r="18">
      <c r="A18" s="4" t="inlineStr">
        <is>
          <t>Net loss per share - basic and diluted (in dollars per share)</t>
        </is>
      </c>
      <c r="B18" s="7" t="n">
        <v>-9.949999999999999</v>
      </c>
      <c r="C18" s="7" t="n">
        <v>-14.31</v>
      </c>
      <c r="D18" s="7" t="n">
        <v>-10.68</v>
      </c>
    </row>
    <row r="19">
      <c r="A19" s="4" t="inlineStr">
        <is>
          <t>Weighted-average number of common shares used in computing net loss per share - basic and diluted (in shares)</t>
        </is>
      </c>
      <c r="B19" s="6" t="n">
        <v>62178</v>
      </c>
      <c r="C19" s="6" t="n">
        <v>55191</v>
      </c>
      <c r="D19" s="6" t="n">
        <v>52032</v>
      </c>
    </row>
    <row r="20">
      <c r="A20" s="3" t="inlineStr">
        <is>
          <t>Other comprehensive (loss) income:</t>
        </is>
      </c>
    </row>
    <row r="21">
      <c r="A21" s="4" t="inlineStr">
        <is>
          <t>Other comprehensive income</t>
        </is>
      </c>
      <c r="B21" s="5" t="n">
        <v>-3612</v>
      </c>
      <c r="C21" s="5" t="n">
        <v>1734</v>
      </c>
      <c r="D21" s="5" t="n">
        <v>578</v>
      </c>
    </row>
    <row r="22">
      <c r="A22" s="4" t="inlineStr">
        <is>
          <t>Comprehensive loss</t>
        </is>
      </c>
      <c r="B22" s="6" t="n">
        <v>-622307</v>
      </c>
      <c r="C22" s="6" t="n">
        <v>-787874</v>
      </c>
      <c r="D22" s="6" t="n">
        <v>-555047</v>
      </c>
    </row>
    <row r="23">
      <c r="A23" s="4" t="inlineStr">
        <is>
          <t>Service revenue</t>
        </is>
      </c>
    </row>
    <row r="24">
      <c r="A24" s="3" t="inlineStr">
        <is>
          <t>Revenue:</t>
        </is>
      </c>
    </row>
    <row r="25">
      <c r="A25" s="4" t="inlineStr">
        <is>
          <t>Revenue</t>
        </is>
      </c>
      <c r="B25" s="6" t="n">
        <v>114064</v>
      </c>
      <c r="C25" s="6" t="n">
        <v>30729</v>
      </c>
      <c r="D25" s="6" t="n">
        <v>44533</v>
      </c>
    </row>
    <row r="26">
      <c r="A26" s="4" t="inlineStr">
        <is>
          <t>Royalty and other revenue</t>
        </is>
      </c>
    </row>
    <row r="27">
      <c r="A27" s="3" t="inlineStr">
        <is>
          <t>Revenue:</t>
        </is>
      </c>
    </row>
    <row r="28">
      <c r="A28" s="4" t="inlineStr">
        <is>
          <t>Revenue</t>
        </is>
      </c>
      <c r="B28" s="5" t="n">
        <v>21076</v>
      </c>
      <c r="C28" s="5" t="n">
        <v>8205</v>
      </c>
      <c r="D28" s="5" t="n">
        <v>2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 by Award Type</t>
        </is>
      </c>
      <c r="B4" s="4" t="inlineStr">
        <is>
          <t xml:space="preserve">Stock-based compensation expense recognized by award type is as follows (in thousands): Year Ended December 31, 2020 2019 2018 Stock options $ 93,977 $ 95,668 $ 83,449 Restricted stock units 49,326 63,580 26,628 Employee stock purchase plan and other 13,328 1,381 759 $ 156,631 $ 160,629 $ 110,836 </t>
        </is>
      </c>
    </row>
    <row r="5">
      <c r="A5" s="4" t="inlineStr">
        <is>
          <t>Schedule of Stock-Based Compensation Expense by Classification</t>
        </is>
      </c>
      <c r="B5" s="4" t="inlineStr">
        <is>
          <t xml:space="preserve">Stock-based compensation expense by classification included within the consolidated statements of operations and comprehensive loss was as follows (in thousands): Year Ended December 31, 2020 2019 2018 Research and development $ 72,239 $ 80,139 $ 54,422 Selling, general and administrative 84,392 80,490 56,414 $ 156,631 $ 160,629 $ 110,836 </t>
        </is>
      </c>
    </row>
    <row r="6">
      <c r="A6" s="4" t="inlineStr">
        <is>
          <t>Assumptions Used for the Black-Scholes Option-Pricing Model to Determine the Per Share Weighted Average Fair Value for Options Granted</t>
        </is>
      </c>
      <c r="B6" s="4" t="inlineStr">
        <is>
          <t>The fair value of each option issued to employees was estimated at the date of grant using the Black-Scholes option pricing model with the following weighted-average assumptions: Year Ended December 31, 2020 2019 2018 Expected volatility 69.5 % 70.7 % 75.5 % Expected term (in years) 6.0 6.0 6.0 Risk-free interest rate 1.4 % 2.3 % 2.7 % Expected dividend yield 0.0 % 0.0 % 0.0 %</t>
        </is>
      </c>
    </row>
    <row r="7">
      <c r="A7" s="4" t="inlineStr">
        <is>
          <t>Summary of Stock Option Activity Under Plan</t>
        </is>
      </c>
      <c r="B7" s="4" t="inlineStr">
        <is>
          <t xml:space="preserve">The following table summarizes the stock option activity under the Company’s equity awards plans: Shares Weighted- Weighted- Aggregate Outstanding at December 31, 2019 5,483 $ 116.30 Granted 1,585 $ 69.40 Exercised (95) $ 19.43 Canceled or forfeited (711) $ 124.00 Outstanding at December 31, 2020 6,262 $ 105.02 7.0 $ 15,716 Exercisable at December 31, 2020 3,669 $ 107.11 5.8 $ 15,659 Vested and expected to vest at December 31, 2020 6,262 $ 105.02 7.0 $ 15,716 </t>
        </is>
      </c>
    </row>
    <row r="8">
      <c r="A8" s="4" t="inlineStr">
        <is>
          <t>Summary of Restricted Common Stock Awards</t>
        </is>
      </c>
      <c r="B8" s="4" t="inlineStr">
        <is>
          <t xml:space="preserve">The following table summarizes the restricted stock unit activity under the Company’s equity award plans: Shares Weighted-average Unvested balance at December 31, 2019 1,127 $ 146.10 Granted 1,018 70.18 Vested (433) 130.10 Forfeited (217) 123.32 Unvested balance at December 31, 2020 1,495 $ 10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Components of Loss Before Income Taxes</t>
        </is>
      </c>
      <c r="B4" s="4" t="inlineStr">
        <is>
          <t>The components of loss before income taxes were as follows (in thousands): Year ended December 31, 2020 2019 2018 U.S. $ (489,091) $ (649,172) $ (440,473) Foreign (128,918) (140,981) (114,965) Total $ (618,009) $ (790,153) $ (555,438)</t>
        </is>
      </c>
    </row>
    <row r="5">
      <c r="A5" s="4" t="inlineStr">
        <is>
          <t>Summary of Provision for (Benefit from) Income Taxes</t>
        </is>
      </c>
      <c r="B5" s="4" t="inlineStr">
        <is>
          <t xml:space="preserve">The provision for (benefit from) income taxes were as follows (in thousands): Year ended December 31, 2020 2019 2018 Current: Federal $ — $ — $ — State 2 7 324 Foreign 684 612 222 Deferred: Federal — (966) (307) State — (198) (52) Foreign — — — Total income tax expense (benefit) $ 686 $ (545) $ 187 </t>
        </is>
      </c>
    </row>
    <row r="6">
      <c r="A6" s="4" t="inlineStr">
        <is>
          <t>Reconciliation of Income Tax Provision (Benefit) Computed at the Statutory Federal Income Tax Rate to Effective Income Tax Rate (Provision) Benefit as Reflected in the Financial Statements</t>
        </is>
      </c>
      <c r="B6" s="4" t="inlineStr">
        <is>
          <t>A reconciliation of income tax expense (benefit) computed at the statutory federal income tax rate to the Company’s effective income tax rate as reflected in the financial statements is as follows: Year ended December 31, 2020 2019 2018 Federal income tax expense at statutory rate 21.0 % 21.0 % 21.0 % State income tax, net of federal benefit 3.1 % 3.7 % 5.1 % Permanent differences (0.6) % (0.8) % (0.7) % Stock-based compensation (2.4) % (0.7) % 1.6 % Research and development credit 6.0 % 5.4 % 6.5 % Foreign differential (4.6) % (3.7) % (4.4) % Federal tax rate change — % — % 0.1 % Other (0.3) % 0.8 % (0.1) % Change in valuation allowance (22.3) % (25.6) % (29.1) % Effective income tax rate (expense) benefit (0.1) % 0.1 % — %</t>
        </is>
      </c>
    </row>
    <row r="7">
      <c r="A7" s="4" t="inlineStr">
        <is>
          <t>Components of Deferred Tax Assets and Liabilities</t>
        </is>
      </c>
      <c r="B7" s="4" t="inlineStr">
        <is>
          <t xml:space="preserve">The significant components of the Company’s deferred tax assets and liabilities are composed of the following (in thousands): Year ended December 31, 2020 2019 Deferred tax assets: U.S. net operating loss carryforwards (federal and state) $ 546,098 $ 439,839 Tax credit carryforwards (federal and state) 246,742 213,810 Capitalized license fees and research and development expenses 14,402 16,295 Deferred revenue 15,644 15,119 Stock-based compensation 51,828 46,111 Lease liabilities 48,680 52,631 Accruals and other 14,536 15,432 Total deferred tax assets 937,930 799,237 Intangible assets (1,499) (2,518) Right-of-use assets (45,976) (49,480) Fixed assets (7,576) (2,670) Less valuation allowance (882,879) (744,569) Net deferred taxes $ — $ — </t>
        </is>
      </c>
    </row>
    <row r="8">
      <c r="A8" s="4" t="inlineStr">
        <is>
          <t>Reconciliation of Unrecognized Tax Benefits</t>
        </is>
      </c>
      <c r="B8" s="4" t="inlineStr">
        <is>
          <t xml:space="preserve">A reconciliation of the beginning and ending amount of unrecognized tax benefits is as follows (in thousands): Unrecognized tax benefits Balance as of December 31, 2018 $ 12,095 Increases (decreases) for tax positions related to current period 3,554 Increases (decreases) for tax positions related to prior periods 296 Balance as of December 31, 2019 15,945 Increases (decreases) for tax positions related to current period 3,149 Increases (decreases) for tax positions related to prior periods (100) Balance as of December 31, 2020 18,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mon Stock Equivalents Excluded from Calculation of Diluted Net Loss Per Share</t>
        </is>
      </c>
      <c r="B4" s="4" t="inlineStr">
        <is>
          <t xml:space="preserve">The following common stock equivalents were excluded from the calculation of diluted net loss per share for the periods indicated because including them would have had an anti-dilutive effect (in thousands): Year ended December 31, 2020, 2020 2019 2018 Outstanding stock options 6,262 5,483 4,643 Restricted stock units 1,495 1,127 931 ESPP shares and other 326 19 10 8,083 6,629 5,5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contains quarterly financial information for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2020 First Second Third Fourth Total (in thousands, except per share data) Total revenues $ 21,863 $ 198,890 $ 19,273 $ 10,708 $ 250,734 Total operating expenses 225,288 224,835 208,967 214,690 873,780 Loss from operations (203,425) (25,945) (189,694) (203,982) (623,046) Net loss (202,611) (21,465) (194,745) (199,874) (618,695) Net loss per share applicable to common $ (3.64) $ (0.36) $ (2.94) $ (3.01) $ (9.95) 2019 First Second Third Fourth Total (in thousands, except per share data) Total revenues $ 12,471 $ 13,296 $ 8,910 $ 9,997 $ 44,674 Total operating expenses 183,645 215,998 219,326 240,531 859,500 Loss from operations (171,174) (202,702) (210,416) (230,534) (814,826) Net loss (164,446) (195,782) (206,033) (223,347) (789,608) Net loss per share applicable to common $ (2.99) $ (3.55) $ (3.73) $ (4.04) $ (14.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scription of the business - Additional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Accumulated deficit</t>
        </is>
      </c>
      <c r="B4" s="5" t="n">
        <v>-2900547</v>
      </c>
      <c r="F4" s="5" t="n">
        <v>-2281852</v>
      </c>
      <c r="J4" s="5" t="n">
        <v>-2900547</v>
      </c>
      <c r="K4" s="5" t="n">
        <v>-2281852</v>
      </c>
    </row>
    <row r="5">
      <c r="A5" s="4" t="inlineStr">
        <is>
          <t>Net loss</t>
        </is>
      </c>
      <c r="B5" s="6" t="n">
        <v>-199874</v>
      </c>
      <c r="C5" s="5" t="n">
        <v>-194745</v>
      </c>
      <c r="D5" s="5" t="n">
        <v>-21465</v>
      </c>
      <c r="E5" s="5" t="n">
        <v>-202611</v>
      </c>
      <c r="F5" s="5" t="n">
        <v>-223347</v>
      </c>
      <c r="G5" s="5" t="n">
        <v>-206033</v>
      </c>
      <c r="H5" s="5" t="n">
        <v>-195782</v>
      </c>
      <c r="I5" s="5" t="n">
        <v>-164446</v>
      </c>
      <c r="J5" s="6" t="n">
        <v>-618695</v>
      </c>
      <c r="K5" s="6" t="n">
        <v>-789608</v>
      </c>
      <c r="L5" s="5" t="n">
        <v>-555625</v>
      </c>
    </row>
    <row r="6">
      <c r="A6" s="4" t="inlineStr">
        <is>
          <t>Net cash provided by (used in) operating activities</t>
        </is>
      </c>
      <c r="J6" s="6" t="n">
        <v>-470351</v>
      </c>
      <c r="K6" s="5" t="n">
        <v>-564384</v>
      </c>
      <c r="L6" s="5" t="n">
        <v>-413426</v>
      </c>
    </row>
    <row r="7">
      <c r="A7" s="4" t="inlineStr">
        <is>
          <t>Cash, cash equivalents and marketable securities</t>
        </is>
      </c>
      <c r="B7" s="5" t="n">
        <v>1270000</v>
      </c>
      <c r="J7" s="5" t="n">
        <v>12700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Estimated Useful Lives of Assets (Detail)</t>
        </is>
      </c>
      <c r="B1" s="2" t="inlineStr">
        <is>
          <t>12 Months Ended</t>
        </is>
      </c>
    </row>
    <row r="2">
      <c r="B2" s="2" t="inlineStr">
        <is>
          <t>Dec. 31, 2020</t>
        </is>
      </c>
    </row>
    <row r="3">
      <c r="A3" s="4" t="inlineStr">
        <is>
          <t>Building</t>
        </is>
      </c>
    </row>
    <row r="4">
      <c r="A4" s="3" t="inlineStr">
        <is>
          <t>Property, Plant and Equipment [Line Items]</t>
        </is>
      </c>
    </row>
    <row r="5">
      <c r="A5" s="4" t="inlineStr">
        <is>
          <t>Estimated useful lives of assets</t>
        </is>
      </c>
      <c r="B5" s="4" t="inlineStr">
        <is>
          <t>40 years</t>
        </is>
      </c>
    </row>
    <row r="6">
      <c r="A6" s="4" t="inlineStr">
        <is>
          <t>Computer equipment and software</t>
        </is>
      </c>
    </row>
    <row r="7">
      <c r="A7" s="3" t="inlineStr">
        <is>
          <t>Property, Plant and Equipment [Line Items]</t>
        </is>
      </c>
    </row>
    <row r="8">
      <c r="A8" s="4" t="inlineStr">
        <is>
          <t>Estimated useful lives of assets</t>
        </is>
      </c>
      <c r="B8" s="4" t="inlineStr">
        <is>
          <t>3 years</t>
        </is>
      </c>
    </row>
    <row r="9">
      <c r="A9" s="4" t="inlineStr">
        <is>
          <t>Furniture and fixtures | Minimum</t>
        </is>
      </c>
    </row>
    <row r="10">
      <c r="A10" s="3" t="inlineStr">
        <is>
          <t>Property, Plant and Equipment [Line Items]</t>
        </is>
      </c>
    </row>
    <row r="11">
      <c r="A11" s="4" t="inlineStr">
        <is>
          <t>Estimated useful lives of assets</t>
        </is>
      </c>
      <c r="B11" s="4" t="inlineStr">
        <is>
          <t>2 years</t>
        </is>
      </c>
    </row>
    <row r="12">
      <c r="A12" s="4" t="inlineStr">
        <is>
          <t>Furniture and fixtures | Maximum</t>
        </is>
      </c>
    </row>
    <row r="13">
      <c r="A13" s="3" t="inlineStr">
        <is>
          <t>Property, Plant and Equipment [Line Items]</t>
        </is>
      </c>
    </row>
    <row r="14">
      <c r="A14" s="4" t="inlineStr">
        <is>
          <t>Estimated useful lives of assets</t>
        </is>
      </c>
      <c r="B14" s="4" t="inlineStr">
        <is>
          <t>5 years</t>
        </is>
      </c>
    </row>
    <row r="15">
      <c r="A15" s="4" t="inlineStr">
        <is>
          <t>Laboratory equipment | Minimum</t>
        </is>
      </c>
    </row>
    <row r="16">
      <c r="A16" s="3" t="inlineStr">
        <is>
          <t>Property, Plant and Equipment [Line Items]</t>
        </is>
      </c>
    </row>
    <row r="17">
      <c r="A17" s="4" t="inlineStr">
        <is>
          <t>Estimated useful lives of assets</t>
        </is>
      </c>
      <c r="B17" s="4" t="inlineStr">
        <is>
          <t>2 years</t>
        </is>
      </c>
    </row>
    <row r="18">
      <c r="A18" s="4" t="inlineStr">
        <is>
          <t>Laboratory equipment | Maximum</t>
        </is>
      </c>
    </row>
    <row r="19">
      <c r="A19" s="3" t="inlineStr">
        <is>
          <t>Property, Plant and Equipment [Line Items]</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and basis of presentation - Additional Information (Detail)</t>
        </is>
      </c>
      <c r="B1" s="2" t="inlineStr">
        <is>
          <t>12 Months Ended</t>
        </is>
      </c>
    </row>
    <row r="2">
      <c r="B2" s="2" t="inlineStr">
        <is>
          <t>Dec. 31, 2020USD ($)target</t>
        </is>
      </c>
      <c r="C2" s="2" t="inlineStr">
        <is>
          <t>Dec. 31, 2019USD ($)</t>
        </is>
      </c>
      <c r="D2" s="2" t="inlineStr">
        <is>
          <t>Dec. 31, 2018USD ($)</t>
        </is>
      </c>
    </row>
    <row r="3">
      <c r="A3" s="3" t="inlineStr">
        <is>
          <t>Accounting Policies [Abstract]</t>
        </is>
      </c>
    </row>
    <row r="4">
      <c r="A4" s="4" t="inlineStr">
        <is>
          <t>Number of operating segments | target</t>
        </is>
      </c>
      <c r="B4" s="6" t="n">
        <v>1</v>
      </c>
    </row>
    <row r="5">
      <c r="A5" s="4" t="inlineStr">
        <is>
          <t>Goodwill, impaired, accumulated impairment loss</t>
        </is>
      </c>
      <c r="B5" s="5" t="n">
        <v>0</v>
      </c>
    </row>
    <row r="6">
      <c r="A6" s="4" t="inlineStr">
        <is>
          <t>Interest income net of amortization of premium and accretion of discount</t>
        </is>
      </c>
      <c r="B6" s="6" t="n">
        <v>11500000</v>
      </c>
      <c r="C6" s="5" t="n">
        <v>34800000</v>
      </c>
      <c r="D6" s="5" t="n">
        <v>30100000</v>
      </c>
    </row>
    <row r="7">
      <c r="A7" s="4" t="inlineStr">
        <is>
          <t>Interest expenses</t>
        </is>
      </c>
      <c r="B7" s="5" t="n">
        <v>0</v>
      </c>
      <c r="C7" s="5" t="n">
        <v>0</v>
      </c>
      <c r="D7" s="5" t="n">
        <v>155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securities - Additional Information (Detail) - USD ($)</t>
        </is>
      </c>
      <c r="B1" s="2" t="inlineStr">
        <is>
          <t>Dec. 31, 2020</t>
        </is>
      </c>
      <c r="C1" s="2" t="inlineStr">
        <is>
          <t>Dec. 31, 2019</t>
        </is>
      </c>
    </row>
    <row r="2">
      <c r="A2" s="3" t="inlineStr">
        <is>
          <t>Investments, Debt and Equity Securities [Abstract]</t>
        </is>
      </c>
    </row>
    <row r="3">
      <c r="A3" s="4" t="inlineStr">
        <is>
          <t>Debt securities, available-for-sale, noncurrent</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 - USD ($) $ in Thousands</t>
        </is>
      </c>
      <c r="B1" s="2" t="inlineStr">
        <is>
          <t>Dec. 31, 2020</t>
        </is>
      </c>
      <c r="C1" s="2" t="inlineStr">
        <is>
          <t>Dec. 31, 2019</t>
        </is>
      </c>
    </row>
    <row r="2">
      <c r="A2" s="3" t="inlineStr">
        <is>
          <t>Debt Securities, Available-for-sale [Line Items]</t>
        </is>
      </c>
    </row>
    <row r="3">
      <c r="A3" s="4" t="inlineStr">
        <is>
          <t>Equity securities, amortized cost / cost</t>
        </is>
      </c>
      <c r="B3" s="5" t="n">
        <v>20017</v>
      </c>
      <c r="C3" s="5" t="n">
        <v>20017</v>
      </c>
    </row>
    <row r="4">
      <c r="A4" s="4" t="inlineStr">
        <is>
          <t>Marketable securities, amortized cost / cost</t>
        </is>
      </c>
      <c r="B4" s="6" t="n">
        <v>970180</v>
      </c>
      <c r="C4" s="6" t="n">
        <v>915152</v>
      </c>
    </row>
    <row r="5">
      <c r="A5" s="4" t="inlineStr">
        <is>
          <t>Equity securities, unrealized gains</t>
        </is>
      </c>
      <c r="B5" s="6" t="n">
        <v>0</v>
      </c>
      <c r="C5" s="6" t="n">
        <v>0</v>
      </c>
    </row>
    <row r="6">
      <c r="A6" s="4" t="inlineStr">
        <is>
          <t>Marketable securities, unrealized gains</t>
        </is>
      </c>
      <c r="B6" s="6" t="n">
        <v>735</v>
      </c>
      <c r="C6" s="6" t="n">
        <v>2838</v>
      </c>
    </row>
    <row r="7">
      <c r="A7" s="4" t="inlineStr">
        <is>
          <t>Equity securities, unrealized losses</t>
        </is>
      </c>
      <c r="B7" s="6" t="n">
        <v>-14364</v>
      </c>
      <c r="C7" s="6" t="n">
        <v>-7147</v>
      </c>
    </row>
    <row r="8">
      <c r="A8" s="4" t="inlineStr">
        <is>
          <t>Marketable securities, unrealized losses</t>
        </is>
      </c>
      <c r="B8" s="6" t="n">
        <v>-14478</v>
      </c>
      <c r="C8" s="6" t="n">
        <v>-7238</v>
      </c>
    </row>
    <row r="9">
      <c r="A9" s="4" t="inlineStr">
        <is>
          <t>Equity securities</t>
        </is>
      </c>
      <c r="B9" s="6" t="n">
        <v>5653</v>
      </c>
      <c r="C9" s="6" t="n">
        <v>12870</v>
      </c>
    </row>
    <row r="10">
      <c r="A10" s="4" t="inlineStr">
        <is>
          <t>Marketable securities, fair value</t>
        </is>
      </c>
      <c r="B10" s="6" t="n">
        <v>956437</v>
      </c>
      <c r="C10" s="6" t="n">
        <v>910752</v>
      </c>
    </row>
    <row r="11">
      <c r="A11" s="4" t="inlineStr">
        <is>
          <t>U.S. government agency securities and treasuries</t>
        </is>
      </c>
    </row>
    <row r="12">
      <c r="A12" s="3" t="inlineStr">
        <is>
          <t>Debt Securities, Available-for-sale [Line Items]</t>
        </is>
      </c>
    </row>
    <row r="13">
      <c r="A13" s="4" t="inlineStr">
        <is>
          <t>Debt securities, amortized cost / cost</t>
        </is>
      </c>
      <c r="B13" s="6" t="n">
        <v>675043</v>
      </c>
      <c r="C13" s="6" t="n">
        <v>633970</v>
      </c>
    </row>
    <row r="14">
      <c r="A14" s="4" t="inlineStr">
        <is>
          <t>Debt securities, unrealized gains</t>
        </is>
      </c>
      <c r="B14" s="6" t="n">
        <v>302</v>
      </c>
      <c r="C14" s="6" t="n">
        <v>2014</v>
      </c>
    </row>
    <row r="15">
      <c r="A15" s="4" t="inlineStr">
        <is>
          <t>Debt securities, unrealized losses</t>
        </is>
      </c>
      <c r="B15" s="6" t="n">
        <v>-74</v>
      </c>
      <c r="C15" s="6" t="n">
        <v>-48</v>
      </c>
    </row>
    <row r="16">
      <c r="A16" s="4" t="inlineStr">
        <is>
          <t>Debt securities, fair value</t>
        </is>
      </c>
      <c r="B16" s="6" t="n">
        <v>675271</v>
      </c>
      <c r="C16" s="6" t="n">
        <v>635936</v>
      </c>
    </row>
    <row r="17">
      <c r="A17" s="4" t="inlineStr">
        <is>
          <t>Certificates of deposit</t>
        </is>
      </c>
    </row>
    <row r="18">
      <c r="A18" s="3" t="inlineStr">
        <is>
          <t>Debt Securities, Available-for-sale [Line Items]</t>
        </is>
      </c>
    </row>
    <row r="19">
      <c r="A19" s="4" t="inlineStr">
        <is>
          <t>Debt securities, amortized cost / cost</t>
        </is>
      </c>
      <c r="C19" s="6" t="n">
        <v>960</v>
      </c>
    </row>
    <row r="20">
      <c r="A20" s="4" t="inlineStr">
        <is>
          <t>Debt securities, unrealized gains</t>
        </is>
      </c>
      <c r="C20" s="6" t="n">
        <v>0</v>
      </c>
    </row>
    <row r="21">
      <c r="A21" s="4" t="inlineStr">
        <is>
          <t>Debt securities, unrealized losses</t>
        </is>
      </c>
      <c r="C21" s="6" t="n">
        <v>0</v>
      </c>
    </row>
    <row r="22">
      <c r="A22" s="4" t="inlineStr">
        <is>
          <t>Debt securities, fair value</t>
        </is>
      </c>
      <c r="C22" s="6" t="n">
        <v>960</v>
      </c>
    </row>
    <row r="23">
      <c r="A23" s="4" t="inlineStr">
        <is>
          <t>Corporate bonds</t>
        </is>
      </c>
    </row>
    <row r="24">
      <c r="A24" s="3" t="inlineStr">
        <is>
          <t>Debt Securities, Available-for-sale [Line Items]</t>
        </is>
      </c>
    </row>
    <row r="25">
      <c r="A25" s="4" t="inlineStr">
        <is>
          <t>Debt securities, amortized cost / cost</t>
        </is>
      </c>
      <c r="B25" s="6" t="n">
        <v>197171</v>
      </c>
      <c r="C25" s="6" t="n">
        <v>185827</v>
      </c>
    </row>
    <row r="26">
      <c r="A26" s="4" t="inlineStr">
        <is>
          <t>Debt securities, unrealized gains</t>
        </is>
      </c>
      <c r="B26" s="6" t="n">
        <v>432</v>
      </c>
      <c r="C26" s="6" t="n">
        <v>824</v>
      </c>
    </row>
    <row r="27">
      <c r="A27" s="4" t="inlineStr">
        <is>
          <t>Debt securities, unrealized losses</t>
        </is>
      </c>
      <c r="B27" s="6" t="n">
        <v>-40</v>
      </c>
      <c r="C27" s="6" t="n">
        <v>-43</v>
      </c>
    </row>
    <row r="28">
      <c r="A28" s="4" t="inlineStr">
        <is>
          <t>Debt securities, fair value</t>
        </is>
      </c>
      <c r="B28" s="6" t="n">
        <v>197563</v>
      </c>
      <c r="C28" s="6" t="n">
        <v>186608</v>
      </c>
    </row>
    <row r="29">
      <c r="A29" s="4" t="inlineStr">
        <is>
          <t>Commercial paper</t>
        </is>
      </c>
    </row>
    <row r="30">
      <c r="A30" s="3" t="inlineStr">
        <is>
          <t>Debt Securities, Available-for-sale [Line Items]</t>
        </is>
      </c>
    </row>
    <row r="31">
      <c r="A31" s="4" t="inlineStr">
        <is>
          <t>Debt securities, amortized cost / cost</t>
        </is>
      </c>
      <c r="B31" s="6" t="n">
        <v>77949</v>
      </c>
      <c r="C31" s="6" t="n">
        <v>74378</v>
      </c>
    </row>
    <row r="32">
      <c r="A32" s="4" t="inlineStr">
        <is>
          <t>Debt securities, unrealized gains</t>
        </is>
      </c>
      <c r="B32" s="6" t="n">
        <v>1</v>
      </c>
      <c r="C32" s="6" t="n">
        <v>0</v>
      </c>
    </row>
    <row r="33">
      <c r="A33" s="4" t="inlineStr">
        <is>
          <t>Debt securities, unrealized losses</t>
        </is>
      </c>
      <c r="B33" s="6" t="n">
        <v>0</v>
      </c>
      <c r="C33" s="6" t="n">
        <v>0</v>
      </c>
    </row>
    <row r="34">
      <c r="A34" s="4" t="inlineStr">
        <is>
          <t>Debt securities, fair value</t>
        </is>
      </c>
      <c r="B34" s="5" t="n">
        <v>77950</v>
      </c>
      <c r="C34" s="5" t="n">
        <v>74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Dec. 31, 2020</t>
        </is>
      </c>
      <c r="C1" s="2" t="inlineStr">
        <is>
          <t>Dec. 31, 2019</t>
        </is>
      </c>
    </row>
    <row r="2">
      <c r="A2" s="3" t="inlineStr">
        <is>
          <t>Assets:</t>
        </is>
      </c>
    </row>
    <row r="3">
      <c r="A3" s="4" t="inlineStr">
        <is>
          <t>Equity securities</t>
        </is>
      </c>
      <c r="B3" s="5" t="n">
        <v>5653</v>
      </c>
      <c r="C3" s="5" t="n">
        <v>12870</v>
      </c>
    </row>
    <row r="4">
      <c r="A4" s="4" t="inlineStr">
        <is>
          <t>U.S. government agency securities and treasuries</t>
        </is>
      </c>
    </row>
    <row r="5">
      <c r="A5" s="3" t="inlineStr">
        <is>
          <t>Assets:</t>
        </is>
      </c>
    </row>
    <row r="6">
      <c r="A6" s="4" t="inlineStr">
        <is>
          <t>Marketable securities</t>
        </is>
      </c>
      <c r="B6" s="6" t="n">
        <v>675271</v>
      </c>
      <c r="C6" s="6" t="n">
        <v>635936</v>
      </c>
    </row>
    <row r="7">
      <c r="A7" s="4" t="inlineStr">
        <is>
          <t>Certificates of deposit</t>
        </is>
      </c>
    </row>
    <row r="8">
      <c r="A8" s="3" t="inlineStr">
        <is>
          <t>Assets:</t>
        </is>
      </c>
    </row>
    <row r="9">
      <c r="A9" s="4" t="inlineStr">
        <is>
          <t>Marketable securities</t>
        </is>
      </c>
      <c r="C9" s="6" t="n">
        <v>960</v>
      </c>
    </row>
    <row r="10">
      <c r="A10" s="4" t="inlineStr">
        <is>
          <t>Corporate bonds</t>
        </is>
      </c>
    </row>
    <row r="11">
      <c r="A11" s="3" t="inlineStr">
        <is>
          <t>Assets:</t>
        </is>
      </c>
    </row>
    <row r="12">
      <c r="A12" s="4" t="inlineStr">
        <is>
          <t>Marketable securities</t>
        </is>
      </c>
      <c r="B12" s="6" t="n">
        <v>197563</v>
      </c>
      <c r="C12" s="6" t="n">
        <v>186608</v>
      </c>
    </row>
    <row r="13">
      <c r="A13" s="4" t="inlineStr">
        <is>
          <t>Commercial paper</t>
        </is>
      </c>
    </row>
    <row r="14">
      <c r="A14" s="3" t="inlineStr">
        <is>
          <t>Assets:</t>
        </is>
      </c>
    </row>
    <row r="15">
      <c r="A15" s="4" t="inlineStr">
        <is>
          <t>Marketable securities</t>
        </is>
      </c>
      <c r="B15" s="6" t="n">
        <v>77950</v>
      </c>
      <c r="C15" s="6" t="n">
        <v>74378</v>
      </c>
    </row>
    <row r="16">
      <c r="A16" s="4" t="inlineStr">
        <is>
          <t>Fair value, measurements, recurring</t>
        </is>
      </c>
    </row>
    <row r="17">
      <c r="A17" s="3" t="inlineStr">
        <is>
          <t>Assets:</t>
        </is>
      </c>
    </row>
    <row r="18">
      <c r="A18" s="4" t="inlineStr">
        <is>
          <t>Cash and cash equivalents</t>
        </is>
      </c>
      <c r="B18" s="6" t="n">
        <v>317705</v>
      </c>
      <c r="C18" s="6" t="n">
        <v>327214</v>
      </c>
    </row>
    <row r="19">
      <c r="A19" s="4" t="inlineStr">
        <is>
          <t>Equity securities</t>
        </is>
      </c>
      <c r="B19" s="6" t="n">
        <v>5653</v>
      </c>
      <c r="C19" s="6" t="n">
        <v>12870</v>
      </c>
    </row>
    <row r="20">
      <c r="A20" s="4" t="inlineStr">
        <is>
          <t>Total assets</t>
        </is>
      </c>
      <c r="B20" s="6" t="n">
        <v>1274142</v>
      </c>
      <c r="C20" s="6" t="n">
        <v>1237966</v>
      </c>
    </row>
    <row r="21">
      <c r="A21" s="3" t="inlineStr">
        <is>
          <t>Liabilities:</t>
        </is>
      </c>
    </row>
    <row r="22">
      <c r="A22" s="4" t="inlineStr">
        <is>
          <t>Contingent consideration</t>
        </is>
      </c>
      <c r="B22" s="6" t="n">
        <v>1509</v>
      </c>
      <c r="C22" s="6" t="n">
        <v>7977</v>
      </c>
    </row>
    <row r="23">
      <c r="A23" s="4" t="inlineStr">
        <is>
          <t>Total liabilities</t>
        </is>
      </c>
      <c r="B23" s="6" t="n">
        <v>1509</v>
      </c>
      <c r="C23" s="6" t="n">
        <v>7977</v>
      </c>
    </row>
    <row r="24">
      <c r="A24" s="4" t="inlineStr">
        <is>
          <t>Fair value, measurements, recurring | U.S. government agency securities and treasuries</t>
        </is>
      </c>
    </row>
    <row r="25">
      <c r="A25" s="3" t="inlineStr">
        <is>
          <t>Assets:</t>
        </is>
      </c>
    </row>
    <row r="26">
      <c r="A26" s="4" t="inlineStr">
        <is>
          <t>Marketable securities</t>
        </is>
      </c>
      <c r="B26" s="6" t="n">
        <v>675271</v>
      </c>
    </row>
    <row r="27">
      <c r="A27" s="4" t="inlineStr">
        <is>
          <t>Fair value, measurements, recurring | U.S. government agency securities and treasuries</t>
        </is>
      </c>
    </row>
    <row r="28">
      <c r="A28" s="3" t="inlineStr">
        <is>
          <t>Assets:</t>
        </is>
      </c>
    </row>
    <row r="29">
      <c r="A29" s="4" t="inlineStr">
        <is>
          <t>Marketable securities</t>
        </is>
      </c>
      <c r="C29" s="6" t="n">
        <v>635936</v>
      </c>
    </row>
    <row r="30">
      <c r="A30" s="4" t="inlineStr">
        <is>
          <t>Fair value, measurements, recurring | Certificates of deposit</t>
        </is>
      </c>
    </row>
    <row r="31">
      <c r="A31" s="3" t="inlineStr">
        <is>
          <t>Assets:</t>
        </is>
      </c>
    </row>
    <row r="32">
      <c r="A32" s="4" t="inlineStr">
        <is>
          <t>Marketable securities</t>
        </is>
      </c>
      <c r="C32" s="6" t="n">
        <v>960</v>
      </c>
    </row>
    <row r="33">
      <c r="A33" s="4" t="inlineStr">
        <is>
          <t>Fair value, measurements, recurring | Corporate bonds</t>
        </is>
      </c>
    </row>
    <row r="34">
      <c r="A34" s="3" t="inlineStr">
        <is>
          <t>Assets:</t>
        </is>
      </c>
    </row>
    <row r="35">
      <c r="A35" s="4" t="inlineStr">
        <is>
          <t>Marketable securities</t>
        </is>
      </c>
      <c r="B35" s="6" t="n">
        <v>197563</v>
      </c>
      <c r="C35" s="6" t="n">
        <v>186608</v>
      </c>
    </row>
    <row r="36">
      <c r="A36" s="4" t="inlineStr">
        <is>
          <t>Fair value, measurements, recurring | Commercial paper</t>
        </is>
      </c>
    </row>
    <row r="37">
      <c r="A37" s="3" t="inlineStr">
        <is>
          <t>Assets:</t>
        </is>
      </c>
    </row>
    <row r="38">
      <c r="A38" s="4" t="inlineStr">
        <is>
          <t>Marketable securities</t>
        </is>
      </c>
      <c r="B38" s="6" t="n">
        <v>77950</v>
      </c>
      <c r="C38" s="6" t="n">
        <v>74378</v>
      </c>
    </row>
    <row r="39">
      <c r="A39" s="4" t="inlineStr">
        <is>
          <t>Fair value, measurements, recurring | Quoted prices in active markets (Level 1)</t>
        </is>
      </c>
    </row>
    <row r="40">
      <c r="A40" s="3" t="inlineStr">
        <is>
          <t>Assets:</t>
        </is>
      </c>
    </row>
    <row r="41">
      <c r="A41" s="4" t="inlineStr">
        <is>
          <t>Cash and cash equivalents</t>
        </is>
      </c>
      <c r="B41" s="6" t="n">
        <v>317705</v>
      </c>
      <c r="C41" s="6" t="n">
        <v>311245</v>
      </c>
    </row>
    <row r="42">
      <c r="A42" s="4" t="inlineStr">
        <is>
          <t>Equity securities</t>
        </is>
      </c>
      <c r="B42" s="6" t="n">
        <v>5653</v>
      </c>
      <c r="C42" s="6" t="n">
        <v>12870</v>
      </c>
    </row>
    <row r="43">
      <c r="A43" s="4" t="inlineStr">
        <is>
          <t>Total assets</t>
        </is>
      </c>
      <c r="B43" s="6" t="n">
        <v>323358</v>
      </c>
      <c r="C43" s="6" t="n">
        <v>324115</v>
      </c>
    </row>
    <row r="44">
      <c r="A44" s="3" t="inlineStr">
        <is>
          <t>Liabilities:</t>
        </is>
      </c>
    </row>
    <row r="45">
      <c r="A45" s="4" t="inlineStr">
        <is>
          <t>Contingent consideration</t>
        </is>
      </c>
      <c r="B45" s="6" t="n">
        <v>0</v>
      </c>
      <c r="C45" s="6" t="n">
        <v>0</v>
      </c>
    </row>
    <row r="46">
      <c r="A46" s="4" t="inlineStr">
        <is>
          <t>Total liabilities</t>
        </is>
      </c>
      <c r="B46" s="6" t="n">
        <v>0</v>
      </c>
      <c r="C46" s="6" t="n">
        <v>0</v>
      </c>
    </row>
    <row r="47">
      <c r="A47" s="4" t="inlineStr">
        <is>
          <t>Fair value, measurements, recurring | Quoted prices in active markets (Level 1) | U.S. government agency securities and treasuries</t>
        </is>
      </c>
    </row>
    <row r="48">
      <c r="A48" s="3" t="inlineStr">
        <is>
          <t>Assets:</t>
        </is>
      </c>
    </row>
    <row r="49">
      <c r="A49" s="4" t="inlineStr">
        <is>
          <t>Marketable securities</t>
        </is>
      </c>
      <c r="B49" s="6" t="n">
        <v>0</v>
      </c>
    </row>
    <row r="50">
      <c r="A50" s="4" t="inlineStr">
        <is>
          <t>Fair value, measurements, recurring | Quoted prices in active markets (Level 1) | U.S. government agency securities and treasuries</t>
        </is>
      </c>
    </row>
    <row r="51">
      <c r="A51" s="3" t="inlineStr">
        <is>
          <t>Assets:</t>
        </is>
      </c>
    </row>
    <row r="52">
      <c r="A52" s="4" t="inlineStr">
        <is>
          <t>Marketable securities</t>
        </is>
      </c>
      <c r="C52" s="6" t="n">
        <v>0</v>
      </c>
    </row>
    <row r="53">
      <c r="A53" s="4" t="inlineStr">
        <is>
          <t>Fair value, measurements, recurring | Quoted prices in active markets (Level 1) | Certificates of deposit</t>
        </is>
      </c>
    </row>
    <row r="54">
      <c r="A54" s="3" t="inlineStr">
        <is>
          <t>Assets:</t>
        </is>
      </c>
    </row>
    <row r="55">
      <c r="A55" s="4" t="inlineStr">
        <is>
          <t>Marketable securities</t>
        </is>
      </c>
      <c r="C55" s="6" t="n">
        <v>0</v>
      </c>
    </row>
    <row r="56">
      <c r="A56" s="4" t="inlineStr">
        <is>
          <t>Fair value, measurements, recurring | Quoted prices in active markets (Level 1) | Corporate bonds</t>
        </is>
      </c>
    </row>
    <row r="57">
      <c r="A57" s="3" t="inlineStr">
        <is>
          <t>Assets:</t>
        </is>
      </c>
    </row>
    <row r="58">
      <c r="A58" s="4" t="inlineStr">
        <is>
          <t>Marketable securities</t>
        </is>
      </c>
      <c r="B58" s="6" t="n">
        <v>0</v>
      </c>
      <c r="C58" s="6" t="n">
        <v>0</v>
      </c>
    </row>
    <row r="59">
      <c r="A59" s="4" t="inlineStr">
        <is>
          <t>Fair value, measurements, recurring | Quoted prices in active markets (Level 1) | Commercial paper</t>
        </is>
      </c>
    </row>
    <row r="60">
      <c r="A60" s="3" t="inlineStr">
        <is>
          <t>Assets:</t>
        </is>
      </c>
    </row>
    <row r="61">
      <c r="A61" s="4" t="inlineStr">
        <is>
          <t>Marketable securities</t>
        </is>
      </c>
      <c r="B61" s="6" t="n">
        <v>0</v>
      </c>
      <c r="C61" s="6" t="n">
        <v>0</v>
      </c>
    </row>
    <row r="62">
      <c r="A62" s="4" t="inlineStr">
        <is>
          <t>Fair value, measurements, recurring | Significant other observable inputs (Level 2)</t>
        </is>
      </c>
    </row>
    <row r="63">
      <c r="A63" s="3" t="inlineStr">
        <is>
          <t>Assets:</t>
        </is>
      </c>
    </row>
    <row r="64">
      <c r="A64" s="4" t="inlineStr">
        <is>
          <t>Cash and cash equivalents</t>
        </is>
      </c>
      <c r="B64" s="6" t="n">
        <v>0</v>
      </c>
      <c r="C64" s="6" t="n">
        <v>15969</v>
      </c>
    </row>
    <row r="65">
      <c r="A65" s="4" t="inlineStr">
        <is>
          <t>Equity securities</t>
        </is>
      </c>
      <c r="B65" s="6" t="n">
        <v>0</v>
      </c>
      <c r="C65" s="6" t="n">
        <v>0</v>
      </c>
    </row>
    <row r="66">
      <c r="A66" s="4" t="inlineStr">
        <is>
          <t>Total assets</t>
        </is>
      </c>
      <c r="B66" s="6" t="n">
        <v>950784</v>
      </c>
      <c r="C66" s="6" t="n">
        <v>913851</v>
      </c>
    </row>
    <row r="67">
      <c r="A67" s="3" t="inlineStr">
        <is>
          <t>Liabilities:</t>
        </is>
      </c>
    </row>
    <row r="68">
      <c r="A68" s="4" t="inlineStr">
        <is>
          <t>Contingent consideration</t>
        </is>
      </c>
      <c r="B68" s="6" t="n">
        <v>0</v>
      </c>
      <c r="C68" s="6" t="n">
        <v>0</v>
      </c>
    </row>
    <row r="69">
      <c r="A69" s="4" t="inlineStr">
        <is>
          <t>Total liabilities</t>
        </is>
      </c>
      <c r="B69" s="6" t="n">
        <v>0</v>
      </c>
      <c r="C69" s="6" t="n">
        <v>0</v>
      </c>
    </row>
    <row r="70">
      <c r="A70" s="4" t="inlineStr">
        <is>
          <t>Fair value, measurements, recurring | Significant other observable inputs (Level 2) | U.S. government agency securities and treasuries</t>
        </is>
      </c>
    </row>
    <row r="71">
      <c r="A71" s="3" t="inlineStr">
        <is>
          <t>Assets:</t>
        </is>
      </c>
    </row>
    <row r="72">
      <c r="A72" s="4" t="inlineStr">
        <is>
          <t>Marketable securities</t>
        </is>
      </c>
      <c r="B72" s="6" t="n">
        <v>675271</v>
      </c>
    </row>
    <row r="73">
      <c r="A73" s="4" t="inlineStr">
        <is>
          <t>Fair value, measurements, recurring | Significant other observable inputs (Level 2) | U.S. government agency securities and treasuries</t>
        </is>
      </c>
    </row>
    <row r="74">
      <c r="A74" s="3" t="inlineStr">
        <is>
          <t>Assets:</t>
        </is>
      </c>
    </row>
    <row r="75">
      <c r="A75" s="4" t="inlineStr">
        <is>
          <t>Marketable securities</t>
        </is>
      </c>
      <c r="C75" s="6" t="n">
        <v>635936</v>
      </c>
    </row>
    <row r="76">
      <c r="A76" s="4" t="inlineStr">
        <is>
          <t>Fair value, measurements, recurring | Significant other observable inputs (Level 2) | Certificates of deposit</t>
        </is>
      </c>
    </row>
    <row r="77">
      <c r="A77" s="3" t="inlineStr">
        <is>
          <t>Assets:</t>
        </is>
      </c>
    </row>
    <row r="78">
      <c r="A78" s="4" t="inlineStr">
        <is>
          <t>Marketable securities</t>
        </is>
      </c>
      <c r="C78" s="6" t="n">
        <v>960</v>
      </c>
    </row>
    <row r="79">
      <c r="A79" s="4" t="inlineStr">
        <is>
          <t>Fair value, measurements, recurring | Significant other observable inputs (Level 2) | Corporate bonds</t>
        </is>
      </c>
    </row>
    <row r="80">
      <c r="A80" s="3" t="inlineStr">
        <is>
          <t>Assets:</t>
        </is>
      </c>
    </row>
    <row r="81">
      <c r="A81" s="4" t="inlineStr">
        <is>
          <t>Marketable securities</t>
        </is>
      </c>
      <c r="B81" s="6" t="n">
        <v>197563</v>
      </c>
      <c r="C81" s="6" t="n">
        <v>186608</v>
      </c>
    </row>
    <row r="82">
      <c r="A82" s="4" t="inlineStr">
        <is>
          <t>Fair value, measurements, recurring | Significant other observable inputs (Level 2) | Commercial paper</t>
        </is>
      </c>
    </row>
    <row r="83">
      <c r="A83" s="3" t="inlineStr">
        <is>
          <t>Assets:</t>
        </is>
      </c>
    </row>
    <row r="84">
      <c r="A84" s="4" t="inlineStr">
        <is>
          <t>Marketable securities</t>
        </is>
      </c>
      <c r="B84" s="6" t="n">
        <v>77950</v>
      </c>
      <c r="C84" s="6" t="n">
        <v>74378</v>
      </c>
    </row>
    <row r="85">
      <c r="A85" s="4" t="inlineStr">
        <is>
          <t>Fair value, measurements, recurring | Significant unobservable inputs (Level 3)</t>
        </is>
      </c>
    </row>
    <row r="86">
      <c r="A86" s="3" t="inlineStr">
        <is>
          <t>Assets:</t>
        </is>
      </c>
    </row>
    <row r="87">
      <c r="A87" s="4" t="inlineStr">
        <is>
          <t>Cash and cash equivalents</t>
        </is>
      </c>
      <c r="B87" s="6" t="n">
        <v>0</v>
      </c>
      <c r="C87" s="6" t="n">
        <v>0</v>
      </c>
    </row>
    <row r="88">
      <c r="A88" s="4" t="inlineStr">
        <is>
          <t>Equity securities</t>
        </is>
      </c>
      <c r="B88" s="6" t="n">
        <v>0</v>
      </c>
      <c r="C88" s="6" t="n">
        <v>0</v>
      </c>
    </row>
    <row r="89">
      <c r="A89" s="4" t="inlineStr">
        <is>
          <t>Total assets</t>
        </is>
      </c>
      <c r="B89" s="6" t="n">
        <v>0</v>
      </c>
      <c r="C89" s="6" t="n">
        <v>0</v>
      </c>
    </row>
    <row r="90">
      <c r="A90" s="3" t="inlineStr">
        <is>
          <t>Liabilities:</t>
        </is>
      </c>
    </row>
    <row r="91">
      <c r="A91" s="4" t="inlineStr">
        <is>
          <t>Contingent consideration</t>
        </is>
      </c>
      <c r="B91" s="6" t="n">
        <v>1509</v>
      </c>
      <c r="C91" s="6" t="n">
        <v>7977</v>
      </c>
    </row>
    <row r="92">
      <c r="A92" s="4" t="inlineStr">
        <is>
          <t>Total liabilities</t>
        </is>
      </c>
      <c r="B92" s="6" t="n">
        <v>1509</v>
      </c>
      <c r="C92" s="6" t="n">
        <v>7977</v>
      </c>
    </row>
    <row r="93">
      <c r="A93" s="4" t="inlineStr">
        <is>
          <t>Fair value, measurements, recurring | Significant unobservable inputs (Level 3) | U.S. government agency securities and treasuries</t>
        </is>
      </c>
    </row>
    <row r="94">
      <c r="A94" s="3" t="inlineStr">
        <is>
          <t>Assets:</t>
        </is>
      </c>
    </row>
    <row r="95">
      <c r="A95" s="4" t="inlineStr">
        <is>
          <t>Marketable securities</t>
        </is>
      </c>
      <c r="B95" s="6" t="n">
        <v>0</v>
      </c>
    </row>
    <row r="96">
      <c r="A96" s="4" t="inlineStr">
        <is>
          <t>Fair value, measurements, recurring | Significant unobservable inputs (Level 3) | U.S. government agency securities and treasuries</t>
        </is>
      </c>
    </row>
    <row r="97">
      <c r="A97" s="3" t="inlineStr">
        <is>
          <t>Assets:</t>
        </is>
      </c>
    </row>
    <row r="98">
      <c r="A98" s="4" t="inlineStr">
        <is>
          <t>Marketable securities</t>
        </is>
      </c>
      <c r="C98" s="6" t="n">
        <v>0</v>
      </c>
    </row>
    <row r="99">
      <c r="A99" s="4" t="inlineStr">
        <is>
          <t>Fair value, measurements, recurring | Significant unobservable inputs (Level 3) | Certificates of deposit</t>
        </is>
      </c>
    </row>
    <row r="100">
      <c r="A100" s="3" t="inlineStr">
        <is>
          <t>Assets:</t>
        </is>
      </c>
    </row>
    <row r="101">
      <c r="A101" s="4" t="inlineStr">
        <is>
          <t>Marketable securities</t>
        </is>
      </c>
      <c r="C101" s="6" t="n">
        <v>0</v>
      </c>
    </row>
    <row r="102">
      <c r="A102" s="4" t="inlineStr">
        <is>
          <t>Fair value, measurements, recurring | Significant unobservable inputs (Level 3) | Corporate bonds</t>
        </is>
      </c>
    </row>
    <row r="103">
      <c r="A103" s="3" t="inlineStr">
        <is>
          <t>Assets:</t>
        </is>
      </c>
    </row>
    <row r="104">
      <c r="A104" s="4" t="inlineStr">
        <is>
          <t>Marketable securities</t>
        </is>
      </c>
      <c r="B104" s="6" t="n">
        <v>0</v>
      </c>
      <c r="C104" s="6" t="n">
        <v>0</v>
      </c>
    </row>
    <row r="105">
      <c r="A105" s="4" t="inlineStr">
        <is>
          <t>Fair value, measurements, recurring | Significant unobservable inputs (Level 3) | Commercial paper</t>
        </is>
      </c>
    </row>
    <row r="106">
      <c r="A106" s="3" t="inlineStr">
        <is>
          <t>Assets:</t>
        </is>
      </c>
    </row>
    <row r="107">
      <c r="A107" s="4" t="inlineStr">
        <is>
          <t>Marketable securities</t>
        </is>
      </c>
      <c r="B107" s="5" t="n">
        <v>0</v>
      </c>
      <c r="C10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ther Comprehensive Income (Loss), Tax</t>
        </is>
      </c>
      <c r="B4" s="5" t="n">
        <v>0</v>
      </c>
      <c r="C4" s="8" t="n">
        <v>-1.2</v>
      </c>
      <c r="D4" s="8" t="n">
        <v>-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Realized gain (loss) recognized on sale</t>
        </is>
      </c>
      <c r="C4" s="5" t="n">
        <v>0</v>
      </c>
      <c r="D4" s="5" t="n">
        <v>0</v>
      </c>
    </row>
    <row r="5">
      <c r="A5" s="4" t="inlineStr">
        <is>
          <t>Interest receivable</t>
        </is>
      </c>
      <c r="C5" s="6" t="n">
        <v>3100000</v>
      </c>
      <c r="D5" s="6" t="n">
        <v>3600000</v>
      </c>
    </row>
    <row r="6">
      <c r="A6" s="4" t="inlineStr">
        <is>
          <t>Interest receivable, write-off</t>
        </is>
      </c>
      <c r="C6" s="6" t="n">
        <v>0</v>
      </c>
      <c r="D6" s="6" t="n">
        <v>0</v>
      </c>
    </row>
    <row r="7">
      <c r="A7" s="4" t="inlineStr">
        <is>
          <t>Investment at fair value</t>
        </is>
      </c>
      <c r="C7" s="6" t="n">
        <v>5653000</v>
      </c>
      <c r="D7" s="6" t="n">
        <v>12870000</v>
      </c>
    </row>
    <row r="8">
      <c r="A8" s="4" t="inlineStr">
        <is>
          <t>Subsequent Event</t>
        </is>
      </c>
    </row>
    <row r="9">
      <c r="A9" s="3" t="inlineStr">
        <is>
          <t>Fair Value, Assets and Liabilities Measured on Recurring and Nonrecurring Basis [Line Items]</t>
        </is>
      </c>
    </row>
    <row r="10">
      <c r="A10" s="4" t="inlineStr">
        <is>
          <t>Investment at fair value</t>
        </is>
      </c>
      <c r="B10" s="5" t="n">
        <v>7300000</v>
      </c>
    </row>
    <row r="11">
      <c r="A11" s="4" t="inlineStr">
        <is>
          <t>Proceeds from sale of equity securities</t>
        </is>
      </c>
      <c r="B11" s="5" t="n">
        <v>31300000</v>
      </c>
    </row>
    <row r="12">
      <c r="A12" s="4" t="inlineStr">
        <is>
          <t>Other Income (Expense), Net</t>
        </is>
      </c>
    </row>
    <row r="13">
      <c r="A13" s="3" t="inlineStr">
        <is>
          <t>Fair Value, Assets and Liabilities Measured on Recurring and Nonrecurring Basis [Line Items]</t>
        </is>
      </c>
    </row>
    <row r="14">
      <c r="A14" s="4" t="inlineStr">
        <is>
          <t>Unrealized gain (loss) on equity securities</t>
        </is>
      </c>
      <c r="C14" s="5" t="n">
        <v>7200000</v>
      </c>
      <c r="D14" s="5" t="n">
        <v>9300000</v>
      </c>
      <c r="E14" s="5" t="n">
        <v>-22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on Investments (Details) - USD ($) $ in Thousands</t>
        </is>
      </c>
      <c r="B1" s="2" t="inlineStr">
        <is>
          <t>Dec. 31, 2020</t>
        </is>
      </c>
      <c r="C1" s="2" t="inlineStr">
        <is>
          <t>Dec. 31, 2019</t>
        </is>
      </c>
    </row>
    <row r="2">
      <c r="A2" s="3" t="inlineStr">
        <is>
          <t>Fair value</t>
        </is>
      </c>
    </row>
    <row r="3">
      <c r="A3" s="4" t="inlineStr">
        <is>
          <t>Less than 12 months</t>
        </is>
      </c>
      <c r="B3" s="5" t="n">
        <v>287982</v>
      </c>
      <c r="C3" s="5" t="n">
        <v>67217</v>
      </c>
    </row>
    <row r="4">
      <c r="A4" s="4" t="inlineStr">
        <is>
          <t>12 months or greater</t>
        </is>
      </c>
      <c r="B4" s="6" t="n">
        <v>1205</v>
      </c>
      <c r="C4" s="6" t="n">
        <v>79618</v>
      </c>
    </row>
    <row r="5">
      <c r="A5" s="4" t="inlineStr">
        <is>
          <t>Total</t>
        </is>
      </c>
      <c r="B5" s="6" t="n">
        <v>289187</v>
      </c>
      <c r="C5" s="6" t="n">
        <v>146835</v>
      </c>
    </row>
    <row r="6">
      <c r="A6" s="3" t="inlineStr">
        <is>
          <t>Unrealized losses</t>
        </is>
      </c>
    </row>
    <row r="7">
      <c r="A7" s="4" t="inlineStr">
        <is>
          <t>Less than 12 months</t>
        </is>
      </c>
      <c r="B7" s="6" t="n">
        <v>-114</v>
      </c>
      <c r="C7" s="6" t="n">
        <v>-46</v>
      </c>
    </row>
    <row r="8">
      <c r="A8" s="4" t="inlineStr">
        <is>
          <t>12 months or greater</t>
        </is>
      </c>
      <c r="B8" s="6" t="n">
        <v>0</v>
      </c>
      <c r="C8" s="6" t="n">
        <v>-45</v>
      </c>
    </row>
    <row r="9">
      <c r="A9" s="4" t="inlineStr">
        <is>
          <t>Total</t>
        </is>
      </c>
      <c r="B9" s="6" t="n">
        <v>-114</v>
      </c>
      <c r="C9" s="6" t="n">
        <v>-91</v>
      </c>
    </row>
    <row r="10">
      <c r="A10" s="4" t="inlineStr">
        <is>
          <t>U.S. government agency securities and treasuries</t>
        </is>
      </c>
    </row>
    <row r="11">
      <c r="A11" s="3" t="inlineStr">
        <is>
          <t>Fair value</t>
        </is>
      </c>
    </row>
    <row r="12">
      <c r="A12" s="4" t="inlineStr">
        <is>
          <t>Less than 12 months</t>
        </is>
      </c>
      <c r="B12" s="6" t="n">
        <v>211384</v>
      </c>
      <c r="C12" s="6" t="n">
        <v>13234</v>
      </c>
    </row>
    <row r="13">
      <c r="A13" s="4" t="inlineStr">
        <is>
          <t>12 months or greater</t>
        </is>
      </c>
      <c r="B13" s="6" t="n">
        <v>0</v>
      </c>
      <c r="C13" s="6" t="n">
        <v>79618</v>
      </c>
    </row>
    <row r="14">
      <c r="A14" s="4" t="inlineStr">
        <is>
          <t>Total</t>
        </is>
      </c>
      <c r="B14" s="6" t="n">
        <v>211384</v>
      </c>
      <c r="C14" s="6" t="n">
        <v>92852</v>
      </c>
    </row>
    <row r="15">
      <c r="A15" s="3" t="inlineStr">
        <is>
          <t>Unrealized losses</t>
        </is>
      </c>
    </row>
    <row r="16">
      <c r="A16" s="4" t="inlineStr">
        <is>
          <t>Less than 12 months</t>
        </is>
      </c>
      <c r="B16" s="6" t="n">
        <v>-74</v>
      </c>
      <c r="C16" s="6" t="n">
        <v>-3</v>
      </c>
    </row>
    <row r="17">
      <c r="A17" s="4" t="inlineStr">
        <is>
          <t>12 months or greater</t>
        </is>
      </c>
      <c r="B17" s="6" t="n">
        <v>0</v>
      </c>
      <c r="C17" s="6" t="n">
        <v>-45</v>
      </c>
    </row>
    <row r="18">
      <c r="A18" s="4" t="inlineStr">
        <is>
          <t>Total</t>
        </is>
      </c>
      <c r="B18" s="6" t="n">
        <v>-74</v>
      </c>
      <c r="C18" s="6" t="n">
        <v>-48</v>
      </c>
    </row>
    <row r="19">
      <c r="A19" s="4" t="inlineStr">
        <is>
          <t>Corporate bonds</t>
        </is>
      </c>
    </row>
    <row r="20">
      <c r="A20" s="3" t="inlineStr">
        <is>
          <t>Fair value</t>
        </is>
      </c>
    </row>
    <row r="21">
      <c r="A21" s="4" t="inlineStr">
        <is>
          <t>Less than 12 months</t>
        </is>
      </c>
      <c r="B21" s="6" t="n">
        <v>76598</v>
      </c>
      <c r="C21" s="6" t="n">
        <v>53983</v>
      </c>
    </row>
    <row r="22">
      <c r="A22" s="4" t="inlineStr">
        <is>
          <t>12 months or greater</t>
        </is>
      </c>
      <c r="B22" s="6" t="n">
        <v>1205</v>
      </c>
      <c r="C22" s="6" t="n">
        <v>0</v>
      </c>
    </row>
    <row r="23">
      <c r="A23" s="4" t="inlineStr">
        <is>
          <t>Total</t>
        </is>
      </c>
      <c r="B23" s="6" t="n">
        <v>77803</v>
      </c>
      <c r="C23" s="6" t="n">
        <v>53983</v>
      </c>
    </row>
    <row r="24">
      <c r="A24" s="3" t="inlineStr">
        <is>
          <t>Unrealized losses</t>
        </is>
      </c>
    </row>
    <row r="25">
      <c r="A25" s="4" t="inlineStr">
        <is>
          <t>Less than 12 months</t>
        </is>
      </c>
      <c r="B25" s="6" t="n">
        <v>-40</v>
      </c>
      <c r="C25" s="6" t="n">
        <v>-43</v>
      </c>
    </row>
    <row r="26">
      <c r="A26" s="4" t="inlineStr">
        <is>
          <t>12 months or greater</t>
        </is>
      </c>
      <c r="B26" s="6" t="n">
        <v>0</v>
      </c>
      <c r="C26" s="6" t="n">
        <v>0</v>
      </c>
    </row>
    <row r="27">
      <c r="A27" s="4" t="inlineStr">
        <is>
          <t>Total</t>
        </is>
      </c>
      <c r="B27" s="5" t="n">
        <v>-40</v>
      </c>
      <c r="C27" s="5" t="n">
        <v>-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Dec. 31, 2020</t>
        </is>
      </c>
      <c r="C1" s="2" t="inlineStr">
        <is>
          <t>Dec. 31, 2019</t>
        </is>
      </c>
    </row>
    <row r="2">
      <c r="A2" s="3" t="inlineStr">
        <is>
          <t>Property, Plant and Equipment [Line Items]</t>
        </is>
      </c>
    </row>
    <row r="3">
      <c r="A3" s="4" t="inlineStr">
        <is>
          <t>Total property, plant and equipment</t>
        </is>
      </c>
      <c r="B3" s="5" t="n">
        <v>213891</v>
      </c>
      <c r="C3" s="5" t="n">
        <v>187749</v>
      </c>
    </row>
    <row r="4">
      <c r="A4" s="4" t="inlineStr">
        <is>
          <t>Less accumulated depreciation and amortization</t>
        </is>
      </c>
      <c r="B4" s="6" t="n">
        <v>-51060</v>
      </c>
      <c r="C4" s="6" t="n">
        <v>-36573</v>
      </c>
    </row>
    <row r="5">
      <c r="A5" s="4" t="inlineStr">
        <is>
          <t>Property, plant and equipment, net</t>
        </is>
      </c>
      <c r="B5" s="6" t="n">
        <v>162831</v>
      </c>
      <c r="C5" s="6" t="n">
        <v>151176</v>
      </c>
    </row>
    <row r="6">
      <c r="A6" s="4" t="inlineStr">
        <is>
          <t>Land</t>
        </is>
      </c>
    </row>
    <row r="7">
      <c r="A7" s="3" t="inlineStr">
        <is>
          <t>Property, Plant and Equipment [Line Items]</t>
        </is>
      </c>
    </row>
    <row r="8">
      <c r="A8" s="4" t="inlineStr">
        <is>
          <t>Total property, plant and equipment</t>
        </is>
      </c>
      <c r="B8" s="6" t="n">
        <v>1210</v>
      </c>
      <c r="C8" s="6" t="n">
        <v>1210</v>
      </c>
    </row>
    <row r="9">
      <c r="A9" s="4" t="inlineStr">
        <is>
          <t>Building</t>
        </is>
      </c>
    </row>
    <row r="10">
      <c r="A10" s="3" t="inlineStr">
        <is>
          <t>Property, Plant and Equipment [Line Items]</t>
        </is>
      </c>
    </row>
    <row r="11">
      <c r="A11" s="4" t="inlineStr">
        <is>
          <t>Total property, plant and equipment</t>
        </is>
      </c>
      <c r="B11" s="6" t="n">
        <v>15745</v>
      </c>
      <c r="C11" s="6" t="n">
        <v>15664</v>
      </c>
    </row>
    <row r="12">
      <c r="A12" s="4" t="inlineStr">
        <is>
          <t>Computer equipment and software</t>
        </is>
      </c>
    </row>
    <row r="13">
      <c r="A13" s="3" t="inlineStr">
        <is>
          <t>Property, Plant and Equipment [Line Items]</t>
        </is>
      </c>
    </row>
    <row r="14">
      <c r="A14" s="4" t="inlineStr">
        <is>
          <t>Total property, plant and equipment</t>
        </is>
      </c>
      <c r="B14" s="6" t="n">
        <v>6950</v>
      </c>
      <c r="C14" s="6" t="n">
        <v>6947</v>
      </c>
    </row>
    <row r="15">
      <c r="A15" s="4" t="inlineStr">
        <is>
          <t>Office equipment</t>
        </is>
      </c>
    </row>
    <row r="16">
      <c r="A16" s="3" t="inlineStr">
        <is>
          <t>Property, Plant and Equipment [Line Items]</t>
        </is>
      </c>
    </row>
    <row r="17">
      <c r="A17" s="4" t="inlineStr">
        <is>
          <t>Total property, plant and equipment</t>
        </is>
      </c>
      <c r="B17" s="6" t="n">
        <v>7665</v>
      </c>
      <c r="C17" s="6" t="n">
        <v>7599</v>
      </c>
    </row>
    <row r="18">
      <c r="A18" s="4" t="inlineStr">
        <is>
          <t>Laboratory equipment</t>
        </is>
      </c>
    </row>
    <row r="19">
      <c r="A19" s="3" t="inlineStr">
        <is>
          <t>Property, Plant and Equipment [Line Items]</t>
        </is>
      </c>
    </row>
    <row r="20">
      <c r="A20" s="4" t="inlineStr">
        <is>
          <t>Total property, plant and equipment</t>
        </is>
      </c>
      <c r="B20" s="6" t="n">
        <v>55521</v>
      </c>
      <c r="C20" s="6" t="n">
        <v>44560</v>
      </c>
    </row>
    <row r="21">
      <c r="A21" s="4" t="inlineStr">
        <is>
          <t>Leasehold improvements</t>
        </is>
      </c>
    </row>
    <row r="22">
      <c r="A22" s="3" t="inlineStr">
        <is>
          <t>Property, Plant and Equipment [Line Items]</t>
        </is>
      </c>
    </row>
    <row r="23">
      <c r="A23" s="4" t="inlineStr">
        <is>
          <t>Total property, plant and equipment</t>
        </is>
      </c>
      <c r="B23" s="6" t="n">
        <v>34286</v>
      </c>
      <c r="C23" s="6" t="n">
        <v>33788</v>
      </c>
    </row>
    <row r="24">
      <c r="A24" s="4" t="inlineStr">
        <is>
          <t>Construction-in-progress</t>
        </is>
      </c>
    </row>
    <row r="25">
      <c r="A25" s="3" t="inlineStr">
        <is>
          <t>Property, Plant and Equipment [Line Items]</t>
        </is>
      </c>
    </row>
    <row r="26">
      <c r="A26" s="4" t="inlineStr">
        <is>
          <t>Total property, plant and equipment</t>
        </is>
      </c>
      <c r="B26" s="5" t="n">
        <v>92514</v>
      </c>
      <c r="C26" s="5" t="n">
        <v>77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5" t="n">
        <v>15100</v>
      </c>
      <c r="C4" s="5" t="n">
        <v>13400</v>
      </c>
      <c r="D4" s="5" t="n">
        <v>13400</v>
      </c>
    </row>
    <row r="5">
      <c r="A5" s="4" t="inlineStr">
        <is>
          <t>Property and equipment, gross</t>
        </is>
      </c>
      <c r="B5" s="6" t="n">
        <v>213891</v>
      </c>
      <c r="C5" s="6" t="n">
        <v>187749</v>
      </c>
    </row>
    <row r="6">
      <c r="A6" s="4" t="inlineStr">
        <is>
          <t>Construction In Progress North Carolina Manufacturing Facility</t>
        </is>
      </c>
    </row>
    <row r="7">
      <c r="A7" s="3" t="inlineStr">
        <is>
          <t>Property, Plant and Equipment [Line Items]</t>
        </is>
      </c>
    </row>
    <row r="8">
      <c r="A8" s="4" t="inlineStr">
        <is>
          <t>Property and equipment, gross</t>
        </is>
      </c>
      <c r="B8" s="5" t="n">
        <v>91100</v>
      </c>
      <c r="C8" s="5" t="n">
        <v>74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 - USD ($) $ in Thousands</t>
        </is>
      </c>
      <c r="B1" s="2" t="inlineStr">
        <is>
          <t>Dec. 31, 2020</t>
        </is>
      </c>
      <c r="C1" s="2" t="inlineStr">
        <is>
          <t>Dec. 31, 2019</t>
        </is>
      </c>
    </row>
    <row r="2">
      <c r="A2" s="3" t="inlineStr">
        <is>
          <t>Debt and Equity Securities, FV-NI [Line Items]</t>
        </is>
      </c>
    </row>
    <row r="3">
      <c r="A3" s="4" t="inlineStr">
        <is>
          <t>Restricted cash balance</t>
        </is>
      </c>
      <c r="B3" s="5" t="n">
        <v>56023</v>
      </c>
      <c r="C3" s="5" t="n">
        <v>54495</v>
      </c>
    </row>
    <row r="4">
      <c r="A4" s="4" t="inlineStr">
        <is>
          <t>Letter of Credit</t>
        </is>
      </c>
    </row>
    <row r="5">
      <c r="A5" s="3" t="inlineStr">
        <is>
          <t>Debt and Equity Securities, FV-NI [Line Items]</t>
        </is>
      </c>
    </row>
    <row r="6">
      <c r="A6" s="4" t="inlineStr">
        <is>
          <t>Restricted cash balance</t>
        </is>
      </c>
      <c r="B6" s="5" t="n">
        <v>54500</v>
      </c>
      <c r="C6" s="5" t="n">
        <v>54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llateralized Bank Account of Financial Institution (Detail) - USD ($) $ in Thousands</t>
        </is>
      </c>
      <c r="B1" s="2" t="inlineStr">
        <is>
          <t>Dec. 31, 2020</t>
        </is>
      </c>
      <c r="C1" s="2" t="inlineStr">
        <is>
          <t>Dec. 31, 2019</t>
        </is>
      </c>
    </row>
    <row r="2">
      <c r="A2" s="3" t="inlineStr">
        <is>
          <t>Debt and Equity Securities, FV-NI [Line Items]</t>
        </is>
      </c>
    </row>
    <row r="3">
      <c r="A3" s="4" t="inlineStr">
        <is>
          <t>Total restricted cash</t>
        </is>
      </c>
      <c r="B3" s="5" t="n">
        <v>56023</v>
      </c>
      <c r="C3" s="5" t="n">
        <v>54495</v>
      </c>
    </row>
    <row r="4">
      <c r="A4" s="4" t="inlineStr">
        <is>
          <t>60 Binney Street lease</t>
        </is>
      </c>
    </row>
    <row r="5">
      <c r="A5" s="3" t="inlineStr">
        <is>
          <t>Debt and Equity Securities, FV-NI [Line Items]</t>
        </is>
      </c>
    </row>
    <row r="6">
      <c r="A6" s="4" t="inlineStr">
        <is>
          <t>Total restricted cash</t>
        </is>
      </c>
      <c r="B6" s="6" t="n">
        <v>13763</v>
      </c>
      <c r="C6" s="6" t="n">
        <v>13763</v>
      </c>
    </row>
    <row r="7">
      <c r="A7" s="4" t="inlineStr">
        <is>
          <t>50 Binney Street sublease</t>
        </is>
      </c>
    </row>
    <row r="8">
      <c r="A8" s="3" t="inlineStr">
        <is>
          <t>Debt and Equity Securities, FV-NI [Line Items]</t>
        </is>
      </c>
    </row>
    <row r="9">
      <c r="A9" s="4" t="inlineStr">
        <is>
          <t>Total restricted cash</t>
        </is>
      </c>
      <c r="B9" s="6" t="n">
        <v>40072</v>
      </c>
      <c r="C9" s="6" t="n">
        <v>40072</v>
      </c>
    </row>
    <row r="10">
      <c r="A10" s="4" t="inlineStr">
        <is>
          <t>Other</t>
        </is>
      </c>
    </row>
    <row r="11">
      <c r="A11" s="3" t="inlineStr">
        <is>
          <t>Debt and Equity Securities, FV-NI [Line Items]</t>
        </is>
      </c>
    </row>
    <row r="12">
      <c r="A12" s="4" t="inlineStr">
        <is>
          <t>Total restricted cash</t>
        </is>
      </c>
      <c r="B12" s="5" t="n">
        <v>2188</v>
      </c>
      <c r="C12" s="5" t="n">
        <v>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Payables and Accruals [Abstract]</t>
        </is>
      </c>
    </row>
    <row r="3">
      <c r="A3" s="4" t="inlineStr">
        <is>
          <t>Employee compensation</t>
        </is>
      </c>
      <c r="B3" s="5" t="n">
        <v>55802</v>
      </c>
      <c r="C3" s="5" t="n">
        <v>44679</v>
      </c>
    </row>
    <row r="4">
      <c r="A4" s="4" t="inlineStr">
        <is>
          <t>Manufacturing costs</t>
        </is>
      </c>
      <c r="B4" s="6" t="n">
        <v>22571</v>
      </c>
      <c r="C4" s="6" t="n">
        <v>23126</v>
      </c>
    </row>
    <row r="5">
      <c r="A5" s="4" t="inlineStr">
        <is>
          <t>Clinical and contract research organization costs</t>
        </is>
      </c>
      <c r="B5" s="6" t="n">
        <v>23766</v>
      </c>
      <c r="C5" s="6" t="n">
        <v>16799</v>
      </c>
    </row>
    <row r="6">
      <c r="A6" s="4" t="inlineStr">
        <is>
          <t>Collaboration research costs</t>
        </is>
      </c>
      <c r="B6" s="6" t="n">
        <v>20004</v>
      </c>
      <c r="C6" s="6" t="n">
        <v>27142</v>
      </c>
    </row>
    <row r="7">
      <c r="A7" s="4" t="inlineStr">
        <is>
          <t>Property, plant, and equipment</t>
        </is>
      </c>
      <c r="B7" s="6" t="n">
        <v>789</v>
      </c>
      <c r="C7" s="6" t="n">
        <v>2354</v>
      </c>
    </row>
    <row r="8">
      <c r="A8" s="4" t="inlineStr">
        <is>
          <t>License and milestone fees</t>
        </is>
      </c>
      <c r="B8" s="6" t="n">
        <v>278</v>
      </c>
      <c r="C8" s="6" t="n">
        <v>300</v>
      </c>
    </row>
    <row r="9">
      <c r="A9" s="4" t="inlineStr">
        <is>
          <t>Professional fees</t>
        </is>
      </c>
      <c r="B9" s="6" t="n">
        <v>1541</v>
      </c>
      <c r="C9" s="6" t="n">
        <v>1827</v>
      </c>
    </row>
    <row r="10">
      <c r="A10" s="4" t="inlineStr">
        <is>
          <t>Other</t>
        </is>
      </c>
      <c r="B10" s="6" t="n">
        <v>20655</v>
      </c>
      <c r="C10" s="6" t="n">
        <v>25329</v>
      </c>
    </row>
    <row r="11">
      <c r="A11" s="4" t="inlineStr">
        <is>
          <t>Total accrued expenses and other current liabilities</t>
        </is>
      </c>
      <c r="B11" s="5" t="n">
        <v>145406</v>
      </c>
      <c r="C11" s="5" t="n">
        <v>141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1" customWidth="1" min="5" max="5"/>
    <col width="34" customWidth="1" min="6" max="6"/>
    <col width="31" customWidth="1" min="7" max="7"/>
    <col width="24" customWidth="1" min="8" max="8"/>
    <col width="31" customWidth="1" min="9" max="9"/>
    <col width="21" customWidth="1" min="10" max="10"/>
    <col width="21" customWidth="1" min="11" max="11"/>
    <col width="21" customWidth="1" min="12" max="12"/>
    <col width="14" customWidth="1" min="13" max="13"/>
    <col width="14" customWidth="1" min="14" max="14"/>
  </cols>
  <sheetData>
    <row r="1">
      <c r="A1" s="1" t="inlineStr">
        <is>
          <t>Leases - Additional Information (Details) € in Millions</t>
        </is>
      </c>
      <c r="B1" s="2" t="inlineStr">
        <is>
          <t>Sep. 21, 2015USD ($)ft²$ / ft²</t>
        </is>
      </c>
      <c r="C1" s="2" t="inlineStr">
        <is>
          <t>Sep. 30, 2020ft²$ / ft²</t>
        </is>
      </c>
      <c r="D1" s="2" t="inlineStr">
        <is>
          <t>Jul. 31, 2020USD ($)</t>
        </is>
      </c>
      <c r="E1" s="2" t="inlineStr">
        <is>
          <t>Mar. 31, 2020EUR (€)</t>
        </is>
      </c>
      <c r="F1" s="2" t="inlineStr">
        <is>
          <t>Sep. 30, 2019ft²lease_term$ / ft²</t>
        </is>
      </c>
      <c r="G1" s="2" t="inlineStr">
        <is>
          <t>Apr. 30, 2019USD ($)ft²$ / ft²</t>
        </is>
      </c>
      <c r="H1" s="2" t="inlineStr">
        <is>
          <t>Jul. 31, 2018ft²$ / ft²</t>
        </is>
      </c>
      <c r="I1" s="2" t="inlineStr">
        <is>
          <t>Dec. 31, 2020USD ($)lease_term</t>
        </is>
      </c>
      <c r="J1" s="2" t="inlineStr">
        <is>
          <t>Dec. 31, 2019USD ($)</t>
        </is>
      </c>
      <c r="K1" s="2" t="inlineStr">
        <is>
          <t>Dec. 31, 2018USD ($)</t>
        </is>
      </c>
      <c r="L1" s="2" t="inlineStr">
        <is>
          <t>Mar. 31, 2018USD ($)</t>
        </is>
      </c>
      <c r="M1" s="2" t="inlineStr">
        <is>
          <t>Nov. 30, 2016</t>
        </is>
      </c>
      <c r="N1" s="2" t="inlineStr">
        <is>
          <t>Jun. 03, 2016</t>
        </is>
      </c>
    </row>
    <row r="2">
      <c r="A2" s="3" t="inlineStr">
        <is>
          <t>Lessee, Lease, Description [Line Items]</t>
        </is>
      </c>
    </row>
    <row r="3">
      <c r="A3" s="4" t="inlineStr">
        <is>
          <t>lease arrangements annual rent increase percentage</t>
        </is>
      </c>
      <c r="G3" s="4" t="inlineStr">
        <is>
          <t>3.00%</t>
        </is>
      </c>
    </row>
    <row r="4">
      <c r="A4" s="4" t="inlineStr">
        <is>
          <t>Operating lease, expense</t>
        </is>
      </c>
      <c r="I4" s="5" t="n">
        <v>47700000</v>
      </c>
      <c r="J4" s="5" t="n">
        <v>45300000</v>
      </c>
    </row>
    <row r="5">
      <c r="A5" s="4" t="inlineStr">
        <is>
          <t>Rent expense</t>
        </is>
      </c>
      <c r="K5" s="5" t="n">
        <v>9800000</v>
      </c>
    </row>
    <row r="6">
      <c r="A6" s="4" t="inlineStr">
        <is>
          <t>Seattle, Washington</t>
        </is>
      </c>
    </row>
    <row r="7">
      <c r="A7" s="3" t="inlineStr">
        <is>
          <t>Lessee, Lease, Description [Line Items]</t>
        </is>
      </c>
    </row>
    <row r="8">
      <c r="A8" s="4" t="inlineStr">
        <is>
          <t>Lease building space (in sq ft) | ft²</t>
        </is>
      </c>
      <c r="C8" s="6" t="n">
        <v>22188</v>
      </c>
      <c r="F8" s="6" t="n">
        <v>22188</v>
      </c>
      <c r="H8" s="6" t="n">
        <v>36126</v>
      </c>
    </row>
    <row r="9">
      <c r="A9" s="4" t="inlineStr">
        <is>
          <t>Annual lease rent per square foot (in dollars per sq ft) | $ / ft²</t>
        </is>
      </c>
      <c r="C9" s="9" t="n">
        <v>62.8</v>
      </c>
      <c r="F9" s="9" t="n">
        <v>62.8</v>
      </c>
      <c r="H9" s="6" t="n">
        <v>54</v>
      </c>
    </row>
    <row r="10">
      <c r="A10" s="4" t="inlineStr">
        <is>
          <t>Lease rent, annual increase percentage</t>
        </is>
      </c>
      <c r="C10" s="4" t="inlineStr">
        <is>
          <t>2.50%</t>
        </is>
      </c>
      <c r="F10" s="4" t="inlineStr">
        <is>
          <t>2.50%</t>
        </is>
      </c>
      <c r="H10" s="4" t="inlineStr">
        <is>
          <t>2.50%</t>
        </is>
      </c>
    </row>
    <row r="11">
      <c r="A11" s="4" t="inlineStr">
        <is>
          <t>Lease extension terms</t>
        </is>
      </c>
      <c r="F11" s="4" t="inlineStr">
        <is>
          <t>5 years</t>
        </is>
      </c>
    </row>
    <row r="12">
      <c r="A12" s="4" t="inlineStr">
        <is>
          <t>Lessee, operating lease, term of contract extension</t>
        </is>
      </c>
      <c r="F12" s="4" t="inlineStr">
        <is>
          <t>16 months</t>
        </is>
      </c>
    </row>
    <row r="13">
      <c r="A13" s="4" t="inlineStr">
        <is>
          <t>Lessee, operating lease, number of contracts | lease_term</t>
        </is>
      </c>
      <c r="F13" s="6" t="n">
        <v>2</v>
      </c>
    </row>
    <row r="14">
      <c r="A14" s="4" t="inlineStr">
        <is>
          <t>60 Binney Street lease</t>
        </is>
      </c>
    </row>
    <row r="15">
      <c r="A15" s="3" t="inlineStr">
        <is>
          <t>Lessee, Lease, Description [Line Items]</t>
        </is>
      </c>
    </row>
    <row r="16">
      <c r="A16" s="4" t="inlineStr">
        <is>
          <t>Lease building space (in sq ft) | ft²</t>
        </is>
      </c>
      <c r="B16" s="6" t="n">
        <v>253108</v>
      </c>
    </row>
    <row r="17">
      <c r="A17" s="4" t="inlineStr">
        <is>
          <t>Annual lease rent per square foot (in dollars per sq ft) | $ / ft²</t>
        </is>
      </c>
      <c r="B17" s="9" t="n">
        <v>72.5</v>
      </c>
    </row>
    <row r="18">
      <c r="A18" s="4" t="inlineStr">
        <is>
          <t>Lease payments base annual rent</t>
        </is>
      </c>
      <c r="B18" s="5" t="n">
        <v>18400000</v>
      </c>
    </row>
    <row r="19">
      <c r="A19" s="4" t="inlineStr">
        <is>
          <t>Lease rent, annual increase percentage</t>
        </is>
      </c>
      <c r="B19" s="4" t="inlineStr">
        <is>
          <t>1.75%</t>
        </is>
      </c>
    </row>
    <row r="20">
      <c r="A20" s="4" t="inlineStr">
        <is>
          <t>Collateralized letter of credit</t>
        </is>
      </c>
      <c r="B20" s="5" t="n">
        <v>13800000</v>
      </c>
    </row>
    <row r="21">
      <c r="A21" s="4" t="inlineStr">
        <is>
          <t>Decrease In letter of credit under the terms of the lease</t>
        </is>
      </c>
      <c r="B21" s="6" t="n">
        <v>9200000</v>
      </c>
    </row>
    <row r="22">
      <c r="A22" s="4" t="inlineStr">
        <is>
          <t>Landlord contribution for cost of construction and tenant improvements</t>
        </is>
      </c>
      <c r="B22" s="5" t="n">
        <v>42400000</v>
      </c>
    </row>
    <row r="23">
      <c r="A23" s="4" t="inlineStr">
        <is>
          <t>Lessee, operating lease, number of terms | lease_term</t>
        </is>
      </c>
      <c r="I23" s="6" t="n">
        <v>2</v>
      </c>
    </row>
    <row r="24">
      <c r="A24" s="4" t="inlineStr">
        <is>
          <t>Lease extension terms</t>
        </is>
      </c>
      <c r="I24" s="4" t="inlineStr">
        <is>
          <t>5 years</t>
        </is>
      </c>
    </row>
    <row r="25">
      <c r="A25" s="4" t="inlineStr">
        <is>
          <t>50 Binney Street sublease</t>
        </is>
      </c>
    </row>
    <row r="26">
      <c r="A26" s="3" t="inlineStr">
        <is>
          <t>Lessee, Lease, Description [Line Items]</t>
        </is>
      </c>
    </row>
    <row r="27">
      <c r="A27" s="4" t="inlineStr">
        <is>
          <t>Lease building space (in sq ft) | ft²</t>
        </is>
      </c>
      <c r="G27" s="6" t="n">
        <v>267278</v>
      </c>
    </row>
    <row r="28">
      <c r="A28" s="4" t="inlineStr">
        <is>
          <t>Collateralized letter of credit</t>
        </is>
      </c>
      <c r="G28" s="5" t="n">
        <v>40100000</v>
      </c>
    </row>
    <row r="29">
      <c r="A29" s="4" t="inlineStr">
        <is>
          <t>Rate of area for sublease per square feet (in dollars per sq ft) | $ / ft²</t>
        </is>
      </c>
      <c r="G29" s="9" t="n">
        <v>99.95</v>
      </c>
    </row>
    <row r="30">
      <c r="A30" s="4" t="inlineStr">
        <is>
          <t>Lessee, operating lease, annual expense</t>
        </is>
      </c>
      <c r="G30" s="5" t="n">
        <v>26700000</v>
      </c>
    </row>
    <row r="31">
      <c r="A31" s="4" t="inlineStr">
        <is>
          <t>Lessee, operating sublease, payment commencement, term</t>
        </is>
      </c>
      <c r="G31" s="4" t="inlineStr">
        <is>
          <t>90 days</t>
        </is>
      </c>
    </row>
    <row r="32">
      <c r="A32" s="4" t="inlineStr">
        <is>
          <t>Upfront payment for purchase of furniture and equipment</t>
        </is>
      </c>
      <c r="G32" s="5" t="n">
        <v>7500000</v>
      </c>
    </row>
    <row r="33">
      <c r="A33" s="4" t="inlineStr">
        <is>
          <t>Manufacturing Facility</t>
        </is>
      </c>
    </row>
    <row r="34">
      <c r="A34" s="3" t="inlineStr">
        <is>
          <t>Lessee, Lease, Description [Line Items]</t>
        </is>
      </c>
    </row>
    <row r="35">
      <c r="A35" s="4" t="inlineStr">
        <is>
          <t>Lease extension terms</t>
        </is>
      </c>
      <c r="M35" s="4" t="inlineStr">
        <is>
          <t>3 years</t>
        </is>
      </c>
    </row>
    <row r="36">
      <c r="A36" s="4" t="inlineStr">
        <is>
          <t>Lessee, operating lease, annual expense</t>
        </is>
      </c>
      <c r="I36" s="5" t="n">
        <v>5100000</v>
      </c>
    </row>
    <row r="37">
      <c r="A37" s="4" t="inlineStr">
        <is>
          <t>Lease period</t>
        </is>
      </c>
      <c r="D37" s="4" t="inlineStr">
        <is>
          <t>5 years</t>
        </is>
      </c>
      <c r="M37" s="4" t="inlineStr">
        <is>
          <t>5 years</t>
        </is>
      </c>
      <c r="N37" s="4" t="inlineStr">
        <is>
          <t>12 years</t>
        </is>
      </c>
    </row>
    <row r="38">
      <c r="A38" s="4" t="inlineStr">
        <is>
          <t>Milestone paid</t>
        </is>
      </c>
      <c r="L38" s="5" t="n">
        <v>12000000</v>
      </c>
    </row>
    <row r="39">
      <c r="A39" s="4" t="inlineStr">
        <is>
          <t>Lessee, operating lease, termination fees, term</t>
        </is>
      </c>
      <c r="I39" s="4" t="inlineStr">
        <is>
          <t>24 months</t>
        </is>
      </c>
    </row>
    <row r="40">
      <c r="A40" s="4" t="inlineStr">
        <is>
          <t>Lessee, operating lease, maximum potential annual maintenance and production fees | €</t>
        </is>
      </c>
      <c r="E40" s="10" t="n">
        <v>16.5</v>
      </c>
    </row>
    <row r="41">
      <c r="A41" s="4" t="inlineStr">
        <is>
          <t>Lessee, operating lease, termination notice period</t>
        </is>
      </c>
      <c r="D41" s="4" t="inlineStr">
        <is>
          <t>18 months</t>
        </is>
      </c>
      <c r="E41" s="4" t="inlineStr">
        <is>
          <t>12 months</t>
        </is>
      </c>
    </row>
    <row r="42">
      <c r="A42" s="4" t="inlineStr">
        <is>
          <t>Lessee, operating lease, maximum potential annual maintenance fees</t>
        </is>
      </c>
      <c r="D42" s="5" t="n">
        <v>5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s and Other Information Pertaining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5049</v>
      </c>
      <c r="C4" s="5" t="n">
        <v>35346</v>
      </c>
    </row>
    <row r="5">
      <c r="A5" s="4" t="inlineStr">
        <is>
          <t>Total lease cost</t>
        </is>
      </c>
      <c r="B5" s="6" t="n">
        <v>35049</v>
      </c>
      <c r="C5" s="6" t="n">
        <v>35346</v>
      </c>
    </row>
    <row r="6">
      <c r="A6" s="4" t="inlineStr">
        <is>
          <t>Operating cash flows used for operating leases</t>
        </is>
      </c>
      <c r="B6" s="5" t="n">
        <v>32097</v>
      </c>
      <c r="C6" s="5" t="n">
        <v>31026</v>
      </c>
    </row>
    <row r="7">
      <c r="A7" s="4" t="inlineStr">
        <is>
          <t>Weighted average remaining lease term</t>
        </is>
      </c>
      <c r="B7" s="4" t="inlineStr">
        <is>
          <t>6 years 4 months 24 days</t>
        </is>
      </c>
      <c r="C7" s="4" t="inlineStr">
        <is>
          <t>7 years 4 months 24 days</t>
        </is>
      </c>
    </row>
    <row r="8">
      <c r="A8" s="4" t="inlineStr">
        <is>
          <t>Weighted average discount rate</t>
        </is>
      </c>
      <c r="B8" s="4" t="inlineStr">
        <is>
          <t>6.35%</t>
        </is>
      </c>
      <c r="C8" s="4" t="inlineStr">
        <is>
          <t>6.70%</t>
        </is>
      </c>
    </row>
    <row r="9">
      <c r="A9" s="4" t="inlineStr">
        <is>
          <t>Short-term lease, cost</t>
        </is>
      </c>
      <c r="B9" s="5" t="n">
        <v>0</v>
      </c>
    </row>
    <row r="10">
      <c r="A10" s="4" t="inlineStr">
        <is>
          <t>Variable lease, cost</t>
        </is>
      </c>
      <c r="B1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Commitments Under Operating Leases (Details) $ in Thousands</t>
        </is>
      </c>
      <c r="B1" s="2" t="inlineStr">
        <is>
          <t>Dec. 31, 2020USD ($)</t>
        </is>
      </c>
    </row>
    <row r="2">
      <c r="A2" s="3" t="inlineStr">
        <is>
          <t>Leases [Abstract]</t>
        </is>
      </c>
    </row>
    <row r="3">
      <c r="A3" s="4" t="inlineStr">
        <is>
          <t>2021</t>
        </is>
      </c>
      <c r="B3" s="5" t="n">
        <v>36430</v>
      </c>
    </row>
    <row r="4">
      <c r="A4" s="4" t="inlineStr">
        <is>
          <t>2022</t>
        </is>
      </c>
      <c r="B4" s="6" t="n">
        <v>36899</v>
      </c>
    </row>
    <row r="5">
      <c r="A5" s="4" t="inlineStr">
        <is>
          <t>2023</t>
        </is>
      </c>
      <c r="B5" s="6" t="n">
        <v>37387</v>
      </c>
    </row>
    <row r="6">
      <c r="A6" s="4" t="inlineStr">
        <is>
          <t>2024</t>
        </is>
      </c>
      <c r="B6" s="6" t="n">
        <v>37398</v>
      </c>
    </row>
    <row r="7">
      <c r="A7" s="4" t="inlineStr">
        <is>
          <t>2025</t>
        </is>
      </c>
      <c r="B7" s="6" t="n">
        <v>32082</v>
      </c>
    </row>
    <row r="8">
      <c r="A8" s="4" t="inlineStr">
        <is>
          <t>2026 and thereafter</t>
        </is>
      </c>
      <c r="B8" s="6" t="n">
        <v>56095</v>
      </c>
    </row>
    <row r="9">
      <c r="A9" s="4" t="inlineStr">
        <is>
          <t>Total lease payments</t>
        </is>
      </c>
      <c r="B9" s="6" t="n">
        <v>236291</v>
      </c>
    </row>
    <row r="10">
      <c r="A10" s="4" t="inlineStr">
        <is>
          <t>Less: imputed interest</t>
        </is>
      </c>
      <c r="B10" s="6" t="n">
        <v>-43270</v>
      </c>
    </row>
    <row r="11">
      <c r="A11" s="4" t="inlineStr">
        <is>
          <t>Total operating lease liabilities</t>
        </is>
      </c>
      <c r="B11" s="5" t="n">
        <v>193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8</t>
        </is>
      </c>
    </row>
    <row r="3">
      <c r="A3" s="3" t="inlineStr">
        <is>
          <t>Statement of Financial Position [Abstract]</t>
        </is>
      </c>
    </row>
    <row r="4">
      <c r="A4" s="4" t="inlineStr">
        <is>
          <t>Costs from public offering</t>
        </is>
      </c>
      <c r="B4" s="5" t="n">
        <v>33645</v>
      </c>
      <c r="C4" s="5" t="n">
        <v>345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Pregenen $ in Millions</t>
        </is>
      </c>
      <c r="B1" s="2" t="inlineStr">
        <is>
          <t>Jun. 30, 2014USD ($)</t>
        </is>
      </c>
    </row>
    <row r="2">
      <c r="A2" s="3" t="inlineStr">
        <is>
          <t>Commitments And Contingencies Disclosure [Line Items]</t>
        </is>
      </c>
    </row>
    <row r="3">
      <c r="A3" s="4" t="inlineStr">
        <is>
          <t>Contingent future cash payments</t>
        </is>
      </c>
      <c r="B3" s="5" t="n">
        <v>120</v>
      </c>
    </row>
    <row r="4">
      <c r="A4" s="4" t="inlineStr">
        <is>
          <t>Clinical Milestone Payments</t>
        </is>
      </c>
    </row>
    <row r="5">
      <c r="A5" s="3" t="inlineStr">
        <is>
          <t>Commitments And Contingencies Disclosure [Line Items]</t>
        </is>
      </c>
    </row>
    <row r="6">
      <c r="A6" s="4" t="inlineStr">
        <is>
          <t>Contingent future cash payments</t>
        </is>
      </c>
      <c r="B6" s="11" t="n">
        <v>20.1</v>
      </c>
    </row>
    <row r="7">
      <c r="A7" s="4" t="inlineStr">
        <is>
          <t>Commercial Milestones Payments</t>
        </is>
      </c>
    </row>
    <row r="8">
      <c r="A8" s="3" t="inlineStr">
        <is>
          <t>Commitments And Contingencies Disclosure [Line Items]</t>
        </is>
      </c>
    </row>
    <row r="9">
      <c r="A9" s="4" t="inlineStr">
        <is>
          <t>Contingent future cash payments</t>
        </is>
      </c>
      <c r="B9" s="8" t="n">
        <v>99.9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able Contractual Obligations (Detail) $ in Thousands</t>
        </is>
      </c>
      <c r="B1" s="2" t="inlineStr">
        <is>
          <t>Dec. 31, 2020USD ($)</t>
        </is>
      </c>
    </row>
    <row r="2">
      <c r="A2" s="3" t="inlineStr">
        <is>
          <t>Commitments and Contingencies Disclosure [Abstract]</t>
        </is>
      </c>
    </row>
    <row r="3">
      <c r="A3" s="4" t="inlineStr">
        <is>
          <t>2021</t>
        </is>
      </c>
      <c r="B3" s="5" t="n">
        <v>83885</v>
      </c>
    </row>
    <row r="4">
      <c r="A4" s="4" t="inlineStr">
        <is>
          <t>2022</t>
        </is>
      </c>
      <c r="B4" s="6" t="n">
        <v>12611</v>
      </c>
    </row>
    <row r="5">
      <c r="A5" s="4" t="inlineStr">
        <is>
          <t>2023</t>
        </is>
      </c>
      <c r="B5" s="6" t="n">
        <v>0</v>
      </c>
    </row>
    <row r="6">
      <c r="A6" s="4" t="inlineStr">
        <is>
          <t>2024</t>
        </is>
      </c>
      <c r="B6" s="6" t="n">
        <v>0</v>
      </c>
    </row>
    <row r="7">
      <c r="A7" s="4" t="inlineStr">
        <is>
          <t>2025</t>
        </is>
      </c>
      <c r="B7" s="6" t="n">
        <v>0</v>
      </c>
    </row>
    <row r="8">
      <c r="A8" s="4" t="inlineStr">
        <is>
          <t>2026</t>
        </is>
      </c>
      <c r="B8" s="6" t="n">
        <v>0</v>
      </c>
    </row>
    <row r="9">
      <c r="A9" s="4" t="inlineStr">
        <is>
          <t>Total purchase commitments</t>
        </is>
      </c>
      <c r="B9" s="5" t="n">
        <v>964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37" customWidth="1" min="5" max="5"/>
    <col width="24" customWidth="1" min="6" max="6"/>
    <col width="20" customWidth="1" min="7" max="7"/>
  </cols>
  <sheetData>
    <row r="1">
      <c r="A1" s="1" t="inlineStr">
        <is>
          <t>Common stock and preferred stock - Additional Information (Detail) $ / shares in Units, $ in Millions</t>
        </is>
      </c>
      <c r="B1" s="2" t="inlineStr">
        <is>
          <t>1 Months Ended</t>
        </is>
      </c>
    </row>
    <row r="2">
      <c r="B2" s="2" t="inlineStr">
        <is>
          <t>May 31, 2020USD ($)$ / sharesshares</t>
        </is>
      </c>
      <c r="C2" s="2" t="inlineStr">
        <is>
          <t>Aug. 31, 2018USD ($)$ / sharesshares</t>
        </is>
      </c>
      <c r="D2" s="2" t="inlineStr">
        <is>
          <t>Jul. 31, 2018USD ($)$ / sharesshares</t>
        </is>
      </c>
      <c r="E2" s="2" t="inlineStr">
        <is>
          <t>Jan. 31, 2018USD ($)$ / sharesshares</t>
        </is>
      </c>
      <c r="F2" s="2" t="inlineStr">
        <is>
          <t>Dec. 31, 2020voteshares</t>
        </is>
      </c>
      <c r="G2" s="2" t="inlineStr">
        <is>
          <t>Dec. 31, 2019shares</t>
        </is>
      </c>
    </row>
    <row r="3">
      <c r="A3" s="3" t="inlineStr">
        <is>
          <t>Equity [Abstract]</t>
        </is>
      </c>
    </row>
    <row r="4">
      <c r="A4" s="4" t="inlineStr">
        <is>
          <t>Common stock, shares authorized (in shares)</t>
        </is>
      </c>
      <c r="F4" s="6" t="n">
        <v>125000000</v>
      </c>
      <c r="G4" s="6" t="n">
        <v>125000000</v>
      </c>
    </row>
    <row r="5">
      <c r="A5" s="4" t="inlineStr">
        <is>
          <t>Common stock, number of votes (in votes per share) | vote</t>
        </is>
      </c>
      <c r="F5" s="6" t="n">
        <v>1</v>
      </c>
    </row>
    <row r="6">
      <c r="A6" s="4" t="inlineStr">
        <is>
          <t>Common stock, shares issued (in shares)</t>
        </is>
      </c>
      <c r="F6" s="6" t="n">
        <v>66432000</v>
      </c>
      <c r="G6" s="6" t="n">
        <v>55368000</v>
      </c>
    </row>
    <row r="7">
      <c r="A7" s="4" t="inlineStr">
        <is>
          <t>Common stock, shares outstanding (in shares)</t>
        </is>
      </c>
      <c r="F7" s="6" t="n">
        <v>66432000</v>
      </c>
      <c r="G7" s="6" t="n">
        <v>55368000</v>
      </c>
    </row>
    <row r="8">
      <c r="A8" s="4" t="inlineStr">
        <is>
          <t>Number of shares issued in public offering (in shares)</t>
        </is>
      </c>
      <c r="B8" s="6" t="n">
        <v>10500000</v>
      </c>
      <c r="C8" s="6" t="n">
        <v>400000</v>
      </c>
      <c r="D8" s="6" t="n">
        <v>3900000</v>
      </c>
      <c r="E8" s="6" t="n">
        <v>300000</v>
      </c>
    </row>
    <row r="9">
      <c r="A9" s="4" t="inlineStr">
        <is>
          <t>Shares issued (in dollars per share) | $ / shares</t>
        </is>
      </c>
      <c r="B9" s="5" t="n">
        <v>55</v>
      </c>
      <c r="C9" s="7" t="n">
        <v>238.1</v>
      </c>
      <c r="D9" s="7" t="n">
        <v>162.5</v>
      </c>
      <c r="E9" s="5" t="n">
        <v>185</v>
      </c>
    </row>
    <row r="10">
      <c r="A10" s="4" t="inlineStr">
        <is>
          <t>Proceeds from public offering of common stock, net of issuance costs | $</t>
        </is>
      </c>
      <c r="C10" s="5" t="n">
        <v>100</v>
      </c>
      <c r="D10" s="8" t="n">
        <v>600.6</v>
      </c>
      <c r="E10" s="8" t="n">
        <v>48.7</v>
      </c>
    </row>
    <row r="11">
      <c r="A11" s="4" t="inlineStr">
        <is>
          <t>Common stock amount attributable to prepayment of joint research activities | $</t>
        </is>
      </c>
      <c r="C11" s="8" t="n">
        <v>45.5</v>
      </c>
    </row>
    <row r="12">
      <c r="A12" s="4" t="inlineStr">
        <is>
          <t>Proceeds from issuance of common stock | $</t>
        </is>
      </c>
      <c r="B12" s="8" t="n">
        <v>541.5</v>
      </c>
    </row>
    <row r="13">
      <c r="A13" s="4" t="inlineStr">
        <is>
          <t>Preferred stock, shares authorized (in shares)</t>
        </is>
      </c>
      <c r="F13" s="6" t="n">
        <v>5000000</v>
      </c>
      <c r="G13" s="6" t="n">
        <v>5000000</v>
      </c>
    </row>
    <row r="14">
      <c r="A14" s="4" t="inlineStr">
        <is>
          <t>Preferred Stock, shares issued (in shares)</t>
        </is>
      </c>
      <c r="F14" s="6" t="n">
        <v>0</v>
      </c>
      <c r="G14" s="6" t="n">
        <v>0</v>
      </c>
    </row>
    <row r="15">
      <c r="A15" s="4" t="inlineStr">
        <is>
          <t>Preferred stock, shares outstanding (in shares)</t>
        </is>
      </c>
      <c r="F15" s="6" t="n">
        <v>0</v>
      </c>
      <c r="G15" s="6"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Future Issuance of Common Stock Shares (Detail) - shares shares in Thousands</t>
        </is>
      </c>
      <c r="B1" s="2" t="inlineStr">
        <is>
          <t>Dec. 31, 2020</t>
        </is>
      </c>
      <c r="C1" s="2" t="inlineStr">
        <is>
          <t>Dec. 31, 2019</t>
        </is>
      </c>
    </row>
    <row r="2">
      <c r="A2" s="3" t="inlineStr">
        <is>
          <t>Schedule of Capitalization [Line Items]</t>
        </is>
      </c>
    </row>
    <row r="3">
      <c r="A3" s="4" t="inlineStr">
        <is>
          <t>Common shares reserved for future issuance (in shares)</t>
        </is>
      </c>
      <c r="B3" s="6" t="n">
        <v>10369</v>
      </c>
      <c r="C3" s="6" t="n">
        <v>8764</v>
      </c>
    </row>
    <row r="4">
      <c r="A4" s="4" t="inlineStr">
        <is>
          <t>2013 Stock Option and Incentive Plan</t>
        </is>
      </c>
    </row>
    <row r="5">
      <c r="A5" s="3" t="inlineStr">
        <is>
          <t>Schedule of Capitalization [Line Items]</t>
        </is>
      </c>
    </row>
    <row r="6">
      <c r="A6" s="4" t="inlineStr">
        <is>
          <t>Common shares reserved for future issuance (in shares)</t>
        </is>
      </c>
      <c r="B6" s="6" t="n">
        <v>2545</v>
      </c>
      <c r="C6" s="6" t="n">
        <v>2007</v>
      </c>
    </row>
    <row r="7">
      <c r="A7" s="4" t="inlineStr">
        <is>
          <t>2013 Employee Stock Purchase Plan</t>
        </is>
      </c>
    </row>
    <row r="8">
      <c r="A8" s="3" t="inlineStr">
        <is>
          <t>Schedule of Capitalization [Line Items]</t>
        </is>
      </c>
    </row>
    <row r="9">
      <c r="A9" s="4" t="inlineStr">
        <is>
          <t>Common shares reserved for future issuance (in shares)</t>
        </is>
      </c>
      <c r="B9" s="6" t="n">
        <v>67</v>
      </c>
      <c r="C9" s="6" t="n">
        <v>147</v>
      </c>
    </row>
    <row r="10">
      <c r="A10" s="4" t="inlineStr">
        <is>
          <t>Options to purchase common stock</t>
        </is>
      </c>
    </row>
    <row r="11">
      <c r="A11" s="3" t="inlineStr">
        <is>
          <t>Schedule of Capitalization [Line Items]</t>
        </is>
      </c>
    </row>
    <row r="12">
      <c r="A12" s="4" t="inlineStr">
        <is>
          <t>Common shares reserved for future issuance (in shares)</t>
        </is>
      </c>
      <c r="B12" s="6" t="n">
        <v>6262</v>
      </c>
      <c r="C12" s="6" t="n">
        <v>5483</v>
      </c>
    </row>
    <row r="13">
      <c r="A13" s="4" t="inlineStr">
        <is>
          <t>Restricted stock units</t>
        </is>
      </c>
    </row>
    <row r="14">
      <c r="A14" s="3" t="inlineStr">
        <is>
          <t>Schedule of Capitalization [Line Items]</t>
        </is>
      </c>
    </row>
    <row r="15">
      <c r="A15" s="4" t="inlineStr">
        <is>
          <t>Common shares reserved for future issuance (in shares)</t>
        </is>
      </c>
      <c r="B15" s="6" t="n">
        <v>1495</v>
      </c>
      <c r="C15" s="6" t="n">
        <v>11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20" customWidth="1" min="2" max="2"/>
    <col width="43" customWidth="1" min="3" max="3"/>
    <col width="21" customWidth="1" min="4" max="4"/>
    <col width="21" customWidth="1" min="5" max="5"/>
    <col width="28" customWidth="1" min="6" max="6"/>
    <col width="21" customWidth="1" min="7" max="7"/>
    <col width="21" customWidth="1" min="8" max="8"/>
    <col width="27" customWidth="1" min="9" max="9"/>
    <col width="21" customWidth="1" min="10" max="10"/>
    <col width="27" customWidth="1" min="11" max="11"/>
    <col width="21" customWidth="1" min="12" max="12"/>
  </cols>
  <sheetData>
    <row r="1">
      <c r="A1" s="1" t="inlineStr">
        <is>
          <t>Collaborative arrangements - Additional Information (Detail)</t>
        </is>
      </c>
      <c r="B1" s="2" t="inlineStr">
        <is>
          <t>1 Months Ended</t>
        </is>
      </c>
      <c r="H1" s="2" t="inlineStr">
        <is>
          <t>3 Months Ended</t>
        </is>
      </c>
      <c r="I1" s="2" t="inlineStr">
        <is>
          <t>12 Months Ended</t>
        </is>
      </c>
    </row>
    <row r="2">
      <c r="B2" s="2" t="inlineStr">
        <is>
          <t>May 31, 2020USD ($)</t>
        </is>
      </c>
      <c r="C2" s="2" t="inlineStr">
        <is>
          <t>Aug. 31, 2018USD ($)target$ / sharesshares</t>
        </is>
      </c>
      <c r="D2" s="2" t="inlineStr">
        <is>
          <t>Sep. 30, 2017USD ($)</t>
        </is>
      </c>
      <c r="E2" s="2" t="inlineStr">
        <is>
          <t>Feb. 29, 2016USD ($)</t>
        </is>
      </c>
      <c r="F2" s="2" t="inlineStr">
        <is>
          <t>Jun. 30, 2015USD ($)product</t>
        </is>
      </c>
      <c r="G2" s="2" t="inlineStr">
        <is>
          <t>Mar. 31, 2013USD ($)</t>
        </is>
      </c>
      <c r="H2" s="2" t="inlineStr">
        <is>
          <t>Jun. 30, 2019USD ($)</t>
        </is>
      </c>
      <c r="I2" s="2" t="inlineStr">
        <is>
          <t>Dec. 31, 2020USD ($)shares</t>
        </is>
      </c>
      <c r="J2" s="2" t="inlineStr">
        <is>
          <t>Dec. 31, 2019USD ($)</t>
        </is>
      </c>
      <c r="K2" s="2" t="inlineStr">
        <is>
          <t>Dec. 31, 2018USD ($)shares</t>
        </is>
      </c>
      <c r="L2" s="2" t="inlineStr">
        <is>
          <t>Mar. 31, 2018USD ($)</t>
        </is>
      </c>
    </row>
    <row r="3">
      <c r="A3" s="3" t="inlineStr">
        <is>
          <t>Collaborative Arrangements and Non-collaborative Arrangement Transactions [Line Items]</t>
        </is>
      </c>
    </row>
    <row r="4">
      <c r="A4" s="4" t="inlineStr">
        <is>
          <t>Deferred revenue</t>
        </is>
      </c>
      <c r="I4" s="5" t="n">
        <v>-9817000</v>
      </c>
      <c r="J4" s="5" t="n">
        <v>16674000</v>
      </c>
      <c r="K4" s="5" t="n">
        <v>41872000</v>
      </c>
    </row>
    <row r="5">
      <c r="A5" s="4" t="inlineStr">
        <is>
          <t>Investment in common stock</t>
        </is>
      </c>
      <c r="B5" s="5" t="n">
        <v>541500000</v>
      </c>
    </row>
    <row r="6">
      <c r="A6" s="4" t="inlineStr">
        <is>
          <t>Common shares</t>
        </is>
      </c>
    </row>
    <row r="7">
      <c r="A7" s="3" t="inlineStr">
        <is>
          <t>Collaborative Arrangements and Non-collaborative Arrangement Transactions [Line Items]</t>
        </is>
      </c>
    </row>
    <row r="8">
      <c r="A8" s="4" t="inlineStr">
        <is>
          <t>Common stock shares issued (in shares) | shares</t>
        </is>
      </c>
      <c r="K8" s="6" t="n">
        <v>420000</v>
      </c>
    </row>
    <row r="9">
      <c r="A9" s="4" t="inlineStr">
        <is>
          <t>Bristol-Myers Squibb</t>
        </is>
      </c>
    </row>
    <row r="10">
      <c r="A10" s="3" t="inlineStr">
        <is>
          <t>Collaborative Arrangements and Non-collaborative Arrangement Transactions [Line Items]</t>
        </is>
      </c>
    </row>
    <row r="11">
      <c r="A11" s="4" t="inlineStr">
        <is>
          <t>Contract with customer liability</t>
        </is>
      </c>
      <c r="I11" s="6" t="n">
        <v>26582000</v>
      </c>
      <c r="J11" s="6" t="n">
        <v>18265000</v>
      </c>
    </row>
    <row r="12">
      <c r="A12" s="4" t="inlineStr">
        <is>
          <t>Term of collaboration agreement</t>
        </is>
      </c>
      <c r="G12" s="4" t="inlineStr">
        <is>
          <t>3 years</t>
        </is>
      </c>
    </row>
    <row r="13">
      <c r="A13" s="4" t="inlineStr">
        <is>
          <t>Deferred revenue</t>
        </is>
      </c>
      <c r="I13" s="6" t="n">
        <v>-8200000</v>
      </c>
    </row>
    <row r="14">
      <c r="A14" s="4" t="inlineStr">
        <is>
          <t>Bristol-Myers Squibb | Research and development services</t>
        </is>
      </c>
    </row>
    <row r="15">
      <c r="A15" s="3" t="inlineStr">
        <is>
          <t>Collaborative Arrangements and Non-collaborative Arrangement Transactions [Line Items]</t>
        </is>
      </c>
    </row>
    <row r="16">
      <c r="A16" s="4" t="inlineStr">
        <is>
          <t>Collaboration agreement, transaction price</t>
        </is>
      </c>
      <c r="I16" s="6" t="n">
        <v>40900000</v>
      </c>
    </row>
    <row r="17">
      <c r="A17" s="4" t="inlineStr">
        <is>
          <t>Bristol-Myers Squibb | BMS collaborative arrangement</t>
        </is>
      </c>
    </row>
    <row r="18">
      <c r="A18" s="3" t="inlineStr">
        <is>
          <t>Collaborative Arrangements and Non-collaborative Arrangement Transactions [Line Items]</t>
        </is>
      </c>
    </row>
    <row r="19">
      <c r="A19" s="4" t="inlineStr">
        <is>
          <t>Contract with customer liability</t>
        </is>
      </c>
      <c r="G19" s="5" t="n">
        <v>75000000</v>
      </c>
    </row>
    <row r="20">
      <c r="A20" s="4" t="inlineStr">
        <is>
          <t>Bristol-Myers Squibb | Amended collaborative arrangement</t>
        </is>
      </c>
    </row>
    <row r="21">
      <c r="A21" s="3" t="inlineStr">
        <is>
          <t>Collaborative Arrangements and Non-collaborative Arrangement Transactions [Line Items]</t>
        </is>
      </c>
    </row>
    <row r="22">
      <c r="A22" s="4" t="inlineStr">
        <is>
          <t>Contract with customer liability</t>
        </is>
      </c>
      <c r="F22" s="5" t="n">
        <v>25000000</v>
      </c>
    </row>
    <row r="23">
      <c r="A23" s="4" t="inlineStr">
        <is>
          <t>Term of collaboration agreement</t>
        </is>
      </c>
      <c r="F23" s="4" t="inlineStr">
        <is>
          <t>3 years</t>
        </is>
      </c>
    </row>
    <row r="24">
      <c r="A24" s="4" t="inlineStr">
        <is>
          <t>Products, number of candidates | product</t>
        </is>
      </c>
      <c r="F24" s="6" t="n">
        <v>2</v>
      </c>
    </row>
    <row r="25">
      <c r="A25" s="4" t="inlineStr">
        <is>
          <t>Bristol-Myers Squibb | Ide-cel license and manufacturing services</t>
        </is>
      </c>
    </row>
    <row r="26">
      <c r="A26" s="3" t="inlineStr">
        <is>
          <t>Collaborative Arrangements and Non-collaborative Arrangement Transactions [Line Items]</t>
        </is>
      </c>
    </row>
    <row r="27">
      <c r="A27" s="4" t="inlineStr">
        <is>
          <t>Collaboration agreement, transaction price</t>
        </is>
      </c>
      <c r="I27" s="6" t="n">
        <v>347017000</v>
      </c>
    </row>
    <row r="28">
      <c r="A28" s="4" t="inlineStr">
        <is>
          <t>Remaining performance obligation revenue</t>
        </is>
      </c>
      <c r="I28" s="6" t="n">
        <v>1082000</v>
      </c>
    </row>
    <row r="29">
      <c r="A29" s="4" t="inlineStr">
        <is>
          <t>Bristol-Myers Squibb | Ide-cel license and manufacturing services | License and manufacturing services</t>
        </is>
      </c>
    </row>
    <row r="30">
      <c r="A30" s="3" t="inlineStr">
        <is>
          <t>Collaborative Arrangements and Non-collaborative Arrangement Transactions [Line Items]</t>
        </is>
      </c>
    </row>
    <row r="31">
      <c r="A31" s="4" t="inlineStr">
        <is>
          <t>Contract with customer liability</t>
        </is>
      </c>
      <c r="I31" s="6" t="n">
        <v>800000</v>
      </c>
      <c r="J31" s="6" t="n">
        <v>8500000</v>
      </c>
    </row>
    <row r="32">
      <c r="A32" s="4" t="inlineStr">
        <is>
          <t>Remaining performance obligation revenue</t>
        </is>
      </c>
      <c r="I32" s="6" t="n">
        <v>1100000</v>
      </c>
    </row>
    <row r="33">
      <c r="A33" s="4" t="inlineStr">
        <is>
          <t>Bristol-Myers Squibb | Ide-cel license and manufacturing services | License and manufacturing services | Outside of U.S.</t>
        </is>
      </c>
    </row>
    <row r="34">
      <c r="A34" s="3" t="inlineStr">
        <is>
          <t>Collaborative Arrangements and Non-collaborative Arrangement Transactions [Line Items]</t>
        </is>
      </c>
    </row>
    <row r="35">
      <c r="A35" s="4" t="inlineStr">
        <is>
          <t>Revenue</t>
        </is>
      </c>
      <c r="I35" s="6" t="n">
        <v>99053000</v>
      </c>
      <c r="J35" s="6" t="n">
        <v>25522000</v>
      </c>
      <c r="K35" s="5" t="n">
        <v>35900000</v>
      </c>
    </row>
    <row r="36">
      <c r="A36" s="4" t="inlineStr">
        <is>
          <t>Bristol-Myers Squibb | Ide-cel license agreement | First product candidates</t>
        </is>
      </c>
    </row>
    <row r="37">
      <c r="A37" s="3" t="inlineStr">
        <is>
          <t>Collaborative Arrangements and Non-collaborative Arrangement Transactions [Line Items]</t>
        </is>
      </c>
    </row>
    <row r="38">
      <c r="A38" s="4" t="inlineStr">
        <is>
          <t>Collaboration agreement, option fee received</t>
        </is>
      </c>
      <c r="E38" s="5" t="n">
        <v>10000000</v>
      </c>
    </row>
    <row r="39">
      <c r="A39" s="4" t="inlineStr">
        <is>
          <t>Bristol-Myers Squibb | Ide-cel license agreement | First product candidates | U.S.</t>
        </is>
      </c>
    </row>
    <row r="40">
      <c r="A40" s="3" t="inlineStr">
        <is>
          <t>Collaborative Arrangements and Non-collaborative Arrangement Transactions [Line Items]</t>
        </is>
      </c>
    </row>
    <row r="41">
      <c r="A41" s="4" t="inlineStr">
        <is>
          <t>Milestone payments receivable</t>
        </is>
      </c>
      <c r="E41" s="6" t="n">
        <v>85000000</v>
      </c>
    </row>
    <row r="42">
      <c r="A42" s="4" t="inlineStr">
        <is>
          <t>Bristol-Myers Squibb | Ide-cel license agreement | First product candidates | Outside of U.S.</t>
        </is>
      </c>
    </row>
    <row r="43">
      <c r="A43" s="3" t="inlineStr">
        <is>
          <t>Collaborative Arrangements and Non-collaborative Arrangement Transactions [Line Items]</t>
        </is>
      </c>
    </row>
    <row r="44">
      <c r="A44" s="4" t="inlineStr">
        <is>
          <t>Milestone payments receivable</t>
        </is>
      </c>
      <c r="E44" s="5" t="n">
        <v>55000000</v>
      </c>
    </row>
    <row r="45">
      <c r="A45" s="4" t="inlineStr">
        <is>
          <t>Bristol-Myers Squibb | Ide-cel co-development, co-promote and profit share agreement</t>
        </is>
      </c>
    </row>
    <row r="46">
      <c r="A46" s="3" t="inlineStr">
        <is>
          <t>Collaborative Arrangements and Non-collaborative Arrangement Transactions [Line Items]</t>
        </is>
      </c>
    </row>
    <row r="47">
      <c r="A47" s="4" t="inlineStr">
        <is>
          <t>Development milestone payments receivable</t>
        </is>
      </c>
      <c r="I47" s="6" t="n">
        <v>387929000</v>
      </c>
    </row>
    <row r="48">
      <c r="A48" s="4" t="inlineStr">
        <is>
          <t>Contract with customer development milestone payment achieved</t>
        </is>
      </c>
      <c r="H48" s="5" t="n">
        <v>10000000</v>
      </c>
    </row>
    <row r="49">
      <c r="A49" s="4" t="inlineStr">
        <is>
          <t>Bristol-Myers Squibb | Ide-cel co-development, co-promote and profit share agreement | Outside of U.S.</t>
        </is>
      </c>
    </row>
    <row r="50">
      <c r="A50" s="3" t="inlineStr">
        <is>
          <t>Collaborative Arrangements and Non-collaborative Arrangement Transactions [Line Items]</t>
        </is>
      </c>
    </row>
    <row r="51">
      <c r="A51" s="4" t="inlineStr">
        <is>
          <t>Milestone payments receivable</t>
        </is>
      </c>
      <c r="L51" s="5" t="n">
        <v>60000000</v>
      </c>
    </row>
    <row r="52">
      <c r="A52" s="4" t="inlineStr">
        <is>
          <t>Bristol-Myers Squibb | Ide-cel co-development, co-promote and profit share agreement | Maximum</t>
        </is>
      </c>
    </row>
    <row r="53">
      <c r="A53" s="3" t="inlineStr">
        <is>
          <t>Collaborative Arrangements and Non-collaborative Arrangement Transactions [Line Items]</t>
        </is>
      </c>
    </row>
    <row r="54">
      <c r="A54" s="4" t="inlineStr">
        <is>
          <t>Development milestone payments receivable</t>
        </is>
      </c>
      <c r="L54" s="5" t="n">
        <v>10000000</v>
      </c>
    </row>
    <row r="55">
      <c r="A55" s="4" t="inlineStr">
        <is>
          <t>Bristol-Myers Squibb | bb21217 license agreement</t>
        </is>
      </c>
    </row>
    <row r="56">
      <c r="A56" s="3" t="inlineStr">
        <is>
          <t>Collaborative Arrangements and Non-collaborative Arrangement Transactions [Line Items]</t>
        </is>
      </c>
    </row>
    <row r="57">
      <c r="A57" s="4" t="inlineStr">
        <is>
          <t>Collaboration agreement, option fee received</t>
        </is>
      </c>
      <c r="D57" s="5" t="n">
        <v>15000000</v>
      </c>
      <c r="I57" s="6" t="n">
        <v>15000000</v>
      </c>
    </row>
    <row r="58">
      <c r="A58" s="4" t="inlineStr">
        <is>
          <t>Contract with customer development milestone payment achieved</t>
        </is>
      </c>
      <c r="I58" s="5" t="n">
        <v>10000000</v>
      </c>
    </row>
    <row r="59">
      <c r="A59" s="4" t="inlineStr">
        <is>
          <t>Additional fee receivable if option to co-develop and co-promote is not exercised</t>
        </is>
      </c>
      <c r="D59" s="6" t="n">
        <v>10000000</v>
      </c>
    </row>
    <row r="60">
      <c r="A60" s="4" t="inlineStr">
        <is>
          <t>Deferred revenue recognition period</t>
        </is>
      </c>
      <c r="I60" s="4" t="inlineStr">
        <is>
          <t>2 years</t>
        </is>
      </c>
    </row>
    <row r="61">
      <c r="A61" s="4" t="inlineStr">
        <is>
          <t>Milestone and royalty obligation buy-out</t>
        </is>
      </c>
      <c r="I61" s="5" t="n">
        <v>15971000</v>
      </c>
    </row>
    <row r="62">
      <c r="A62" s="4" t="inlineStr">
        <is>
          <t>Bristol-Myers Squibb | bb21217 license agreement | U.S.</t>
        </is>
      </c>
    </row>
    <row r="63">
      <c r="A63" s="3" t="inlineStr">
        <is>
          <t>Collaborative Arrangements and Non-collaborative Arrangement Transactions [Line Items]</t>
        </is>
      </c>
    </row>
    <row r="64">
      <c r="A64" s="4" t="inlineStr">
        <is>
          <t>Milestone payments receivable</t>
        </is>
      </c>
      <c r="D64" s="6" t="n">
        <v>85000000</v>
      </c>
    </row>
    <row r="65">
      <c r="A65" s="4" t="inlineStr">
        <is>
          <t>Bristol-Myers Squibb | bb21217 license agreement | Outside of U.S.</t>
        </is>
      </c>
    </row>
    <row r="66">
      <c r="A66" s="3" t="inlineStr">
        <is>
          <t>Collaborative Arrangements and Non-collaborative Arrangement Transactions [Line Items]</t>
        </is>
      </c>
    </row>
    <row r="67">
      <c r="A67" s="4" t="inlineStr">
        <is>
          <t>Milestone payments receivable</t>
        </is>
      </c>
      <c r="D67" s="5" t="n">
        <v>55000000</v>
      </c>
    </row>
    <row r="68">
      <c r="A68" s="4" t="inlineStr">
        <is>
          <t>Bristol-Myers Squibb | bb21217 license and manufacturing services</t>
        </is>
      </c>
    </row>
    <row r="69">
      <c r="A69" s="3" t="inlineStr">
        <is>
          <t>Collaborative Arrangements and Non-collaborative Arrangement Transactions [Line Items]</t>
        </is>
      </c>
    </row>
    <row r="70">
      <c r="A70" s="4" t="inlineStr">
        <is>
          <t>Collaboration agreement, transaction price</t>
        </is>
      </c>
      <c r="I70" s="6" t="n">
        <v>27330000</v>
      </c>
    </row>
    <row r="71">
      <c r="A71" s="4" t="inlineStr">
        <is>
          <t>Remaining performance obligation revenue</t>
        </is>
      </c>
      <c r="I71" s="6" t="n">
        <v>27330000</v>
      </c>
    </row>
    <row r="72">
      <c r="A72" s="4" t="inlineStr">
        <is>
          <t>Bristol-Myers Squibb | bb21217 license and manufacturing services | License and manufacturing services</t>
        </is>
      </c>
    </row>
    <row r="73">
      <c r="A73" s="3" t="inlineStr">
        <is>
          <t>Collaborative Arrangements and Non-collaborative Arrangement Transactions [Line Items]</t>
        </is>
      </c>
    </row>
    <row r="74">
      <c r="A74" s="4" t="inlineStr">
        <is>
          <t>Contract with customer liability</t>
        </is>
      </c>
      <c r="I74" s="6" t="n">
        <v>25800000</v>
      </c>
      <c r="J74" s="6" t="n">
        <v>9800000</v>
      </c>
    </row>
    <row r="75">
      <c r="A75" s="4" t="inlineStr">
        <is>
          <t>Remaining performance obligation revenue</t>
        </is>
      </c>
      <c r="I75" s="6" t="n">
        <v>27300000</v>
      </c>
    </row>
    <row r="76">
      <c r="A76" s="4" t="inlineStr">
        <is>
          <t>Deferred revenue balance recognized as gross revenues</t>
        </is>
      </c>
      <c r="I76" s="6" t="n">
        <v>0</v>
      </c>
      <c r="J76" s="6" t="n">
        <v>0</v>
      </c>
      <c r="K76" s="6" t="n">
        <v>0</v>
      </c>
    </row>
    <row r="77">
      <c r="A77" s="4" t="inlineStr">
        <is>
          <t>Bristol-Myers Squibb | Amended Ide Cel Co Development, Co-Promote And Profit Share Agreement</t>
        </is>
      </c>
    </row>
    <row r="78">
      <c r="A78" s="3" t="inlineStr">
        <is>
          <t>Collaborative Arrangements and Non-collaborative Arrangement Transactions [Line Items]</t>
        </is>
      </c>
    </row>
    <row r="79">
      <c r="A79" s="4" t="inlineStr">
        <is>
          <t>Deferred revenue</t>
        </is>
      </c>
      <c r="I79" s="6" t="n">
        <v>191700000</v>
      </c>
    </row>
    <row r="80">
      <c r="A80" s="4" t="inlineStr">
        <is>
          <t>Catch-up adjustment to revenue</t>
        </is>
      </c>
      <c r="I80" s="6" t="n">
        <v>169200000</v>
      </c>
    </row>
    <row r="81">
      <c r="A81" s="4" t="inlineStr">
        <is>
          <t>Milestone and royalty obligation buy-out</t>
        </is>
      </c>
      <c r="B81" s="5" t="n">
        <v>200000000</v>
      </c>
      <c r="I81" s="6" t="n">
        <v>184029000</v>
      </c>
    </row>
    <row r="82">
      <c r="A82" s="4" t="inlineStr">
        <is>
          <t>Bristol-Myers Squibb | Ide-cel Research and Development</t>
        </is>
      </c>
    </row>
    <row r="83">
      <c r="A83" s="3" t="inlineStr">
        <is>
          <t>Collaborative Arrangements and Non-collaborative Arrangement Transactions [Line Items]</t>
        </is>
      </c>
    </row>
    <row r="84">
      <c r="A84" s="4" t="inlineStr">
        <is>
          <t>Revenue</t>
        </is>
      </c>
      <c r="I84" s="6" t="n">
        <v>0</v>
      </c>
      <c r="J84" s="6" t="n">
        <v>2300000</v>
      </c>
      <c r="K84" s="6" t="n">
        <v>5800000</v>
      </c>
    </row>
    <row r="85">
      <c r="A85" s="4" t="inlineStr">
        <is>
          <t>Bristol-Myers Squibb | bb21217 research and development services</t>
        </is>
      </c>
    </row>
    <row r="86">
      <c r="A86" s="3" t="inlineStr">
        <is>
          <t>Collaborative Arrangements and Non-collaborative Arrangement Transactions [Line Items]</t>
        </is>
      </c>
    </row>
    <row r="87">
      <c r="A87" s="4" t="inlineStr">
        <is>
          <t>Collaboration agreement, transaction price</t>
        </is>
      </c>
      <c r="I87" s="6" t="n">
        <v>5444000</v>
      </c>
    </row>
    <row r="88">
      <c r="A88" s="4" t="inlineStr">
        <is>
          <t>Remaining performance obligation revenue</t>
        </is>
      </c>
      <c r="I88" s="6" t="n">
        <v>0</v>
      </c>
    </row>
    <row r="89">
      <c r="A89" s="4" t="inlineStr">
        <is>
          <t>Bristol-Myers Squibb | bb21217 research and development services | Phase I, Initial Obligation [Member]</t>
        </is>
      </c>
    </row>
    <row r="90">
      <c r="A90" s="3" t="inlineStr">
        <is>
          <t>Collaborative Arrangements and Non-collaborative Arrangement Transactions [Line Items]</t>
        </is>
      </c>
    </row>
    <row r="91">
      <c r="A91" s="4" t="inlineStr">
        <is>
          <t>Revenue</t>
        </is>
      </c>
      <c r="I91" s="6" t="n">
        <v>0</v>
      </c>
      <c r="J91" s="6" t="n">
        <v>2200000</v>
      </c>
      <c r="K91" s="6" t="n">
        <v>2900000</v>
      </c>
    </row>
    <row r="92">
      <c r="A92" s="4" t="inlineStr">
        <is>
          <t>Bristol-Myers Squibb | bb21217 research and development services | Phase I, Additional Obligation [Member]</t>
        </is>
      </c>
    </row>
    <row r="93">
      <c r="A93" s="3" t="inlineStr">
        <is>
          <t>Collaborative Arrangements and Non-collaborative Arrangement Transactions [Line Items]</t>
        </is>
      </c>
    </row>
    <row r="94">
      <c r="A94" s="4" t="inlineStr">
        <is>
          <t>Revenue</t>
        </is>
      </c>
      <c r="I94" s="6" t="n">
        <v>12400000</v>
      </c>
      <c r="J94" s="6" t="n">
        <v>400000</v>
      </c>
      <c r="K94" s="5" t="n">
        <v>0</v>
      </c>
    </row>
    <row r="95">
      <c r="A95" s="4" t="inlineStr">
        <is>
          <t>Regeneron Collaboration Agreement</t>
        </is>
      </c>
    </row>
    <row r="96">
      <c r="A96" s="3" t="inlineStr">
        <is>
          <t>Collaborative Arrangements and Non-collaborative Arrangement Transactions [Line Items]</t>
        </is>
      </c>
    </row>
    <row r="97">
      <c r="A97" s="4" t="inlineStr">
        <is>
          <t>Number of initial collaboration targets | target</t>
        </is>
      </c>
      <c r="C97" s="6" t="n">
        <v>6</v>
      </c>
    </row>
    <row r="98">
      <c r="A98" s="4" t="inlineStr">
        <is>
          <t>Research collaboration term</t>
        </is>
      </c>
      <c r="C98" s="4" t="inlineStr">
        <is>
          <t>5 years</t>
        </is>
      </c>
    </row>
    <row r="99">
      <c r="A99" s="4" t="inlineStr">
        <is>
          <t>Joint research activities remaining to be recognized</t>
        </is>
      </c>
      <c r="I99" s="6" t="n">
        <v>30800000</v>
      </c>
      <c r="J99" s="6" t="n">
        <v>38200000</v>
      </c>
    </row>
    <row r="100">
      <c r="A100" s="4" t="inlineStr">
        <is>
          <t>Regeneron Collaboration Agreement | Service revenue</t>
        </is>
      </c>
    </row>
    <row r="101">
      <c r="A101" s="3" t="inlineStr">
        <is>
          <t>Collaborative Arrangements and Non-collaborative Arrangement Transactions [Line Items]</t>
        </is>
      </c>
    </row>
    <row r="102">
      <c r="A102" s="4" t="inlineStr">
        <is>
          <t>Deferred revenue balance recognized as gross revenues</t>
        </is>
      </c>
      <c r="I102" s="6" t="n">
        <v>7400000</v>
      </c>
      <c r="J102" s="5" t="n">
        <v>5700000</v>
      </c>
    </row>
    <row r="103">
      <c r="A103" s="4" t="inlineStr">
        <is>
          <t>Regeneron Collaboration Agreement | Maximum</t>
        </is>
      </c>
    </row>
    <row r="104">
      <c r="A104" s="3" t="inlineStr">
        <is>
          <t>Collaborative Arrangements and Non-collaborative Arrangement Transactions [Line Items]</t>
        </is>
      </c>
    </row>
    <row r="105">
      <c r="A105" s="4" t="inlineStr">
        <is>
          <t>Milestone payments receivable</t>
        </is>
      </c>
      <c r="C105" s="5" t="n">
        <v>130000000</v>
      </c>
    </row>
    <row r="106">
      <c r="A106" s="4" t="inlineStr">
        <is>
          <t>Regeneron Collaboration Agreement | Research and development services</t>
        </is>
      </c>
    </row>
    <row r="107">
      <c r="A107" s="3" t="inlineStr">
        <is>
          <t>Collaborative Arrangements and Non-collaborative Arrangement Transactions [Line Items]</t>
        </is>
      </c>
    </row>
    <row r="108">
      <c r="A108" s="4" t="inlineStr">
        <is>
          <t>Collaboration agreement, transaction price</t>
        </is>
      </c>
      <c r="I108" s="6" t="n">
        <v>100000000</v>
      </c>
    </row>
    <row r="109">
      <c r="A109" s="4" t="inlineStr">
        <is>
          <t>Purchase price premium</t>
        </is>
      </c>
      <c r="I109" s="5" t="n">
        <v>37000000</v>
      </c>
    </row>
    <row r="110">
      <c r="A110" s="4" t="inlineStr">
        <is>
          <t>Collaborative arrangement amortization period</t>
        </is>
      </c>
      <c r="I110" s="4" t="inlineStr">
        <is>
          <t>5 years</t>
        </is>
      </c>
    </row>
    <row r="111">
      <c r="A111" s="4" t="inlineStr">
        <is>
          <t>Collaborative arrangement amount attributed to equity sold</t>
        </is>
      </c>
      <c r="I111" s="5" t="n">
        <v>54500000</v>
      </c>
    </row>
    <row r="112">
      <c r="A112" s="4" t="inlineStr">
        <is>
          <t>Collaborative arrangement amount attributed to joint research activities</t>
        </is>
      </c>
      <c r="I112" s="5" t="n">
        <v>45500000</v>
      </c>
    </row>
    <row r="113">
      <c r="A113" s="4" t="inlineStr">
        <is>
          <t>Regeneron Collaboration Agreement | Share purchase agreement</t>
        </is>
      </c>
    </row>
    <row r="114">
      <c r="A114" s="3" t="inlineStr">
        <is>
          <t>Collaborative Arrangements and Non-collaborative Arrangement Transactions [Line Items]</t>
        </is>
      </c>
    </row>
    <row r="115">
      <c r="A115" s="4" t="inlineStr">
        <is>
          <t>Common stock shares issued (in shares) | shares</t>
        </is>
      </c>
      <c r="C115" s="6" t="n">
        <v>400000</v>
      </c>
    </row>
    <row r="116">
      <c r="A116" s="4" t="inlineStr">
        <is>
          <t>Common stock price per share (in dollars per share) | $ / shares</t>
        </is>
      </c>
      <c r="C116" s="7" t="n">
        <v>238.1</v>
      </c>
    </row>
    <row r="117">
      <c r="A117" s="4" t="inlineStr">
        <is>
          <t>Investment in common stock</t>
        </is>
      </c>
      <c r="C117" s="5" t="n">
        <v>100000000</v>
      </c>
    </row>
    <row r="118">
      <c r="A118" s="4" t="inlineStr">
        <is>
          <t>Purchase price premium</t>
        </is>
      </c>
      <c r="C118" s="5" t="n">
        <v>37000000</v>
      </c>
    </row>
    <row r="119">
      <c r="A119" s="4" t="inlineStr">
        <is>
          <t>Collaborative arrangement research initial funding obligation, percentage</t>
        </is>
      </c>
      <c r="C119" s="4" t="inlineStr">
        <is>
          <t>50.00%</t>
        </is>
      </c>
    </row>
    <row r="120">
      <c r="A120" s="4" t="inlineStr">
        <is>
          <t>Regeneron Collaboration Agreement | Share purchase agreement | Common shares</t>
        </is>
      </c>
    </row>
    <row r="121">
      <c r="A121" s="3" t="inlineStr">
        <is>
          <t>Collaborative Arrangements and Non-collaborative Arrangement Transactions [Line Items]</t>
        </is>
      </c>
    </row>
    <row r="122">
      <c r="A122" s="4" t="inlineStr">
        <is>
          <t>Common stock shares issued (in shares) | shares</t>
        </is>
      </c>
      <c r="I122" s="6" t="n">
        <v>400000</v>
      </c>
    </row>
    <row r="123">
      <c r="A123" s="4" t="inlineStr">
        <is>
          <t>Investment in common stock</t>
        </is>
      </c>
      <c r="C123" s="5" t="n">
        <v>63000000</v>
      </c>
    </row>
  </sheetData>
  <mergeCells count="3">
    <mergeCell ref="A1:A2"/>
    <mergeCell ref="B1:G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llaborative arrangements - Summary of Total Transaction Price (Detail) - Bristol-Myers Squibb - USD ($) $ in Thousands</t>
        </is>
      </c>
      <c r="B1" s="2" t="inlineStr">
        <is>
          <t>12 Months Ended</t>
        </is>
      </c>
    </row>
    <row r="2">
      <c r="B2" s="2" t="inlineStr">
        <is>
          <t>Dec. 31, 2020</t>
        </is>
      </c>
      <c r="C2" s="2" t="inlineStr">
        <is>
          <t>May 31, 2020</t>
        </is>
      </c>
    </row>
    <row r="3">
      <c r="A3" s="4" t="inlineStr">
        <is>
          <t>BMS collaborative arrangement</t>
        </is>
      </c>
    </row>
    <row r="4">
      <c r="A4" s="3" t="inlineStr">
        <is>
          <t>Collaborative Arrangements and Non-collaborative Arrangement Transactions [Line Items]</t>
        </is>
      </c>
    </row>
    <row r="5">
      <c r="A5" s="4" t="inlineStr">
        <is>
          <t>Up-front non-refundable payment</t>
        </is>
      </c>
      <c r="B5" s="5" t="n">
        <v>120000</v>
      </c>
    </row>
    <row r="6">
      <c r="A6" s="4" t="inlineStr">
        <is>
          <t>Ide-cel co-development, co-promote and profit share agreement</t>
        </is>
      </c>
    </row>
    <row r="7">
      <c r="A7" s="3" t="inlineStr">
        <is>
          <t>Collaborative Arrangements and Non-collaborative Arrangement Transactions [Line Items]</t>
        </is>
      </c>
    </row>
    <row r="8">
      <c r="A8" s="4" t="inlineStr">
        <is>
          <t>Development milestone payments receivable</t>
        </is>
      </c>
      <c r="B8" s="6" t="n">
        <v>387929</v>
      </c>
    </row>
    <row r="9">
      <c r="A9" s="4" t="inlineStr">
        <is>
          <t>Ide-cel Research And Development Services</t>
        </is>
      </c>
    </row>
    <row r="10">
      <c r="A10" s="3" t="inlineStr">
        <is>
          <t>Collaborative Arrangements and Non-collaborative Arrangement Transactions [Line Items]</t>
        </is>
      </c>
    </row>
    <row r="11">
      <c r="A11" s="4" t="inlineStr">
        <is>
          <t>Collaboration agreement, transaction price</t>
        </is>
      </c>
      <c r="B11" s="6" t="n">
        <v>40912</v>
      </c>
    </row>
    <row r="12">
      <c r="A12" s="4" t="inlineStr">
        <is>
          <t>Transaction price unsatisfied</t>
        </is>
      </c>
      <c r="B12" s="6" t="n">
        <v>0</v>
      </c>
    </row>
    <row r="13">
      <c r="A13" s="4" t="inlineStr">
        <is>
          <t>Ide-cel license and manufacturing services</t>
        </is>
      </c>
    </row>
    <row r="14">
      <c r="A14" s="3" t="inlineStr">
        <is>
          <t>Collaborative Arrangements and Non-collaborative Arrangement Transactions [Line Items]</t>
        </is>
      </c>
    </row>
    <row r="15">
      <c r="A15" s="4" t="inlineStr">
        <is>
          <t>Collaboration agreement, transaction price</t>
        </is>
      </c>
      <c r="B15" s="6" t="n">
        <v>347017</v>
      </c>
    </row>
    <row r="16">
      <c r="A16" s="4" t="inlineStr">
        <is>
          <t>Transaction price unsatisfied</t>
        </is>
      </c>
      <c r="B16" s="6" t="n">
        <v>1082</v>
      </c>
    </row>
    <row r="17">
      <c r="A17" s="4" t="inlineStr">
        <is>
          <t>Ide-cel Transaction Price</t>
        </is>
      </c>
    </row>
    <row r="18">
      <c r="A18" s="3" t="inlineStr">
        <is>
          <t>Collaborative Arrangements and Non-collaborative Arrangement Transactions [Line Items]</t>
        </is>
      </c>
    </row>
    <row r="19">
      <c r="A19" s="4" t="inlineStr">
        <is>
          <t>Collaboration agreement, transaction price</t>
        </is>
      </c>
      <c r="B19" s="6" t="n">
        <v>387929</v>
      </c>
    </row>
    <row r="20">
      <c r="A20" s="4" t="inlineStr">
        <is>
          <t>Transaction price unsatisfied</t>
        </is>
      </c>
      <c r="B20" s="6" t="n">
        <v>1082</v>
      </c>
    </row>
    <row r="21">
      <c r="A21" s="4" t="inlineStr">
        <is>
          <t>Amended Ide Cel Co Development, Co-Promote And Profit Share Agreement</t>
        </is>
      </c>
    </row>
    <row r="22">
      <c r="A22" s="3" t="inlineStr">
        <is>
          <t>Collaborative Arrangements and Non-collaborative Arrangement Transactions [Line Items]</t>
        </is>
      </c>
    </row>
    <row r="23">
      <c r="A23" s="4" t="inlineStr">
        <is>
          <t>Milestone and royalty obligation buy-out</t>
        </is>
      </c>
      <c r="B23" s="6" t="n">
        <v>184029</v>
      </c>
      <c r="C23" s="5" t="n">
        <v>200000</v>
      </c>
    </row>
    <row r="24">
      <c r="A24" s="4" t="inlineStr">
        <is>
          <t>Vectors and associated payload</t>
        </is>
      </c>
    </row>
    <row r="25">
      <c r="A25" s="3" t="inlineStr">
        <is>
          <t>Collaborative Arrangements and Non-collaborative Arrangement Transactions [Line Items]</t>
        </is>
      </c>
    </row>
    <row r="26">
      <c r="A26" s="4" t="inlineStr">
        <is>
          <t>Estimated variable consideration</t>
        </is>
      </c>
      <c r="B26" s="6" t="n">
        <v>83900</v>
      </c>
    </row>
    <row r="27">
      <c r="A27" s="4" t="inlineStr">
        <is>
          <t>bb21217 transaction price</t>
        </is>
      </c>
    </row>
    <row r="28">
      <c r="A28" s="3" t="inlineStr">
        <is>
          <t>Collaborative Arrangements and Non-collaborative Arrangement Transactions [Line Items]</t>
        </is>
      </c>
    </row>
    <row r="29">
      <c r="A29" s="4" t="inlineStr">
        <is>
          <t>Collaboration agreement, transaction price</t>
        </is>
      </c>
      <c r="B29" s="6" t="n">
        <v>32774</v>
      </c>
    </row>
    <row r="30">
      <c r="A30" s="4" t="inlineStr">
        <is>
          <t>Transaction price unsatisfied</t>
        </is>
      </c>
      <c r="B30" s="6" t="n">
        <v>27330</v>
      </c>
    </row>
    <row r="31">
      <c r="A31" s="4" t="inlineStr">
        <is>
          <t>bb21217 license agreement</t>
        </is>
      </c>
    </row>
    <row r="32">
      <c r="A32" s="3" t="inlineStr">
        <is>
          <t>Collaborative Arrangements and Non-collaborative Arrangement Transactions [Line Items]</t>
        </is>
      </c>
    </row>
    <row r="33">
      <c r="A33" s="4" t="inlineStr">
        <is>
          <t>Milestone and royalty obligation buy-out</t>
        </is>
      </c>
      <c r="B33" s="6" t="n">
        <v>15971</v>
      </c>
    </row>
    <row r="34">
      <c r="A34" s="4" t="inlineStr">
        <is>
          <t>Manufacturing services</t>
        </is>
      </c>
    </row>
    <row r="35">
      <c r="A35" s="3" t="inlineStr">
        <is>
          <t>Collaborative Arrangements and Non-collaborative Arrangement Transactions [Line Items]</t>
        </is>
      </c>
    </row>
    <row r="36">
      <c r="A36" s="4" t="inlineStr">
        <is>
          <t>Estimated variable consideration</t>
        </is>
      </c>
      <c r="B36" s="6" t="n">
        <v>1803</v>
      </c>
    </row>
    <row r="37">
      <c r="A37" s="4" t="inlineStr">
        <is>
          <t>bb21217 research and development services</t>
        </is>
      </c>
    </row>
    <row r="38">
      <c r="A38" s="3" t="inlineStr">
        <is>
          <t>Collaborative Arrangements and Non-collaborative Arrangement Transactions [Line Items]</t>
        </is>
      </c>
    </row>
    <row r="39">
      <c r="A39" s="4" t="inlineStr">
        <is>
          <t>Collaboration agreement, transaction price</t>
        </is>
      </c>
      <c r="B39" s="6" t="n">
        <v>5444</v>
      </c>
    </row>
    <row r="40">
      <c r="A40" s="4" t="inlineStr">
        <is>
          <t>Transaction price unsatisfied</t>
        </is>
      </c>
      <c r="B40" s="6" t="n">
        <v>0</v>
      </c>
    </row>
    <row r="41">
      <c r="A41" s="4" t="inlineStr">
        <is>
          <t>bb21217 license and manufacturing services</t>
        </is>
      </c>
    </row>
    <row r="42">
      <c r="A42" s="3" t="inlineStr">
        <is>
          <t>Collaborative Arrangements and Non-collaborative Arrangement Transactions [Line Items]</t>
        </is>
      </c>
    </row>
    <row r="43">
      <c r="A43" s="4" t="inlineStr">
        <is>
          <t>Collaboration agreement, transaction price</t>
        </is>
      </c>
      <c r="B43" s="6" t="n">
        <v>27330</v>
      </c>
    </row>
    <row r="44">
      <c r="A44" s="4" t="inlineStr">
        <is>
          <t>Transaction price unsatisfied</t>
        </is>
      </c>
      <c r="B44" s="5" t="n">
        <v>273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Summary of Revenue Recognized or Expense Incurred (Detail) - USD ($) $ in Thousands</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 [Line Items]</t>
        </is>
      </c>
    </row>
    <row r="4">
      <c r="A4" s="4" t="inlineStr">
        <is>
          <t>Research and development</t>
        </is>
      </c>
      <c r="B4" s="5" t="n">
        <v>587956</v>
      </c>
      <c r="C4" s="5" t="n">
        <v>582413</v>
      </c>
      <c r="D4" s="5" t="n">
        <v>448589</v>
      </c>
    </row>
    <row r="5">
      <c r="A5" s="4" t="inlineStr">
        <is>
          <t>Bristol-Myers Squibb | U.S. | Ide Cel Revenue Services | License and manufacturing services | ASU 2014-09</t>
        </is>
      </c>
    </row>
    <row r="6">
      <c r="A6" s="3" t="inlineStr">
        <is>
          <t>Collaborative Arrangements and Non-collaborative Arrangement Transactions [Line Items]</t>
        </is>
      </c>
    </row>
    <row r="7">
      <c r="A7" s="4" t="inlineStr">
        <is>
          <t>Revenue</t>
        </is>
      </c>
      <c r="B7" s="6" t="n">
        <v>108196</v>
      </c>
      <c r="C7" s="6" t="n">
        <v>0</v>
      </c>
      <c r="D7" s="6" t="n">
        <v>6255</v>
      </c>
    </row>
    <row r="8">
      <c r="A8" s="4" t="inlineStr">
        <is>
          <t>Bristol-Myers Squibb | U.S. | Ide-cel Research And Development Services | License and manufacturing services</t>
        </is>
      </c>
    </row>
    <row r="9">
      <c r="A9" s="3" t="inlineStr">
        <is>
          <t>Collaborative Arrangements and Non-collaborative Arrangement Transactions [Line Items]</t>
        </is>
      </c>
    </row>
    <row r="10">
      <c r="A10" s="4" t="inlineStr">
        <is>
          <t>Research and development</t>
        </is>
      </c>
      <c r="B10" s="5" t="n">
        <v>41599</v>
      </c>
      <c r="C10" s="5" t="n">
        <v>32415</v>
      </c>
      <c r="D10" s="5" t="n">
        <v>86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Summary of Revenue Recognized Related to Research and Development Services (Detail) - USD ($) $ in Thousands</t>
        </is>
      </c>
      <c r="B1" s="2" t="inlineStr">
        <is>
          <t>12 Months Ended</t>
        </is>
      </c>
    </row>
    <row r="2">
      <c r="B2" s="2" t="inlineStr">
        <is>
          <t>Dec. 31, 2020</t>
        </is>
      </c>
      <c r="C2" s="2" t="inlineStr">
        <is>
          <t>Dec. 31, 2019</t>
        </is>
      </c>
      <c r="D2" s="2" t="inlineStr">
        <is>
          <t>Dec. 31, 2018</t>
        </is>
      </c>
    </row>
    <row r="3">
      <c r="A3" s="4" t="inlineStr">
        <is>
          <t>Bristol-Myers Squibb | Ide-cel license and manufacturing services | Outside of U.S. | License and manufacturing services</t>
        </is>
      </c>
    </row>
    <row r="4">
      <c r="A4" s="3" t="inlineStr">
        <is>
          <t>Collaborative Arrangements and Non-collaborative Arrangement Transactions [Line Items]</t>
        </is>
      </c>
    </row>
    <row r="5">
      <c r="A5" s="4" t="inlineStr">
        <is>
          <t>Revenue</t>
        </is>
      </c>
      <c r="B5" s="5" t="n">
        <v>99053</v>
      </c>
      <c r="C5" s="5" t="n">
        <v>25522</v>
      </c>
      <c r="D5" s="5" t="n">
        <v>359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s - Changes in Balances of Company's Receivables and Contract Liabilities (Detail) - Bristol-Myers Squibb $ in Thousands</t>
        </is>
      </c>
      <c r="B1" s="2" t="inlineStr">
        <is>
          <t>12 Months Ended</t>
        </is>
      </c>
    </row>
    <row r="2">
      <c r="B2" s="2" t="inlineStr">
        <is>
          <t>Dec. 31, 2020USD ($)</t>
        </is>
      </c>
    </row>
    <row r="3">
      <c r="A3" s="3" t="inlineStr">
        <is>
          <t>Receivables</t>
        </is>
      </c>
    </row>
    <row r="4">
      <c r="A4" s="4" t="inlineStr">
        <is>
          <t>Balance at beginning of period</t>
        </is>
      </c>
      <c r="B4" s="5" t="n">
        <v>400</v>
      </c>
    </row>
    <row r="5">
      <c r="A5" s="4" t="inlineStr">
        <is>
          <t>Additions</t>
        </is>
      </c>
      <c r="B5" s="6" t="n">
        <v>12400</v>
      </c>
    </row>
    <row r="6">
      <c r="A6" s="4" t="inlineStr">
        <is>
          <t>Deductions</t>
        </is>
      </c>
      <c r="B6" s="6" t="n">
        <v>-12400</v>
      </c>
    </row>
    <row r="7">
      <c r="A7" s="4" t="inlineStr">
        <is>
          <t>Balance at end of period</t>
        </is>
      </c>
      <c r="B7" s="6" t="n">
        <v>400</v>
      </c>
    </row>
    <row r="8">
      <c r="A8" s="3" t="inlineStr">
        <is>
          <t>Contract liabilities:</t>
        </is>
      </c>
    </row>
    <row r="9">
      <c r="A9" s="4" t="inlineStr">
        <is>
          <t>Balance at beginning of period</t>
        </is>
      </c>
      <c r="B9" s="6" t="n">
        <v>18265</v>
      </c>
    </row>
    <row r="10">
      <c r="A10" s="4" t="inlineStr">
        <is>
          <t>Additions</t>
        </is>
      </c>
      <c r="B10" s="6" t="n">
        <v>200000</v>
      </c>
    </row>
    <row r="11">
      <c r="A11" s="4" t="inlineStr">
        <is>
          <t>Deductions</t>
        </is>
      </c>
      <c r="B11" s="6" t="n">
        <v>-191683</v>
      </c>
    </row>
    <row r="12">
      <c r="A12" s="4" t="inlineStr">
        <is>
          <t>Balance at end of period</t>
        </is>
      </c>
      <c r="B12" s="5" t="n">
        <v>265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6" customWidth="1" min="8" max="8"/>
    <col width="36" customWidth="1" min="9" max="9"/>
  </cols>
  <sheetData>
    <row r="1">
      <c r="A1" s="1" t="inlineStr">
        <is>
          <t>Royalty and other revenue - Additional Information (Detail)</t>
        </is>
      </c>
      <c r="B1" s="2" t="inlineStr">
        <is>
          <t>1 Months Ended</t>
        </is>
      </c>
      <c r="D1" s="2" t="inlineStr">
        <is>
          <t>3 Months Ended</t>
        </is>
      </c>
      <c r="E1" s="2" t="inlineStr">
        <is>
          <t>12 Months Ended</t>
        </is>
      </c>
    </row>
    <row r="2">
      <c r="B2" s="2" t="inlineStr">
        <is>
          <t>Aug. 31, 2017USD ($)</t>
        </is>
      </c>
      <c r="C2" s="2" t="inlineStr">
        <is>
          <t>Apr. 30, 2017USD ($)</t>
        </is>
      </c>
      <c r="D2" s="2" t="inlineStr">
        <is>
          <t>Jun. 30, 2017USD ($)</t>
        </is>
      </c>
      <c r="E2" s="2" t="inlineStr">
        <is>
          <t>Dec. 31, 2020USD ($)</t>
        </is>
      </c>
      <c r="F2" s="2" t="inlineStr">
        <is>
          <t>Dec. 31, 2019USD ($)</t>
        </is>
      </c>
      <c r="G2" s="2" t="inlineStr">
        <is>
          <t>Dec. 31, 2018USD ($)</t>
        </is>
      </c>
      <c r="H2" s="2" t="inlineStr">
        <is>
          <t>Apr. 28, 2017performance_obligation</t>
        </is>
      </c>
      <c r="I2" s="2" t="inlineStr">
        <is>
          <t>Apr. 26, 2017performance_obligation</t>
        </is>
      </c>
    </row>
    <row r="3">
      <c r="A3" s="3" t="inlineStr">
        <is>
          <t>License And Royalty Revenue [Line Items]</t>
        </is>
      </c>
    </row>
    <row r="4">
      <c r="A4" s="4" t="inlineStr">
        <is>
          <t>Cost of license and royalty revenue</t>
        </is>
      </c>
      <c r="E4" s="5" t="n">
        <v>5396000</v>
      </c>
      <c r="F4" s="5" t="n">
        <v>2978000</v>
      </c>
      <c r="G4" s="5" t="n">
        <v>885000</v>
      </c>
    </row>
    <row r="5">
      <c r="A5" s="4" t="inlineStr">
        <is>
          <t>Royalty and other revenue</t>
        </is>
      </c>
    </row>
    <row r="6">
      <c r="A6" s="3" t="inlineStr">
        <is>
          <t>License And Royalty Revenue [Line Items]</t>
        </is>
      </c>
    </row>
    <row r="7">
      <c r="A7" s="4" t="inlineStr">
        <is>
          <t>Revenue</t>
        </is>
      </c>
      <c r="E7" s="6" t="n">
        <v>21076000</v>
      </c>
      <c r="F7" s="6" t="n">
        <v>8205000</v>
      </c>
      <c r="G7" s="6" t="n">
        <v>2226000</v>
      </c>
    </row>
    <row r="8">
      <c r="A8" s="4" t="inlineStr">
        <is>
          <t>Novartis Pharma AG</t>
        </is>
      </c>
    </row>
    <row r="9">
      <c r="A9" s="3" t="inlineStr">
        <is>
          <t>License And Royalty Revenue [Line Items]</t>
        </is>
      </c>
    </row>
    <row r="10">
      <c r="A10" s="4" t="inlineStr">
        <is>
          <t>License agreement upfront payment</t>
        </is>
      </c>
      <c r="C10" s="5" t="n">
        <v>7500000</v>
      </c>
    </row>
    <row r="11">
      <c r="A11" s="4" t="inlineStr">
        <is>
          <t>Revenue recognized upon achievement of related milestone</t>
        </is>
      </c>
      <c r="B11" s="5" t="n">
        <v>2500000</v>
      </c>
    </row>
    <row r="12">
      <c r="A12" s="4" t="inlineStr">
        <is>
          <t>Novartis Pharma AG | Royalty and other revenue</t>
        </is>
      </c>
    </row>
    <row r="13">
      <c r="A13" s="3" t="inlineStr">
        <is>
          <t>License And Royalty Revenue [Line Items]</t>
        </is>
      </c>
    </row>
    <row r="14">
      <c r="A14" s="4" t="inlineStr">
        <is>
          <t>Revenue</t>
        </is>
      </c>
      <c r="E14" s="6" t="n">
        <v>21100000</v>
      </c>
      <c r="F14" s="6" t="n">
        <v>8200000</v>
      </c>
      <c r="G14" s="6" t="n">
        <v>2200000</v>
      </c>
    </row>
    <row r="15">
      <c r="A15" s="4" t="inlineStr">
        <is>
          <t>Cost of license and royalty revenue</t>
        </is>
      </c>
      <c r="E15" s="6" t="n">
        <v>5400000</v>
      </c>
      <c r="F15" s="6" t="n">
        <v>3000000</v>
      </c>
      <c r="G15" s="6" t="n">
        <v>900000</v>
      </c>
    </row>
    <row r="16">
      <c r="A16" s="4" t="inlineStr">
        <is>
          <t>Novartis Pharma AG | Topic 606</t>
        </is>
      </c>
    </row>
    <row r="17">
      <c r="A17" s="3" t="inlineStr">
        <is>
          <t>License And Royalty Revenue [Line Items]</t>
        </is>
      </c>
    </row>
    <row r="18">
      <c r="A18" s="4" t="inlineStr">
        <is>
          <t>Number of performance obligation identified at the date of contract inception | performance_obligation</t>
        </is>
      </c>
      <c r="I18" s="6" t="n">
        <v>1</v>
      </c>
    </row>
    <row r="19">
      <c r="A19" s="4" t="inlineStr">
        <is>
          <t>Revenue</t>
        </is>
      </c>
      <c r="D19" s="5" t="n">
        <v>7500000</v>
      </c>
    </row>
    <row r="20">
      <c r="A20" s="4" t="inlineStr">
        <is>
          <t>Novartis Pharma AG | Topic 606 | Regulatory Milestones Payments</t>
        </is>
      </c>
    </row>
    <row r="21">
      <c r="A21" s="3" t="inlineStr">
        <is>
          <t>License And Royalty Revenue [Line Items]</t>
        </is>
      </c>
    </row>
    <row r="22">
      <c r="A22" s="4" t="inlineStr">
        <is>
          <t>Revenue</t>
        </is>
      </c>
      <c r="D22" s="6" t="n">
        <v>2500000</v>
      </c>
    </row>
    <row r="23">
      <c r="A23" s="4" t="inlineStr">
        <is>
          <t>Orchard Therapeutics Limited</t>
        </is>
      </c>
    </row>
    <row r="24">
      <c r="A24" s="3" t="inlineStr">
        <is>
          <t>License And Royalty Revenue [Line Items]</t>
        </is>
      </c>
    </row>
    <row r="25">
      <c r="A25" s="4" t="inlineStr">
        <is>
          <t>License agreement upfront payment</t>
        </is>
      </c>
      <c r="C25" s="6" t="n">
        <v>3000000</v>
      </c>
    </row>
    <row r="26">
      <c r="A26" s="4" t="inlineStr">
        <is>
          <t>Orchard Therapeutics Limited | Royalty and other revenue</t>
        </is>
      </c>
    </row>
    <row r="27">
      <c r="A27" s="3" t="inlineStr">
        <is>
          <t>License And Royalty Revenue [Line Items]</t>
        </is>
      </c>
    </row>
    <row r="28">
      <c r="A28" s="4" t="inlineStr">
        <is>
          <t>Cost of license and royalty revenue</t>
        </is>
      </c>
      <c r="E28" s="6" t="n">
        <v>0</v>
      </c>
      <c r="F28" s="6" t="n">
        <v>0</v>
      </c>
      <c r="G28" s="6" t="n">
        <v>0</v>
      </c>
    </row>
    <row r="29">
      <c r="A29" s="4" t="inlineStr">
        <is>
          <t>Orchard Therapeutics Limited | Topic 606</t>
        </is>
      </c>
    </row>
    <row r="30">
      <c r="A30" s="3" t="inlineStr">
        <is>
          <t>License And Royalty Revenue [Line Items]</t>
        </is>
      </c>
    </row>
    <row r="31">
      <c r="A31" s="4" t="inlineStr">
        <is>
          <t>Number of performance obligation identified at the date of contract inception | performance_obligation</t>
        </is>
      </c>
      <c r="H31" s="6" t="n">
        <v>1</v>
      </c>
    </row>
    <row r="32">
      <c r="A32" s="4" t="inlineStr">
        <is>
          <t>Revenue</t>
        </is>
      </c>
      <c r="D32" s="5" t="n">
        <v>3000000</v>
      </c>
    </row>
    <row r="33">
      <c r="A33" s="4" t="inlineStr">
        <is>
          <t>Number of unsatisfied performance obligation identified at date of contract inception | performance_obligation</t>
        </is>
      </c>
      <c r="H33" s="6" t="n">
        <v>0</v>
      </c>
    </row>
    <row r="34">
      <c r="A34" s="4" t="inlineStr">
        <is>
          <t>Orchard Therapeutics Limited | Topic 606 | License</t>
        </is>
      </c>
    </row>
    <row r="35">
      <c r="A35" s="3" t="inlineStr">
        <is>
          <t>License And Royalty Revenue [Line Items]</t>
        </is>
      </c>
    </row>
    <row r="36">
      <c r="A36" s="4" t="inlineStr">
        <is>
          <t>Revenue</t>
        </is>
      </c>
      <c r="E36" s="5" t="n">
        <v>0</v>
      </c>
      <c r="F36" s="5" t="n">
        <v>0</v>
      </c>
      <c r="G36" s="5" t="n">
        <v>0</v>
      </c>
    </row>
    <row r="37">
      <c r="A37" s="4" t="inlineStr">
        <is>
          <t>Regulatory Milestones Payments | Novartis Pharma AG</t>
        </is>
      </c>
    </row>
    <row r="38">
      <c r="A38" s="3" t="inlineStr">
        <is>
          <t>License And Royalty Revenue [Line Items]</t>
        </is>
      </c>
    </row>
    <row r="39">
      <c r="A39" s="4" t="inlineStr">
        <is>
          <t>Amount per product eligible to be received upon achievement of specified event</t>
        </is>
      </c>
      <c r="C39" s="6" t="n">
        <v>7500000</v>
      </c>
    </row>
    <row r="40">
      <c r="A40" s="4" t="inlineStr">
        <is>
          <t>Each Subsequently Licensed Product | Novartis Pharma AG</t>
        </is>
      </c>
    </row>
    <row r="41">
      <c r="A41" s="3" t="inlineStr">
        <is>
          <t>License And Royalty Revenue [Line Items]</t>
        </is>
      </c>
    </row>
    <row r="42">
      <c r="A42" s="4" t="inlineStr">
        <is>
          <t>Amount per product eligible to be received upon achievement of specified event</t>
        </is>
      </c>
      <c r="C42" s="6" t="n">
        <v>1100000</v>
      </c>
    </row>
    <row r="43">
      <c r="A43" s="4" t="inlineStr">
        <is>
          <t>Potential Milestones Payments | Orchard Therapeutics Limited</t>
        </is>
      </c>
    </row>
    <row r="44">
      <c r="A44" s="3" t="inlineStr">
        <is>
          <t>License And Royalty Revenue [Line Items]</t>
        </is>
      </c>
    </row>
    <row r="45">
      <c r="A45" s="4" t="inlineStr">
        <is>
          <t>Amount per product eligible to be received upon achievement of specified event</t>
        </is>
      </c>
      <c r="C45" s="5" t="n">
        <v>1300000</v>
      </c>
    </row>
  </sheetData>
  <mergeCells count="3">
    <mergeCell ref="A1:A2"/>
    <mergeCell ref="B1:C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t>
        </is>
      </c>
      <c r="B4" s="5" t="n">
        <v>-618695</v>
      </c>
      <c r="C4" s="5" t="n">
        <v>-789608</v>
      </c>
      <c r="D4" s="5" t="n">
        <v>-555625</v>
      </c>
    </row>
    <row r="5">
      <c r="A5" s="3" t="inlineStr">
        <is>
          <t>Adjustments to reconcile net loss to net cash used in operating    activities:</t>
        </is>
      </c>
    </row>
    <row r="6">
      <c r="A6" s="4" t="inlineStr">
        <is>
          <t>Change in fair value of contingent consideration</t>
        </is>
      </c>
      <c r="B6" s="6" t="n">
        <v>-6468</v>
      </c>
      <c r="C6" s="6" t="n">
        <v>2747</v>
      </c>
      <c r="D6" s="6" t="n">
        <v>2999</v>
      </c>
    </row>
    <row r="7">
      <c r="A7" s="4" t="inlineStr">
        <is>
          <t>Depreciation and amortization</t>
        </is>
      </c>
      <c r="B7" s="6" t="n">
        <v>19356</v>
      </c>
      <c r="C7" s="6" t="n">
        <v>17434</v>
      </c>
      <c r="D7" s="6" t="n">
        <v>17158</v>
      </c>
    </row>
    <row r="8">
      <c r="A8" s="4" t="inlineStr">
        <is>
          <t>Stock-based compensation expense</t>
        </is>
      </c>
      <c r="B8" s="6" t="n">
        <v>156631</v>
      </c>
      <c r="C8" s="6" t="n">
        <v>160629</v>
      </c>
      <c r="D8" s="6" t="n">
        <v>110836</v>
      </c>
    </row>
    <row r="9">
      <c r="A9" s="4" t="inlineStr">
        <is>
          <t>Unrealized loss (gain) on equity securities</t>
        </is>
      </c>
      <c r="B9" s="6" t="n">
        <v>7217</v>
      </c>
      <c r="C9" s="6" t="n">
        <v>9297</v>
      </c>
      <c r="D9" s="6" t="n">
        <v>-2154</v>
      </c>
    </row>
    <row r="10">
      <c r="A10" s="4" t="inlineStr">
        <is>
          <t>Other non-cash items</t>
        </is>
      </c>
      <c r="B10" s="6" t="n">
        <v>458</v>
      </c>
      <c r="C10" s="6" t="n">
        <v>-11000</v>
      </c>
      <c r="D10" s="6" t="n">
        <v>-5880</v>
      </c>
    </row>
    <row r="11">
      <c r="A11" s="3" t="inlineStr">
        <is>
          <t>Changes in operating assets and liabilities:</t>
        </is>
      </c>
    </row>
    <row r="12">
      <c r="A12" s="4" t="inlineStr">
        <is>
          <t>Prepaid expenses and other assets</t>
        </is>
      </c>
      <c r="B12" s="6" t="n">
        <v>-10089</v>
      </c>
      <c r="C12" s="6" t="n">
        <v>-13913</v>
      </c>
      <c r="D12" s="6" t="n">
        <v>-24288</v>
      </c>
    </row>
    <row r="13">
      <c r="A13" s="4" t="inlineStr">
        <is>
          <t>Operating lease right-of-use assets</t>
        </is>
      </c>
      <c r="B13" s="6" t="n">
        <v>21281</v>
      </c>
      <c r="C13" s="6" t="n">
        <v>22496</v>
      </c>
      <c r="D13" s="6" t="n">
        <v>0</v>
      </c>
    </row>
    <row r="14">
      <c r="A14" s="4" t="inlineStr">
        <is>
          <t>Accounts payable</t>
        </is>
      </c>
      <c r="B14" s="6" t="n">
        <v>-20100</v>
      </c>
      <c r="C14" s="6" t="n">
        <v>23600</v>
      </c>
      <c r="D14" s="6" t="n">
        <v>3614</v>
      </c>
    </row>
    <row r="15">
      <c r="A15" s="4" t="inlineStr">
        <is>
          <t>Accrued expenses and other liabilities</t>
        </is>
      </c>
      <c r="B15" s="6" t="n">
        <v>-4982</v>
      </c>
      <c r="C15" s="6" t="n">
        <v>46291</v>
      </c>
      <c r="D15" s="6" t="n">
        <v>37832</v>
      </c>
    </row>
    <row r="16">
      <c r="A16" s="4" t="inlineStr">
        <is>
          <t>Operating lease liabilities</t>
        </is>
      </c>
      <c r="B16" s="6" t="n">
        <v>-17380</v>
      </c>
      <c r="C16" s="6" t="n">
        <v>-9944</v>
      </c>
      <c r="D16" s="6" t="n">
        <v>0</v>
      </c>
    </row>
    <row r="17">
      <c r="A17" s="4" t="inlineStr">
        <is>
          <t>Deferred revenue</t>
        </is>
      </c>
      <c r="B17" s="6" t="n">
        <v>9817</v>
      </c>
      <c r="C17" s="6" t="n">
        <v>-16674</v>
      </c>
      <c r="D17" s="6" t="n">
        <v>-41872</v>
      </c>
    </row>
    <row r="18">
      <c r="A18" s="4" t="inlineStr">
        <is>
          <t>Collaboration research advancement</t>
        </is>
      </c>
      <c r="B18" s="6" t="n">
        <v>-7397</v>
      </c>
      <c r="C18" s="6" t="n">
        <v>-5739</v>
      </c>
      <c r="D18" s="6" t="n">
        <v>43954</v>
      </c>
    </row>
    <row r="19">
      <c r="A19" s="4" t="inlineStr">
        <is>
          <t>Net cash used in operating activities</t>
        </is>
      </c>
      <c r="B19" s="6" t="n">
        <v>-470351</v>
      </c>
      <c r="C19" s="6" t="n">
        <v>-564384</v>
      </c>
      <c r="D19" s="6" t="n">
        <v>-413426</v>
      </c>
    </row>
    <row r="20">
      <c r="A20" s="3" t="inlineStr">
        <is>
          <t>Cash flows from investing activities:</t>
        </is>
      </c>
    </row>
    <row r="21">
      <c r="A21" s="4" t="inlineStr">
        <is>
          <t>Purchase of property, plant and equipment</t>
        </is>
      </c>
      <c r="B21" s="6" t="n">
        <v>-28986</v>
      </c>
      <c r="C21" s="6" t="n">
        <v>-71028</v>
      </c>
      <c r="D21" s="6" t="n">
        <v>-55737</v>
      </c>
    </row>
    <row r="22">
      <c r="A22" s="4" t="inlineStr">
        <is>
          <t>Purchases of marketable securities</t>
        </is>
      </c>
      <c r="B22" s="6" t="n">
        <v>-1003525</v>
      </c>
      <c r="C22" s="6" t="n">
        <v>-756570</v>
      </c>
      <c r="D22" s="6" t="n">
        <v>-1517982</v>
      </c>
    </row>
    <row r="23">
      <c r="A23" s="4" t="inlineStr">
        <is>
          <t>Sales of marketable securities</t>
        </is>
      </c>
      <c r="B23" s="6" t="n">
        <v>29878</v>
      </c>
      <c r="C23" s="6" t="n">
        <v>0</v>
      </c>
      <c r="D23" s="6" t="n">
        <v>0</v>
      </c>
    </row>
    <row r="24">
      <c r="A24" s="4" t="inlineStr">
        <is>
          <t>Proceeds from maturities of marketable securities</t>
        </is>
      </c>
      <c r="B24" s="6" t="n">
        <v>918288</v>
      </c>
      <c r="C24" s="6" t="n">
        <v>1340629</v>
      </c>
      <c r="D24" s="6" t="n">
        <v>894284</v>
      </c>
    </row>
    <row r="25">
      <c r="A25" s="4" t="inlineStr">
        <is>
          <t>Purchase of intangible assets</t>
        </is>
      </c>
      <c r="B25" s="6" t="n">
        <v>0</v>
      </c>
      <c r="C25" s="6" t="n">
        <v>-5224</v>
      </c>
      <c r="D25" s="6" t="n">
        <v>0</v>
      </c>
    </row>
    <row r="26">
      <c r="A26" s="4" t="inlineStr">
        <is>
          <t>Net cash provided by (used in) investing activities</t>
        </is>
      </c>
      <c r="B26" s="6" t="n">
        <v>-84345</v>
      </c>
      <c r="C26" s="6" t="n">
        <v>507807</v>
      </c>
      <c r="D26" s="6" t="n">
        <v>-679435</v>
      </c>
    </row>
    <row r="27">
      <c r="A27" s="3" t="inlineStr">
        <is>
          <t>Cash flows from financing activities:</t>
        </is>
      </c>
    </row>
    <row r="28">
      <c r="A28" s="4" t="inlineStr">
        <is>
          <t>Reimbursement of assets under financing lease obligation</t>
        </is>
      </c>
      <c r="B28" s="6" t="n">
        <v>0</v>
      </c>
      <c r="C28" s="6" t="n">
        <v>0</v>
      </c>
      <c r="D28" s="6" t="n">
        <v>3098</v>
      </c>
    </row>
    <row r="29">
      <c r="A29" s="4" t="inlineStr">
        <is>
          <t>Payments on financing lease obligation</t>
        </is>
      </c>
      <c r="B29" s="6" t="n">
        <v>0</v>
      </c>
      <c r="C29" s="6" t="n">
        <v>0</v>
      </c>
      <c r="D29" s="6" t="n">
        <v>-1017</v>
      </c>
    </row>
    <row r="30">
      <c r="A30" s="4" t="inlineStr">
        <is>
          <t>Proceeds from exercise of stock options and ESPP contributions</t>
        </is>
      </c>
      <c r="B30" s="6" t="n">
        <v>5179</v>
      </c>
      <c r="C30" s="6" t="n">
        <v>21187</v>
      </c>
      <c r="D30" s="6" t="n">
        <v>31759</v>
      </c>
    </row>
    <row r="31">
      <c r="A31" s="4" t="inlineStr">
        <is>
          <t>Net cash provided by financing activities</t>
        </is>
      </c>
      <c r="B31" s="6" t="n">
        <v>546715</v>
      </c>
      <c r="C31" s="6" t="n">
        <v>21187</v>
      </c>
      <c r="D31" s="6" t="n">
        <v>737692</v>
      </c>
    </row>
    <row r="32">
      <c r="A32" s="4" t="inlineStr">
        <is>
          <t>Decrease in cash, cash equivalents and restricted cash</t>
        </is>
      </c>
      <c r="B32" s="6" t="n">
        <v>-7981</v>
      </c>
      <c r="C32" s="6" t="n">
        <v>-35390</v>
      </c>
      <c r="D32" s="6" t="n">
        <v>-355169</v>
      </c>
    </row>
    <row r="33">
      <c r="A33" s="4" t="inlineStr">
        <is>
          <t>Cash, cash equivalents and restricted cash at beginning of year</t>
        </is>
      </c>
      <c r="B33" s="6" t="n">
        <v>381709</v>
      </c>
      <c r="C33" s="6" t="n">
        <v>417099</v>
      </c>
      <c r="D33" s="6" t="n">
        <v>772268</v>
      </c>
    </row>
    <row r="34">
      <c r="A34" s="4" t="inlineStr">
        <is>
          <t>Cash, cash equivalents and restricted cash at end of year</t>
        </is>
      </c>
      <c r="B34" s="6" t="n">
        <v>373728</v>
      </c>
      <c r="C34" s="6" t="n">
        <v>381709</v>
      </c>
      <c r="D34" s="6" t="n">
        <v>417099</v>
      </c>
    </row>
    <row r="35">
      <c r="A35" s="3" t="inlineStr">
        <is>
          <t>Reconciliation of cash, cash equivalents and restricted cash:</t>
        </is>
      </c>
    </row>
    <row r="36">
      <c r="A36" s="4" t="inlineStr">
        <is>
          <t>Cash and cash equivalents</t>
        </is>
      </c>
      <c r="B36" s="6" t="n">
        <v>317705</v>
      </c>
      <c r="C36" s="6" t="n">
        <v>327214</v>
      </c>
      <c r="D36" s="6" t="n">
        <v>402579</v>
      </c>
    </row>
    <row r="37">
      <c r="A37" s="4" t="inlineStr">
        <is>
          <t>Restricted cash included in receivables and other current assets</t>
        </is>
      </c>
      <c r="B37" s="6" t="n">
        <v>1500</v>
      </c>
      <c r="C37" s="6" t="n">
        <v>0</v>
      </c>
      <c r="D37" s="6" t="n">
        <v>364</v>
      </c>
    </row>
    <row r="38">
      <c r="A38" s="4" t="inlineStr">
        <is>
          <t>Restricted cash included in restricted cash and other non-current assets</t>
        </is>
      </c>
      <c r="B38" s="6" t="n">
        <v>54523</v>
      </c>
      <c r="C38" s="6" t="n">
        <v>54495</v>
      </c>
      <c r="D38" s="6" t="n">
        <v>14156</v>
      </c>
    </row>
    <row r="39">
      <c r="A39" s="3" t="inlineStr">
        <is>
          <t>Supplemental cash flow disclosures:</t>
        </is>
      </c>
    </row>
    <row r="40">
      <c r="A40" s="4" t="inlineStr">
        <is>
          <t>Purchases of property, plant and equipment included in accounts    payable and accrued expenses</t>
        </is>
      </c>
      <c r="B40" s="6" t="n">
        <v>2854</v>
      </c>
      <c r="C40" s="6" t="n">
        <v>5286</v>
      </c>
      <c r="D40" s="6" t="n">
        <v>7449</v>
      </c>
    </row>
    <row r="41">
      <c r="A41" s="4" t="inlineStr">
        <is>
          <t>Right-of-use assets obtained in exchange for operating lease liabilities</t>
        </is>
      </c>
      <c r="B41" s="6" t="n">
        <v>19414</v>
      </c>
      <c r="C41" s="6" t="n">
        <v>23939</v>
      </c>
      <c r="D41" s="6" t="n">
        <v>0</v>
      </c>
    </row>
    <row r="42">
      <c r="A42" s="4" t="inlineStr">
        <is>
          <t>Cash paid during the period for interest</t>
        </is>
      </c>
      <c r="B42" s="6" t="n">
        <v>0</v>
      </c>
      <c r="C42" s="6" t="n">
        <v>0</v>
      </c>
      <c r="D42" s="6" t="n">
        <v>15494</v>
      </c>
    </row>
    <row r="43">
      <c r="A43" s="4" t="inlineStr">
        <is>
          <t>Cash paid during the period for income taxes</t>
        </is>
      </c>
      <c r="B43" s="6" t="n">
        <v>361</v>
      </c>
      <c r="C43" s="6" t="n">
        <v>637</v>
      </c>
      <c r="D43" s="6" t="n">
        <v>358</v>
      </c>
    </row>
    <row r="44">
      <c r="A44" s="4" t="inlineStr">
        <is>
          <t>Public Offering</t>
        </is>
      </c>
    </row>
    <row r="45">
      <c r="A45" s="3" t="inlineStr">
        <is>
          <t>Cash flows from financing activities:</t>
        </is>
      </c>
    </row>
    <row r="46">
      <c r="A46" s="4" t="inlineStr">
        <is>
          <t>Proceeds from issuance of common stock</t>
        </is>
      </c>
      <c r="B46" s="6" t="n">
        <v>541536</v>
      </c>
      <c r="C46" s="6" t="n">
        <v>0</v>
      </c>
      <c r="D46" s="6" t="n">
        <v>649368</v>
      </c>
    </row>
    <row r="47">
      <c r="A47" s="4" t="inlineStr">
        <is>
          <t>Regeneron Collaborative Arrangement</t>
        </is>
      </c>
    </row>
    <row r="48">
      <c r="A48" s="3" t="inlineStr">
        <is>
          <t>Cash flows from financing activities:</t>
        </is>
      </c>
    </row>
    <row r="49">
      <c r="A49" s="4" t="inlineStr">
        <is>
          <t>Proceeds from issuance of common stock</t>
        </is>
      </c>
      <c r="B49" s="5" t="n">
        <v>0</v>
      </c>
      <c r="C49" s="5" t="n">
        <v>0</v>
      </c>
      <c r="D49" s="5" t="n">
        <v>544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8" t="n">
        <v>4.3</v>
      </c>
      <c r="C4" s="8" t="n">
        <v>4.1</v>
      </c>
      <c r="D4" s="8" t="n">
        <v>3.8</v>
      </c>
    </row>
    <row r="5">
      <c r="A5" s="4" t="inlineStr">
        <is>
          <t>Developed technology</t>
        </is>
      </c>
    </row>
    <row r="6">
      <c r="A6" s="3" t="inlineStr">
        <is>
          <t>Finite-Lived Intangible Assets [Line Items]</t>
        </is>
      </c>
    </row>
    <row r="7">
      <c r="A7" s="4" t="inlineStr">
        <is>
          <t>Gene editing platform expected useful life</t>
        </is>
      </c>
      <c r="B7" s="4" t="inlineStr">
        <is>
          <t>8 years</t>
        </is>
      </c>
    </row>
    <row r="8">
      <c r="A8" s="4" t="inlineStr">
        <is>
          <t>In-licensed rights</t>
        </is>
      </c>
    </row>
    <row r="9">
      <c r="A9" s="3" t="inlineStr">
        <is>
          <t>Finite-Lived Intangible Assets [Line Items]</t>
        </is>
      </c>
    </row>
    <row r="10">
      <c r="A10" s="4" t="inlineStr">
        <is>
          <t>Gene editing platform expected useful life</t>
        </is>
      </c>
      <c r="B10"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0</t>
        </is>
      </c>
      <c r="C1" s="2" t="inlineStr">
        <is>
          <t>Dec. 31, 2019</t>
        </is>
      </c>
    </row>
    <row r="2">
      <c r="A2" s="3" t="inlineStr">
        <is>
          <t>Finite-Lived Intangible Assets [Line Items]</t>
        </is>
      </c>
    </row>
    <row r="3">
      <c r="A3" s="4" t="inlineStr">
        <is>
          <t>Cost</t>
        </is>
      </c>
      <c r="B3" s="5" t="n">
        <v>35324</v>
      </c>
      <c r="C3" s="5" t="n">
        <v>35324</v>
      </c>
    </row>
    <row r="4">
      <c r="A4" s="4" t="inlineStr">
        <is>
          <t>Accumulated amortization</t>
        </is>
      </c>
      <c r="B4" s="6" t="n">
        <v>-25283</v>
      </c>
      <c r="C4" s="6" t="n">
        <v>-20998</v>
      </c>
    </row>
    <row r="5">
      <c r="A5" s="4" t="inlineStr">
        <is>
          <t>Net</t>
        </is>
      </c>
      <c r="B5" s="6" t="n">
        <v>10041</v>
      </c>
      <c r="C5" s="6" t="n">
        <v>14326</v>
      </c>
    </row>
    <row r="6">
      <c r="A6" s="4" t="inlineStr">
        <is>
          <t>Developed technology</t>
        </is>
      </c>
    </row>
    <row r="7">
      <c r="A7" s="3" t="inlineStr">
        <is>
          <t>Finite-Lived Intangible Assets [Line Items]</t>
        </is>
      </c>
    </row>
    <row r="8">
      <c r="A8" s="4" t="inlineStr">
        <is>
          <t>Cost</t>
        </is>
      </c>
      <c r="B8" s="6" t="n">
        <v>30100</v>
      </c>
      <c r="C8" s="6" t="n">
        <v>30100</v>
      </c>
    </row>
    <row r="9">
      <c r="A9" s="4" t="inlineStr">
        <is>
          <t>Accumulated amortization</t>
        </is>
      </c>
      <c r="B9" s="6" t="n">
        <v>-24456</v>
      </c>
      <c r="C9" s="6" t="n">
        <v>-20694</v>
      </c>
    </row>
    <row r="10">
      <c r="A10" s="4" t="inlineStr">
        <is>
          <t>Net</t>
        </is>
      </c>
      <c r="B10" s="6" t="n">
        <v>5644</v>
      </c>
      <c r="C10" s="6" t="n">
        <v>9406</v>
      </c>
    </row>
    <row r="11">
      <c r="A11" s="4" t="inlineStr">
        <is>
          <t>In-licensed rights</t>
        </is>
      </c>
    </row>
    <row r="12">
      <c r="A12" s="3" t="inlineStr">
        <is>
          <t>Finite-Lived Intangible Assets [Line Items]</t>
        </is>
      </c>
    </row>
    <row r="13">
      <c r="A13" s="4" t="inlineStr">
        <is>
          <t>Cost</t>
        </is>
      </c>
      <c r="B13" s="6" t="n">
        <v>5224</v>
      </c>
      <c r="C13" s="6" t="n">
        <v>5224</v>
      </c>
    </row>
    <row r="14">
      <c r="A14" s="4" t="inlineStr">
        <is>
          <t>Accumulated amortization</t>
        </is>
      </c>
      <c r="B14" s="6" t="n">
        <v>-827</v>
      </c>
      <c r="C14" s="6" t="n">
        <v>-304</v>
      </c>
    </row>
    <row r="15">
      <c r="A15" s="4" t="inlineStr">
        <is>
          <t>Net</t>
        </is>
      </c>
      <c r="B15" s="5" t="n">
        <v>4397</v>
      </c>
      <c r="C15" s="5" t="n">
        <v>49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4285</v>
      </c>
    </row>
    <row r="4">
      <c r="A4" s="4" t="inlineStr">
        <is>
          <t>2022</t>
        </is>
      </c>
      <c r="B4" s="6" t="n">
        <v>2404</v>
      </c>
    </row>
    <row r="5">
      <c r="A5" s="4" t="inlineStr">
        <is>
          <t>2023</t>
        </is>
      </c>
      <c r="B5" s="6" t="n">
        <v>522</v>
      </c>
    </row>
    <row r="6">
      <c r="A6" s="4" t="inlineStr">
        <is>
          <t>2024</t>
        </is>
      </c>
      <c r="B6" s="6" t="n">
        <v>522</v>
      </c>
    </row>
    <row r="7">
      <c r="A7" s="4" t="inlineStr">
        <is>
          <t>2025</t>
        </is>
      </c>
      <c r="B7" s="6" t="n">
        <v>522</v>
      </c>
    </row>
    <row r="8">
      <c r="A8" s="4" t="inlineStr">
        <is>
          <t>2026 and thereafter</t>
        </is>
      </c>
      <c r="B8" s="6" t="n">
        <v>1786</v>
      </c>
    </row>
    <row r="9">
      <c r="A9" s="4" t="inlineStr">
        <is>
          <t>Net</t>
        </is>
      </c>
      <c r="B9" s="5" t="n">
        <v>10041</v>
      </c>
      <c r="C9" s="5" t="n">
        <v>143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Thousands</t>
        </is>
      </c>
      <c r="B1" s="2" t="inlineStr">
        <is>
          <t>1 Months Ended</t>
        </is>
      </c>
      <c r="D1" s="2" t="inlineStr">
        <is>
          <t>3 Months Ended</t>
        </is>
      </c>
      <c r="E1" s="2" t="inlineStr">
        <is>
          <t>12 Months Ended</t>
        </is>
      </c>
    </row>
    <row r="2">
      <c r="B2" s="2" t="inlineStr">
        <is>
          <t>Jan. 31, 2021</t>
        </is>
      </c>
      <c r="C2" s="2" t="inlineStr">
        <is>
          <t>Jan. 31, 2020</t>
        </is>
      </c>
      <c r="D2" s="2" t="inlineStr">
        <is>
          <t>Jun. 30, 2019</t>
        </is>
      </c>
      <c r="E2" s="2" t="inlineStr">
        <is>
          <t>Dec. 31, 2020</t>
        </is>
      </c>
      <c r="F2" s="2" t="inlineStr">
        <is>
          <t>Dec. 31, 2019</t>
        </is>
      </c>
      <c r="G2" s="2" t="inlineStr">
        <is>
          <t>Dec. 31, 2018</t>
        </is>
      </c>
      <c r="H2" s="2" t="inlineStr">
        <is>
          <t>Jun. 24, 2013</t>
        </is>
      </c>
      <c r="I2" s="2" t="inlineStr">
        <is>
          <t>Jun. 03, 2013</t>
        </is>
      </c>
    </row>
    <row r="3">
      <c r="A3" s="3" t="inlineStr">
        <is>
          <t>Share-based Compensation Arrangement by Share-based Payment Award [Line Items]</t>
        </is>
      </c>
    </row>
    <row r="4">
      <c r="A4" s="4" t="inlineStr">
        <is>
          <t>Increased number of issuance of awards under the 2013 Plan (in shares)</t>
        </is>
      </c>
      <c r="C4" s="6" t="n">
        <v>2200000</v>
      </c>
    </row>
    <row r="5">
      <c r="A5" s="4" t="inlineStr">
        <is>
          <t>Number of shares available for issuance (in shares)</t>
        </is>
      </c>
      <c r="E5" s="6" t="n">
        <v>2600000</v>
      </c>
    </row>
    <row r="6">
      <c r="A6" s="4" t="inlineStr">
        <is>
          <t>Stock-based compensation expense</t>
        </is>
      </c>
      <c r="E6" s="5" t="n">
        <v>156631</v>
      </c>
      <c r="F6" s="5" t="n">
        <v>160629</v>
      </c>
      <c r="G6" s="5" t="n">
        <v>110836</v>
      </c>
    </row>
    <row r="7">
      <c r="A7" s="4" t="inlineStr">
        <is>
          <t>Weighted average grant date fair value of options granted (in dollars per share)</t>
        </is>
      </c>
      <c r="E7" s="7" t="n">
        <v>43.24</v>
      </c>
      <c r="F7" s="7" t="n">
        <v>83.44</v>
      </c>
      <c r="G7" s="7" t="n">
        <v>125.12</v>
      </c>
    </row>
    <row r="8">
      <c r="A8" s="4" t="inlineStr">
        <is>
          <t>Intrinsic value of stock options exercised</t>
        </is>
      </c>
      <c r="E8" s="5" t="n">
        <v>4000</v>
      </c>
      <c r="F8" s="5" t="n">
        <v>29000</v>
      </c>
      <c r="G8" s="5" t="n">
        <v>73100</v>
      </c>
    </row>
    <row r="9">
      <c r="A9" s="4" t="inlineStr">
        <is>
          <t>Subsequent Event</t>
        </is>
      </c>
    </row>
    <row r="10">
      <c r="A10" s="3" t="inlineStr">
        <is>
          <t>Share-based Compensation Arrangement by Share-based Payment Award [Line Items]</t>
        </is>
      </c>
    </row>
    <row r="11">
      <c r="A11" s="4" t="inlineStr">
        <is>
          <t>Increased number of issuance of awards under the 2013 Plan (in shares)</t>
        </is>
      </c>
      <c r="B11" s="6" t="n">
        <v>2700000</v>
      </c>
    </row>
    <row r="12">
      <c r="A12" s="4" t="inlineStr">
        <is>
          <t>Performance and service condition based restricted stock unit</t>
        </is>
      </c>
    </row>
    <row r="13">
      <c r="A13" s="3" t="inlineStr">
        <is>
          <t>Share-based Compensation Arrangement by Share-based Payment Award [Line Items]</t>
        </is>
      </c>
    </row>
    <row r="14">
      <c r="A14" s="4" t="inlineStr">
        <is>
          <t>Stock-based compensation expense</t>
        </is>
      </c>
      <c r="D14" s="5" t="n">
        <v>20100</v>
      </c>
    </row>
    <row r="15">
      <c r="A15" s="4" t="inlineStr">
        <is>
          <t>Performance and service condition based restricted stock unit | Maximum</t>
        </is>
      </c>
    </row>
    <row r="16">
      <c r="A16" s="3" t="inlineStr">
        <is>
          <t>Share-based Compensation Arrangement by Share-based Payment Award [Line Items]</t>
        </is>
      </c>
    </row>
    <row r="17">
      <c r="A17" s="4" t="inlineStr">
        <is>
          <t>Unvested restricted stock awards outstanding (in shares)</t>
        </is>
      </c>
      <c r="E17" s="6" t="n">
        <v>100000</v>
      </c>
    </row>
    <row r="18">
      <c r="A18" s="4" t="inlineStr">
        <is>
          <t>Stock options</t>
        </is>
      </c>
    </row>
    <row r="19">
      <c r="A19" s="3" t="inlineStr">
        <is>
          <t>Share-based Compensation Arrangement by Share-based Payment Award [Line Items]</t>
        </is>
      </c>
    </row>
    <row r="20">
      <c r="A20" s="4" t="inlineStr">
        <is>
          <t>Stock-based compensation expense</t>
        </is>
      </c>
      <c r="E20" s="5" t="n">
        <v>93977</v>
      </c>
      <c r="F20" s="6" t="n">
        <v>95668</v>
      </c>
      <c r="G20" s="6" t="n">
        <v>83449</v>
      </c>
    </row>
    <row r="21">
      <c r="A21" s="4" t="inlineStr">
        <is>
          <t>Unrecognized stock- based compensation expense related to unvested stock options, restricted stock awards and employee stock purchase plan</t>
        </is>
      </c>
      <c r="E21" s="5" t="n">
        <v>146000</v>
      </c>
    </row>
    <row r="22">
      <c r="A22" s="4" t="inlineStr">
        <is>
          <t>Expected weighted-average period related to unvested stock options, restricted stock awards and employee stock purchase plan</t>
        </is>
      </c>
      <c r="E22" s="4" t="inlineStr">
        <is>
          <t>2 years 1 month 6 days</t>
        </is>
      </c>
    </row>
    <row r="23">
      <c r="A23" s="4" t="inlineStr">
        <is>
          <t>Restricted stock units</t>
        </is>
      </c>
    </row>
    <row r="24">
      <c r="A24" s="3" t="inlineStr">
        <is>
          <t>Share-based Compensation Arrangement by Share-based Payment Award [Line Items]</t>
        </is>
      </c>
    </row>
    <row r="25">
      <c r="A25" s="4" t="inlineStr">
        <is>
          <t>Stock-based compensation expense</t>
        </is>
      </c>
      <c r="E25" s="5" t="n">
        <v>49326</v>
      </c>
      <c r="F25" s="5" t="n">
        <v>63580</v>
      </c>
      <c r="G25" s="6" t="n">
        <v>26628</v>
      </c>
    </row>
    <row r="26">
      <c r="A26" s="4" t="inlineStr">
        <is>
          <t>Unvested restricted stock awards outstanding (in shares)</t>
        </is>
      </c>
      <c r="E26" s="6" t="n">
        <v>1495000</v>
      </c>
      <c r="F26" s="6" t="n">
        <v>1127000</v>
      </c>
    </row>
    <row r="27">
      <c r="A27" s="4" t="inlineStr">
        <is>
          <t>Unrecognized stock- based compensation expense related to unvested stock options, restricted stock awards and employee stock purchase plan</t>
        </is>
      </c>
      <c r="E27" s="5" t="n">
        <v>89300</v>
      </c>
    </row>
    <row r="28">
      <c r="A28" s="4" t="inlineStr">
        <is>
          <t>Expected weighted-average period related to unvested stock options, restricted stock awards and employee stock purchase plan</t>
        </is>
      </c>
      <c r="E28" s="4" t="inlineStr">
        <is>
          <t>2 years 4 months 24 days</t>
        </is>
      </c>
    </row>
    <row r="29">
      <c r="A29" s="4" t="inlineStr">
        <is>
          <t>Intrinsic value of restricted stock units vested</t>
        </is>
      </c>
      <c r="E29" s="5" t="n">
        <v>30900</v>
      </c>
      <c r="F29" s="5" t="n">
        <v>28400</v>
      </c>
      <c r="G29" s="6" t="n">
        <v>25500</v>
      </c>
    </row>
    <row r="30">
      <c r="A30" s="4" t="inlineStr">
        <is>
          <t>Employee stock purchase plan and other</t>
        </is>
      </c>
    </row>
    <row r="31">
      <c r="A31" s="3" t="inlineStr">
        <is>
          <t>Share-based Compensation Arrangement by Share-based Payment Award [Line Items]</t>
        </is>
      </c>
    </row>
    <row r="32">
      <c r="A32" s="4" t="inlineStr">
        <is>
          <t>Common shares reserved for future issuance (in shares)</t>
        </is>
      </c>
      <c r="I32" s="6" t="n">
        <v>200000</v>
      </c>
    </row>
    <row r="33">
      <c r="A33" s="4" t="inlineStr">
        <is>
          <t>Stock-based compensation expense</t>
        </is>
      </c>
      <c r="E33" s="6" t="n">
        <v>13328</v>
      </c>
      <c r="F33" s="5" t="n">
        <v>1381</v>
      </c>
      <c r="G33" s="5" t="n">
        <v>759</v>
      </c>
    </row>
    <row r="34">
      <c r="A34" s="4" t="inlineStr">
        <is>
          <t>Unrecognized stock- based compensation expense related to unvested stock options, restricted stock awards and employee stock purchase plan</t>
        </is>
      </c>
      <c r="E34" s="5" t="n">
        <v>400</v>
      </c>
    </row>
    <row r="35">
      <c r="A35" s="4" t="inlineStr">
        <is>
          <t>Expected weighted-average period related to unvested stock options, restricted stock awards and employee stock purchase plan</t>
        </is>
      </c>
      <c r="E35" s="4" t="inlineStr">
        <is>
          <t>3 months 18 days</t>
        </is>
      </c>
    </row>
    <row r="36">
      <c r="A36" s="4" t="inlineStr">
        <is>
          <t>Employee stock purchase plan and other | Maximum</t>
        </is>
      </c>
    </row>
    <row r="37">
      <c r="A37" s="3" t="inlineStr">
        <is>
          <t>Share-based Compensation Arrangement by Share-based Payment Award [Line Items]</t>
        </is>
      </c>
    </row>
    <row r="38">
      <c r="A38" s="4" t="inlineStr">
        <is>
          <t>Share-based compensation arrangement by share-based payment award, shares issued in period (less than) (in shares)</t>
        </is>
      </c>
      <c r="E38" s="6" t="n">
        <v>100000</v>
      </c>
      <c r="F38" s="6" t="n">
        <v>100000</v>
      </c>
    </row>
    <row r="39">
      <c r="A39" s="4" t="inlineStr">
        <is>
          <t>2013 Stock Option and Incentive Plan</t>
        </is>
      </c>
    </row>
    <row r="40">
      <c r="A40" s="3" t="inlineStr">
        <is>
          <t>Share-based Compensation Arrangement by Share-based Payment Award [Line Items]</t>
        </is>
      </c>
    </row>
    <row r="41">
      <c r="A41" s="4" t="inlineStr">
        <is>
          <t>Common shares reserved for future issuance (in shares)</t>
        </is>
      </c>
      <c r="H41" s="6" t="n">
        <v>1000000</v>
      </c>
    </row>
    <row r="42">
      <c r="A42" s="4" t="inlineStr">
        <is>
          <t>Percentage of automatic increase in shares reserved and available for issuance determined based on shares outstanding</t>
        </is>
      </c>
      <c r="E42" s="4" t="inlineStr">
        <is>
          <t>4.00%</t>
        </is>
      </c>
    </row>
  </sheetData>
  <mergeCells count="3">
    <mergeCell ref="A1:A2"/>
    <mergeCell ref="B1:C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156631</v>
      </c>
      <c r="C4" s="5" t="n">
        <v>160629</v>
      </c>
      <c r="D4" s="5" t="n">
        <v>110836</v>
      </c>
    </row>
    <row r="5">
      <c r="A5" s="4" t="inlineStr">
        <is>
          <t>Stock options</t>
        </is>
      </c>
    </row>
    <row r="6">
      <c r="A6" s="3" t="inlineStr">
        <is>
          <t>Share-based Compensation Arrangement by Share-based Payment Award [Line Items]</t>
        </is>
      </c>
    </row>
    <row r="7">
      <c r="A7" s="4" t="inlineStr">
        <is>
          <t>Stock-based compensation expense</t>
        </is>
      </c>
      <c r="B7" s="6" t="n">
        <v>93977</v>
      </c>
      <c r="C7" s="6" t="n">
        <v>95668</v>
      </c>
      <c r="D7" s="6" t="n">
        <v>83449</v>
      </c>
    </row>
    <row r="8">
      <c r="A8" s="4" t="inlineStr">
        <is>
          <t>Restricted stock units</t>
        </is>
      </c>
    </row>
    <row r="9">
      <c r="A9" s="3" t="inlineStr">
        <is>
          <t>Share-based Compensation Arrangement by Share-based Payment Award [Line Items]</t>
        </is>
      </c>
    </row>
    <row r="10">
      <c r="A10" s="4" t="inlineStr">
        <is>
          <t>Stock-based compensation expense</t>
        </is>
      </c>
      <c r="B10" s="6" t="n">
        <v>49326</v>
      </c>
      <c r="C10" s="6" t="n">
        <v>63580</v>
      </c>
      <c r="D10" s="6" t="n">
        <v>26628</v>
      </c>
    </row>
    <row r="11">
      <c r="A11" s="4" t="inlineStr">
        <is>
          <t>Employee stock purchase plan and other</t>
        </is>
      </c>
    </row>
    <row r="12">
      <c r="A12" s="3" t="inlineStr">
        <is>
          <t>Share-based Compensation Arrangement by Share-based Payment Award [Line Items]</t>
        </is>
      </c>
    </row>
    <row r="13">
      <c r="A13" s="4" t="inlineStr">
        <is>
          <t>Stock-based compensation expense</t>
        </is>
      </c>
      <c r="B13" s="5" t="n">
        <v>13328</v>
      </c>
      <c r="C13" s="5" t="n">
        <v>1381</v>
      </c>
      <c r="D13" s="5" t="n">
        <v>7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Classificatio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156631</v>
      </c>
      <c r="C4" s="5" t="n">
        <v>160629</v>
      </c>
      <c r="D4" s="5" t="n">
        <v>110836</v>
      </c>
    </row>
    <row r="5">
      <c r="A5" s="4" t="inlineStr">
        <is>
          <t>Research and development</t>
        </is>
      </c>
    </row>
    <row r="6">
      <c r="A6" s="3" t="inlineStr">
        <is>
          <t>Share-based Compensation Arrangement by Share-based Payment Award [Line Items]</t>
        </is>
      </c>
    </row>
    <row r="7">
      <c r="A7" s="4" t="inlineStr">
        <is>
          <t>Stock-based compensation expense</t>
        </is>
      </c>
      <c r="B7" s="6" t="n">
        <v>72239</v>
      </c>
      <c r="C7" s="6" t="n">
        <v>80139</v>
      </c>
      <c r="D7" s="6" t="n">
        <v>54422</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84392</v>
      </c>
      <c r="C10" s="5" t="n">
        <v>80490</v>
      </c>
      <c r="D10" s="5" t="n">
        <v>564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for the Black-Scholes Option-Pricing Model to Determine the Per Share Weighted Average Fair Value for Options Granted (Detail)</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volatility</t>
        </is>
      </c>
      <c r="B4" s="4" t="inlineStr">
        <is>
          <t>69.50%</t>
        </is>
      </c>
      <c r="C4" s="4" t="inlineStr">
        <is>
          <t>70.70%</t>
        </is>
      </c>
      <c r="D4" s="4" t="inlineStr">
        <is>
          <t>75.50%</t>
        </is>
      </c>
    </row>
    <row r="5">
      <c r="A5" s="4" t="inlineStr">
        <is>
          <t>Expected term (in years)</t>
        </is>
      </c>
      <c r="B5" s="4" t="inlineStr">
        <is>
          <t>6 years</t>
        </is>
      </c>
      <c r="C5" s="4" t="inlineStr">
        <is>
          <t>6 years</t>
        </is>
      </c>
      <c r="D5" s="4" t="inlineStr">
        <is>
          <t>6 years</t>
        </is>
      </c>
    </row>
    <row r="6">
      <c r="A6" s="4" t="inlineStr">
        <is>
          <t>Risk-free interest rate</t>
        </is>
      </c>
      <c r="B6" s="4" t="inlineStr">
        <is>
          <t>1.40%</t>
        </is>
      </c>
      <c r="C6" s="4" t="inlineStr">
        <is>
          <t>2.30%</t>
        </is>
      </c>
      <c r="D6" s="4" t="inlineStr">
        <is>
          <t>2.7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Under Plan (Detail) $ / shares in Units, shares in Thousands, $ in Thousands</t>
        </is>
      </c>
      <c r="B1" s="2" t="inlineStr">
        <is>
          <t>12 Months Ended</t>
        </is>
      </c>
    </row>
    <row r="2">
      <c r="B2" s="2" t="inlineStr">
        <is>
          <t>Dec. 31, 2020USD ($)$ / sharesshares</t>
        </is>
      </c>
    </row>
    <row r="3">
      <c r="A3" s="3" t="inlineStr">
        <is>
          <t>Shares (in thousands)</t>
        </is>
      </c>
    </row>
    <row r="4">
      <c r="A4" s="4" t="inlineStr">
        <is>
          <t>Outstanding at beginning of period (in shares) | shares</t>
        </is>
      </c>
      <c r="B4" s="6" t="n">
        <v>5483</v>
      </c>
    </row>
    <row r="5">
      <c r="A5" s="4" t="inlineStr">
        <is>
          <t>Granted (in shares) | shares</t>
        </is>
      </c>
      <c r="B5" s="6" t="n">
        <v>1585</v>
      </c>
    </row>
    <row r="6">
      <c r="A6" s="4" t="inlineStr">
        <is>
          <t>Exercised (in shares) | shares</t>
        </is>
      </c>
      <c r="B6" s="6" t="n">
        <v>-95</v>
      </c>
    </row>
    <row r="7">
      <c r="A7" s="4" t="inlineStr">
        <is>
          <t>Canceled or forfeited (in shares) | shares</t>
        </is>
      </c>
      <c r="B7" s="6" t="n">
        <v>-711</v>
      </c>
    </row>
    <row r="8">
      <c r="A8" s="4" t="inlineStr">
        <is>
          <t>Outstanding at end of period (in shares) | shares</t>
        </is>
      </c>
      <c r="B8" s="6" t="n">
        <v>6262</v>
      </c>
    </row>
    <row r="9">
      <c r="A9" s="4" t="inlineStr">
        <is>
          <t>Exercisable at end of period (in shares) | shares</t>
        </is>
      </c>
      <c r="B9" s="6" t="n">
        <v>3669</v>
      </c>
    </row>
    <row r="10">
      <c r="A10" s="4" t="inlineStr">
        <is>
          <t>Vested and expected to vest at end of period (in shares) | shares</t>
        </is>
      </c>
      <c r="B10" s="6" t="n">
        <v>6262</v>
      </c>
    </row>
    <row r="11">
      <c r="A11" s="3" t="inlineStr">
        <is>
          <t>Weighted- average exercise price per share</t>
        </is>
      </c>
    </row>
    <row r="12">
      <c r="A12" s="4" t="inlineStr">
        <is>
          <t>Outstanding at beginning of period (in dollars per share) | $ / shares</t>
        </is>
      </c>
      <c r="B12" s="7" t="n">
        <v>116.3</v>
      </c>
    </row>
    <row r="13">
      <c r="A13" s="4" t="inlineStr">
        <is>
          <t>Granted (in dollars per share) | $ / shares</t>
        </is>
      </c>
      <c r="B13" s="9" t="n">
        <v>69.40000000000001</v>
      </c>
    </row>
    <row r="14">
      <c r="A14" s="4" t="inlineStr">
        <is>
          <t>Exercised (in dollars per share) | $ / shares</t>
        </is>
      </c>
      <c r="B14" s="9" t="n">
        <v>19.43</v>
      </c>
    </row>
    <row r="15">
      <c r="A15" s="4" t="inlineStr">
        <is>
          <t>Canceled or forfeited (in dollars per share) | $ / shares</t>
        </is>
      </c>
      <c r="B15" s="6" t="n">
        <v>124</v>
      </c>
    </row>
    <row r="16">
      <c r="A16" s="4" t="inlineStr">
        <is>
          <t>Outstanding at end of period (in dollars per share) | $ / shares</t>
        </is>
      </c>
      <c r="B16" s="9" t="n">
        <v>105.02</v>
      </c>
    </row>
    <row r="17">
      <c r="A17" s="4" t="inlineStr">
        <is>
          <t>Exercisable at end of period (in dollars per share) | $ / shares</t>
        </is>
      </c>
      <c r="B17" s="9" t="n">
        <v>107.11</v>
      </c>
    </row>
    <row r="18">
      <c r="A18" s="4" t="inlineStr">
        <is>
          <t>Vested and expected to vest at end of period (in dollars per share) | $ / shares</t>
        </is>
      </c>
      <c r="B18" s="7" t="n">
        <v>105.02</v>
      </c>
    </row>
    <row r="19">
      <c r="A19" s="3" t="inlineStr">
        <is>
          <t>Weighted- average contractual life (in years)</t>
        </is>
      </c>
    </row>
    <row r="20">
      <c r="A20" s="4" t="inlineStr">
        <is>
          <t>Outstanding at end of period</t>
        </is>
      </c>
      <c r="B20" s="4" t="inlineStr">
        <is>
          <t>7 years</t>
        </is>
      </c>
    </row>
    <row r="21">
      <c r="A21" s="4" t="inlineStr">
        <is>
          <t>Exercisable at end of period</t>
        </is>
      </c>
      <c r="B21" s="4" t="inlineStr">
        <is>
          <t>5 years 9 months 18 days</t>
        </is>
      </c>
    </row>
    <row r="22">
      <c r="A22" s="4" t="inlineStr">
        <is>
          <t>Vested and expected to vest at end of period</t>
        </is>
      </c>
      <c r="B22" s="4" t="inlineStr">
        <is>
          <t>7 years</t>
        </is>
      </c>
    </row>
    <row r="23">
      <c r="A23" s="3" t="inlineStr">
        <is>
          <t>Aggregate intrinsic value (in thousands)</t>
        </is>
      </c>
    </row>
    <row r="24">
      <c r="A24" s="4" t="inlineStr">
        <is>
          <t>Outstanding at end of period | $</t>
        </is>
      </c>
      <c r="B24" s="5" t="n">
        <v>15716</v>
      </c>
    </row>
    <row r="25">
      <c r="A25" s="4" t="inlineStr">
        <is>
          <t>Exercisable at end of period | $</t>
        </is>
      </c>
      <c r="B25" s="6" t="n">
        <v>15659</v>
      </c>
    </row>
    <row r="26">
      <c r="A26" s="4" t="inlineStr">
        <is>
          <t>Vested and expected to vest at end of period | $</t>
        </is>
      </c>
      <c r="B26" s="5" t="n">
        <v>157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 - Restricted stock units shares in Thousands</t>
        </is>
      </c>
      <c r="B1" s="2" t="inlineStr">
        <is>
          <t>12 Months Ended</t>
        </is>
      </c>
    </row>
    <row r="2">
      <c r="B2" s="2" t="inlineStr">
        <is>
          <t>Dec. 31, 2020$ / sharesshares</t>
        </is>
      </c>
    </row>
    <row r="3">
      <c r="A3" s="3" t="inlineStr">
        <is>
          <t>Shares (in thousands)</t>
        </is>
      </c>
    </row>
    <row r="4">
      <c r="A4" s="4" t="inlineStr">
        <is>
          <t>Unvested balance at beginning of period (in shares) | shares</t>
        </is>
      </c>
      <c r="B4" s="6" t="n">
        <v>1127</v>
      </c>
    </row>
    <row r="5">
      <c r="A5" s="4" t="inlineStr">
        <is>
          <t>Granted (in shares) | shares</t>
        </is>
      </c>
      <c r="B5" s="6" t="n">
        <v>1018</v>
      </c>
    </row>
    <row r="6">
      <c r="A6" s="4" t="inlineStr">
        <is>
          <t>Vested (in shares) | shares</t>
        </is>
      </c>
      <c r="B6" s="6" t="n">
        <v>-433</v>
      </c>
    </row>
    <row r="7">
      <c r="A7" s="4" t="inlineStr">
        <is>
          <t>Forfeited (in shares) | shares</t>
        </is>
      </c>
      <c r="B7" s="6" t="n">
        <v>-217</v>
      </c>
    </row>
    <row r="8">
      <c r="A8" s="4" t="inlineStr">
        <is>
          <t>Unvested balance at end of period (in shares) | shares</t>
        </is>
      </c>
      <c r="B8" s="6" t="n">
        <v>1495</v>
      </c>
    </row>
    <row r="9">
      <c r="A9" s="3" t="inlineStr">
        <is>
          <t>Weighted-average grant date fair value</t>
        </is>
      </c>
    </row>
    <row r="10">
      <c r="A10" s="4" t="inlineStr">
        <is>
          <t>Unvested balance at beginning of period (in dollars per share) | $ / shares</t>
        </is>
      </c>
      <c r="B10" s="7" t="n">
        <v>146.1</v>
      </c>
    </row>
    <row r="11">
      <c r="A11" s="4" t="inlineStr">
        <is>
          <t>Granted (in dollars per share) | $ / shares</t>
        </is>
      </c>
      <c r="B11" s="9" t="n">
        <v>70.18000000000001</v>
      </c>
    </row>
    <row r="12">
      <c r="A12" s="4" t="inlineStr">
        <is>
          <t>Vested (in dollars per share) | $ / shares</t>
        </is>
      </c>
      <c r="B12" s="9" t="n">
        <v>130.1</v>
      </c>
    </row>
    <row r="13">
      <c r="A13" s="4" t="inlineStr">
        <is>
          <t>Forfeited (in dollars per share) | $ / shares</t>
        </is>
      </c>
      <c r="B13" s="9" t="n">
        <v>123.32</v>
      </c>
    </row>
    <row r="14">
      <c r="A14" s="4" t="inlineStr">
        <is>
          <t>Unvested balance at end of period (in dollars per share) | $ / shares</t>
        </is>
      </c>
      <c r="B14" s="7" t="n">
        <v>102.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401(k) Savings plan - Additional Information (Detail) - 401 (k) - USD ($) $ in Millions</t>
        </is>
      </c>
      <c r="B1" s="2" t="inlineStr">
        <is>
          <t>1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efined Contribution Plan Disclosure [Line Items]</t>
        </is>
      </c>
    </row>
    <row r="4">
      <c r="A4" s="4" t="inlineStr">
        <is>
          <t>Contributions to the 401(k) plan</t>
        </is>
      </c>
      <c r="C4" s="8" t="n">
        <v>4.6</v>
      </c>
    </row>
    <row r="5">
      <c r="A5" s="4" t="inlineStr">
        <is>
          <t>Expenses related to 401(k) plan</t>
        </is>
      </c>
      <c r="D5" s="8" t="n">
        <v>5.2</v>
      </c>
      <c r="E5" s="8" t="n">
        <v>4.6</v>
      </c>
      <c r="F5" s="8" t="n">
        <v>2.4</v>
      </c>
    </row>
    <row r="6">
      <c r="A6" s="4" t="inlineStr">
        <is>
          <t>Scenario, Forecast</t>
        </is>
      </c>
    </row>
    <row r="7">
      <c r="A7" s="3" t="inlineStr">
        <is>
          <t>Defined Contribution Plan Disclosure [Line Items]</t>
        </is>
      </c>
    </row>
    <row r="8">
      <c r="A8" s="4" t="inlineStr">
        <is>
          <t>Contributions to the 401(k) plan</t>
        </is>
      </c>
      <c r="B8" s="8" t="n">
        <v>5.2</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4" t="inlineStr">
        <is>
          <t>Beginning balance (in shares) at Dec. 31, 2017</t>
        </is>
      </c>
      <c r="D2" s="6" t="n">
        <v>49406000</v>
      </c>
    </row>
    <row r="3">
      <c r="A3" s="4" t="inlineStr">
        <is>
          <t>Beginning balance at Dec. 31, 2017</t>
        </is>
      </c>
      <c r="B3" s="5" t="n">
        <v>1623432</v>
      </c>
      <c r="C3" s="5" t="n">
        <v>-29375</v>
      </c>
      <c r="D3" s="5" t="n">
        <v>494</v>
      </c>
      <c r="E3" s="5" t="n">
        <v>2540951</v>
      </c>
      <c r="F3" s="5" t="n">
        <v>-4205</v>
      </c>
      <c r="G3" s="5" t="n">
        <v>-913808</v>
      </c>
      <c r="H3" s="5" t="n">
        <v>-29375</v>
      </c>
    </row>
    <row r="4">
      <c r="A4" s="4" t="inlineStr">
        <is>
          <t>Vesting of restricted stock units (in shares)</t>
        </is>
      </c>
      <c r="D4" s="6" t="n">
        <v>152000</v>
      </c>
    </row>
    <row r="5">
      <c r="A5" s="4" t="inlineStr">
        <is>
          <t>Vesting of restricted stock units</t>
        </is>
      </c>
      <c r="B5" s="6" t="n">
        <v>0</v>
      </c>
      <c r="D5" s="5" t="n">
        <v>2</v>
      </c>
      <c r="E5" s="6" t="n">
        <v>-2</v>
      </c>
    </row>
    <row r="6">
      <c r="A6" s="4" t="inlineStr">
        <is>
          <t>Issuance of common stock upon public offering, net of issuance costs (in shares)</t>
        </is>
      </c>
      <c r="D6" s="6" t="n">
        <v>4169000</v>
      </c>
    </row>
    <row r="7">
      <c r="A7" s="4" t="inlineStr">
        <is>
          <t>Issuance of common stock upon public offering, net of issuance costs of $34,588</t>
        </is>
      </c>
      <c r="B7" s="6" t="n">
        <v>649368</v>
      </c>
      <c r="D7" s="5" t="n">
        <v>42</v>
      </c>
      <c r="E7" s="6" t="n">
        <v>649326</v>
      </c>
    </row>
    <row r="8">
      <c r="A8" s="4" t="inlineStr">
        <is>
          <t>Issuance of common stock to Regeneron (in shares)</t>
        </is>
      </c>
      <c r="D8" s="6" t="n">
        <v>420000</v>
      </c>
    </row>
    <row r="9">
      <c r="A9" s="4" t="inlineStr">
        <is>
          <t>Issuance of common stock to Regeneron</t>
        </is>
      </c>
      <c r="B9" s="6" t="n">
        <v>54484</v>
      </c>
      <c r="D9" s="5" t="n">
        <v>4</v>
      </c>
      <c r="E9" s="6" t="n">
        <v>54480</v>
      </c>
    </row>
    <row r="10">
      <c r="A10" s="4" t="inlineStr">
        <is>
          <t>Exercise of stock options (in shares)</t>
        </is>
      </c>
      <c r="D10" s="6" t="n">
        <v>575000</v>
      </c>
    </row>
    <row r="11">
      <c r="A11" s="4" t="inlineStr">
        <is>
          <t>Exercise of stock options</t>
        </is>
      </c>
      <c r="B11" s="6" t="n">
        <v>29768</v>
      </c>
      <c r="D11" s="5" t="n">
        <v>5</v>
      </c>
      <c r="E11" s="6" t="n">
        <v>29763</v>
      </c>
    </row>
    <row r="12">
      <c r="A12" s="4" t="inlineStr">
        <is>
          <t>Purchase of common stock under ESPP (in shares)</t>
        </is>
      </c>
      <c r="D12" s="6" t="n">
        <v>16000</v>
      </c>
    </row>
    <row r="13">
      <c r="A13" s="4" t="inlineStr">
        <is>
          <t>Purchase of common stock under ESPP</t>
        </is>
      </c>
      <c r="B13" s="6" t="n">
        <v>1604</v>
      </c>
      <c r="E13" s="6" t="n">
        <v>1604</v>
      </c>
    </row>
    <row r="14">
      <c r="A14" s="4" t="inlineStr">
        <is>
          <t>Stock-based compensation</t>
        </is>
      </c>
      <c r="B14" s="6" t="n">
        <v>110836</v>
      </c>
      <c r="E14" s="6" t="n">
        <v>110836</v>
      </c>
    </row>
    <row r="15">
      <c r="A15" s="4" t="inlineStr">
        <is>
          <t>Other comprehensive income</t>
        </is>
      </c>
      <c r="B15" s="6" t="n">
        <v>578</v>
      </c>
      <c r="F15" s="6" t="n">
        <v>578</v>
      </c>
    </row>
    <row r="16">
      <c r="A16" s="4" t="inlineStr">
        <is>
          <t>Net loss</t>
        </is>
      </c>
      <c r="B16" s="6" t="n">
        <v>-555625</v>
      </c>
      <c r="G16" s="6" t="n">
        <v>-555625</v>
      </c>
    </row>
    <row r="17">
      <c r="A17" s="4" t="inlineStr">
        <is>
          <t>Ending balance (in shares) at Dec. 31, 2018</t>
        </is>
      </c>
      <c r="D17" s="6" t="n">
        <v>54738000</v>
      </c>
    </row>
    <row r="18">
      <c r="A18" s="4" t="inlineStr">
        <is>
          <t>Ending balance at Dec. 31, 2018</t>
        </is>
      </c>
      <c r="B18" s="5" t="n">
        <v>1885070</v>
      </c>
      <c r="C18" s="5" t="n">
        <v>6564</v>
      </c>
      <c r="D18" s="5" t="n">
        <v>547</v>
      </c>
      <c r="E18" s="6" t="n">
        <v>3386958</v>
      </c>
      <c r="F18" s="6" t="n">
        <v>-3627</v>
      </c>
      <c r="G18" s="6" t="n">
        <v>-1498808</v>
      </c>
      <c r="H18" s="5" t="n">
        <v>6564</v>
      </c>
    </row>
    <row r="19">
      <c r="A19" s="4" t="inlineStr">
        <is>
          <t>Accounting Standards Update [Extensible List]</t>
        </is>
      </c>
      <c r="B19" s="4" t="inlineStr">
        <is>
          <t>us-gaap:AccountingStandardsUpdate201409Member</t>
        </is>
      </c>
    </row>
    <row r="20">
      <c r="A20" s="4" t="inlineStr">
        <is>
          <t>Vesting of restricted stock units (in shares)</t>
        </is>
      </c>
      <c r="D20" s="6" t="n">
        <v>251000</v>
      </c>
    </row>
    <row r="21">
      <c r="A21" s="4" t="inlineStr">
        <is>
          <t>Vesting of restricted stock units</t>
        </is>
      </c>
      <c r="B21" s="5" t="n">
        <v>0</v>
      </c>
      <c r="D21" s="5" t="n">
        <v>3</v>
      </c>
      <c r="E21" s="6" t="n">
        <v>-3</v>
      </c>
    </row>
    <row r="22">
      <c r="A22" s="4" t="inlineStr">
        <is>
          <t>Exercise of stock options (in shares)</t>
        </is>
      </c>
      <c r="D22" s="6" t="n">
        <v>354000</v>
      </c>
    </row>
    <row r="23">
      <c r="A23" s="4" t="inlineStr">
        <is>
          <t>Exercise of stock options</t>
        </is>
      </c>
      <c r="B23" s="6" t="n">
        <v>17838</v>
      </c>
      <c r="D23" s="5" t="n">
        <v>4</v>
      </c>
      <c r="E23" s="6" t="n">
        <v>17834</v>
      </c>
    </row>
    <row r="24">
      <c r="A24" s="4" t="inlineStr">
        <is>
          <t>Purchase of common stock under ESPP (in shares)</t>
        </is>
      </c>
      <c r="D24" s="6" t="n">
        <v>25000</v>
      </c>
    </row>
    <row r="25">
      <c r="A25" s="4" t="inlineStr">
        <is>
          <t>Purchase of common stock under ESPP</t>
        </is>
      </c>
      <c r="B25" s="6" t="n">
        <v>2766</v>
      </c>
      <c r="E25" s="6" t="n">
        <v>2766</v>
      </c>
    </row>
    <row r="26">
      <c r="A26" s="4" t="inlineStr">
        <is>
          <t>Stock-based compensation</t>
        </is>
      </c>
      <c r="B26" s="6" t="n">
        <v>160629</v>
      </c>
      <c r="E26" s="6" t="n">
        <v>160629</v>
      </c>
    </row>
    <row r="27">
      <c r="A27" s="4" t="inlineStr">
        <is>
          <t>Other comprehensive income</t>
        </is>
      </c>
      <c r="B27" s="6" t="n">
        <v>1734</v>
      </c>
      <c r="F27" s="6" t="n">
        <v>1734</v>
      </c>
    </row>
    <row r="28">
      <c r="A28" s="4" t="inlineStr">
        <is>
          <t>Net loss</t>
        </is>
      </c>
      <c r="B28" s="5" t="n">
        <v>-789608</v>
      </c>
      <c r="G28" s="6" t="n">
        <v>-789608</v>
      </c>
    </row>
    <row r="29">
      <c r="A29" s="4" t="inlineStr">
        <is>
          <t>Ending balance (in shares) at Dec. 31, 2019</t>
        </is>
      </c>
      <c r="B29" s="6" t="n">
        <v>55368000</v>
      </c>
      <c r="D29" s="6" t="n">
        <v>55368000</v>
      </c>
    </row>
    <row r="30">
      <c r="A30" s="4" t="inlineStr">
        <is>
          <t>Ending balance at Dec. 31, 2019</t>
        </is>
      </c>
      <c r="B30" s="5" t="n">
        <v>1284993</v>
      </c>
      <c r="D30" s="5" t="n">
        <v>554</v>
      </c>
      <c r="E30" s="6" t="n">
        <v>3568184</v>
      </c>
      <c r="F30" s="6" t="n">
        <v>-1893</v>
      </c>
      <c r="G30" s="6" t="n">
        <v>-2281852</v>
      </c>
    </row>
    <row r="31">
      <c r="A31" s="4" t="inlineStr">
        <is>
          <t>Accounting Standards Update [Extensible List]</t>
        </is>
      </c>
      <c r="B31" s="4" t="inlineStr">
        <is>
          <t>us-gaap:AccountingStandardsUpdate201602Member</t>
        </is>
      </c>
    </row>
    <row r="32">
      <c r="A32" s="4" t="inlineStr">
        <is>
          <t>Vesting of restricted stock units (in shares)</t>
        </is>
      </c>
      <c r="D32" s="6" t="n">
        <v>434000</v>
      </c>
    </row>
    <row r="33">
      <c r="A33" s="4" t="inlineStr">
        <is>
          <t>Vesting of restricted stock units</t>
        </is>
      </c>
      <c r="B33" s="5" t="n">
        <v>0</v>
      </c>
      <c r="D33" s="5" t="n">
        <v>4</v>
      </c>
      <c r="E33" s="6" t="n">
        <v>-4</v>
      </c>
    </row>
    <row r="34">
      <c r="A34" s="4" t="inlineStr">
        <is>
          <t>Issuance of common stock upon public offering, net of issuance costs (in shares)</t>
        </is>
      </c>
      <c r="D34" s="6" t="n">
        <v>10455000</v>
      </c>
    </row>
    <row r="35">
      <c r="A35" s="4" t="inlineStr">
        <is>
          <t>Issuance of common stock upon public offering, net of issuance costs of $34,588</t>
        </is>
      </c>
      <c r="B35" s="5" t="n">
        <v>541536</v>
      </c>
      <c r="D35" s="5" t="n">
        <v>105</v>
      </c>
      <c r="E35" s="6" t="n">
        <v>541431</v>
      </c>
    </row>
    <row r="36">
      <c r="A36" s="4" t="inlineStr">
        <is>
          <t>Exercise of stock options (in shares)</t>
        </is>
      </c>
      <c r="B36" s="6" t="n">
        <v>95000</v>
      </c>
      <c r="D36" s="6" t="n">
        <v>95000</v>
      </c>
    </row>
    <row r="37">
      <c r="A37" s="4" t="inlineStr">
        <is>
          <t>Exercise of stock options</t>
        </is>
      </c>
      <c r="B37" s="5" t="n">
        <v>1847</v>
      </c>
      <c r="D37" s="5" t="n">
        <v>1</v>
      </c>
      <c r="E37" s="6" t="n">
        <v>1846</v>
      </c>
    </row>
    <row r="38">
      <c r="A38" s="4" t="inlineStr">
        <is>
          <t>Purchase of common stock under ESPP (in shares)</t>
        </is>
      </c>
      <c r="D38" s="6" t="n">
        <v>80000</v>
      </c>
    </row>
    <row r="39">
      <c r="A39" s="4" t="inlineStr">
        <is>
          <t>Purchase of common stock under ESPP</t>
        </is>
      </c>
      <c r="B39" s="6" t="n">
        <v>3775</v>
      </c>
      <c r="D39" s="5" t="n">
        <v>1</v>
      </c>
      <c r="E39" s="6" t="n">
        <v>3774</v>
      </c>
    </row>
    <row r="40">
      <c r="A40" s="4" t="inlineStr">
        <is>
          <t>Stock-based compensation</t>
        </is>
      </c>
      <c r="B40" s="6" t="n">
        <v>145212</v>
      </c>
      <c r="E40" s="6" t="n">
        <v>145212</v>
      </c>
    </row>
    <row r="41">
      <c r="A41" s="4" t="inlineStr">
        <is>
          <t>Other comprehensive income</t>
        </is>
      </c>
      <c r="B41" s="6" t="n">
        <v>-3612</v>
      </c>
      <c r="F41" s="6" t="n">
        <v>-3612</v>
      </c>
    </row>
    <row r="42">
      <c r="A42" s="4" t="inlineStr">
        <is>
          <t>Net loss</t>
        </is>
      </c>
      <c r="B42" s="5" t="n">
        <v>-618695</v>
      </c>
      <c r="G42" s="6" t="n">
        <v>-618695</v>
      </c>
    </row>
    <row r="43">
      <c r="A43" s="4" t="inlineStr">
        <is>
          <t>Ending balance (in shares) at Dec. 31, 2020</t>
        </is>
      </c>
      <c r="B43" s="6" t="n">
        <v>66432000</v>
      </c>
      <c r="D43" s="6" t="n">
        <v>66432000</v>
      </c>
    </row>
    <row r="44">
      <c r="A44" s="4" t="inlineStr">
        <is>
          <t>Ending balance at Dec. 31, 2020</t>
        </is>
      </c>
      <c r="B44" s="5" t="n">
        <v>1355056</v>
      </c>
      <c r="D44" s="5" t="n">
        <v>665</v>
      </c>
      <c r="E44" s="5" t="n">
        <v>4260443</v>
      </c>
      <c r="F44" s="5" t="n">
        <v>-5505</v>
      </c>
      <c r="G44" s="5" t="n">
        <v>-29005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489091</v>
      </c>
      <c r="C4" s="5" t="n">
        <v>-649172</v>
      </c>
      <c r="D4" s="5" t="n">
        <v>-440473</v>
      </c>
    </row>
    <row r="5">
      <c r="A5" s="4" t="inlineStr">
        <is>
          <t>Foreign</t>
        </is>
      </c>
      <c r="B5" s="6" t="n">
        <v>-128918</v>
      </c>
      <c r="C5" s="6" t="n">
        <v>-140981</v>
      </c>
      <c r="D5" s="6" t="n">
        <v>-114965</v>
      </c>
    </row>
    <row r="6">
      <c r="A6" s="4" t="inlineStr">
        <is>
          <t>Loss before income taxes</t>
        </is>
      </c>
      <c r="B6" s="5" t="n">
        <v>-618009</v>
      </c>
      <c r="C6" s="5" t="n">
        <v>-790153</v>
      </c>
      <c r="D6" s="5" t="n">
        <v>-5554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2</v>
      </c>
      <c r="C5" s="6" t="n">
        <v>7</v>
      </c>
      <c r="D5" s="6" t="n">
        <v>324</v>
      </c>
    </row>
    <row r="6">
      <c r="A6" s="4" t="inlineStr">
        <is>
          <t>Foreign</t>
        </is>
      </c>
      <c r="B6" s="6" t="n">
        <v>684</v>
      </c>
      <c r="C6" s="6" t="n">
        <v>612</v>
      </c>
      <c r="D6" s="6" t="n">
        <v>222</v>
      </c>
    </row>
    <row r="7">
      <c r="A7" s="3" t="inlineStr">
        <is>
          <t>Deferred:</t>
        </is>
      </c>
    </row>
    <row r="8">
      <c r="A8" s="4" t="inlineStr">
        <is>
          <t>Federal</t>
        </is>
      </c>
      <c r="B8" s="6" t="n">
        <v>0</v>
      </c>
      <c r="C8" s="6" t="n">
        <v>-966</v>
      </c>
      <c r="D8" s="6" t="n">
        <v>-307</v>
      </c>
    </row>
    <row r="9">
      <c r="A9" s="4" t="inlineStr">
        <is>
          <t>State</t>
        </is>
      </c>
      <c r="B9" s="6" t="n">
        <v>0</v>
      </c>
      <c r="C9" s="6" t="n">
        <v>-198</v>
      </c>
      <c r="D9" s="6" t="n">
        <v>-52</v>
      </c>
    </row>
    <row r="10">
      <c r="A10" s="4" t="inlineStr">
        <is>
          <t>Foreign</t>
        </is>
      </c>
      <c r="B10" s="6" t="n">
        <v>0</v>
      </c>
      <c r="C10" s="6" t="n">
        <v>0</v>
      </c>
      <c r="D10" s="6" t="n">
        <v>0</v>
      </c>
    </row>
    <row r="11">
      <c r="A11" s="4" t="inlineStr">
        <is>
          <t>Total income tax expense (benefit)</t>
        </is>
      </c>
      <c r="B11" s="5" t="n">
        <v>686</v>
      </c>
      <c r="C11" s="5" t="n">
        <v>-545</v>
      </c>
      <c r="D11" s="5" t="n">
        <v>1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Income Tax Provision (Benefit)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at statutory rate</t>
        </is>
      </c>
      <c r="B4" s="4" t="inlineStr">
        <is>
          <t>21.00%</t>
        </is>
      </c>
      <c r="C4" s="4" t="inlineStr">
        <is>
          <t>21.00%</t>
        </is>
      </c>
      <c r="D4" s="4" t="inlineStr">
        <is>
          <t>21.00%</t>
        </is>
      </c>
    </row>
    <row r="5">
      <c r="A5" s="4" t="inlineStr">
        <is>
          <t>State income tax, net of federal benefit</t>
        </is>
      </c>
      <c r="B5" s="4" t="inlineStr">
        <is>
          <t>3.10%</t>
        </is>
      </c>
      <c r="C5" s="4" t="inlineStr">
        <is>
          <t>3.70%</t>
        </is>
      </c>
      <c r="D5" s="4" t="inlineStr">
        <is>
          <t>5.10%</t>
        </is>
      </c>
    </row>
    <row r="6">
      <c r="A6" s="4" t="inlineStr">
        <is>
          <t>Permanent differences</t>
        </is>
      </c>
      <c r="B6" s="4" t="inlineStr">
        <is>
          <t>(0.60%)</t>
        </is>
      </c>
      <c r="C6" s="4" t="inlineStr">
        <is>
          <t>(0.80%)</t>
        </is>
      </c>
      <c r="D6" s="4" t="inlineStr">
        <is>
          <t>(0.70%)</t>
        </is>
      </c>
    </row>
    <row r="7">
      <c r="A7" s="4" t="inlineStr">
        <is>
          <t>Stock-based compensation</t>
        </is>
      </c>
      <c r="B7" s="4" t="inlineStr">
        <is>
          <t>(2.40%)</t>
        </is>
      </c>
      <c r="C7" s="4" t="inlineStr">
        <is>
          <t>(0.70%)</t>
        </is>
      </c>
      <c r="D7" s="4" t="inlineStr">
        <is>
          <t>1.60%</t>
        </is>
      </c>
    </row>
    <row r="8">
      <c r="A8" s="4" t="inlineStr">
        <is>
          <t>Research and development credit</t>
        </is>
      </c>
      <c r="B8" s="4" t="inlineStr">
        <is>
          <t>6.00%</t>
        </is>
      </c>
      <c r="C8" s="4" t="inlineStr">
        <is>
          <t>5.40%</t>
        </is>
      </c>
      <c r="D8" s="4" t="inlineStr">
        <is>
          <t>6.50%</t>
        </is>
      </c>
    </row>
    <row r="9">
      <c r="A9" s="4" t="inlineStr">
        <is>
          <t>Foreign differential</t>
        </is>
      </c>
      <c r="B9" s="4" t="inlineStr">
        <is>
          <t>(4.60%)</t>
        </is>
      </c>
      <c r="C9" s="4" t="inlineStr">
        <is>
          <t>(3.70%)</t>
        </is>
      </c>
      <c r="D9" s="4" t="inlineStr">
        <is>
          <t>(4.40%)</t>
        </is>
      </c>
    </row>
    <row r="10">
      <c r="A10" s="4" t="inlineStr">
        <is>
          <t>Federal tax rate change</t>
        </is>
      </c>
      <c r="B10" s="6" t="n">
        <v>0</v>
      </c>
      <c r="C10" s="6" t="n">
        <v>0</v>
      </c>
      <c r="D10" s="12" t="n">
        <v>0.001</v>
      </c>
    </row>
    <row r="11">
      <c r="A11" s="4" t="inlineStr">
        <is>
          <t>Other</t>
        </is>
      </c>
      <c r="B11" s="4" t="inlineStr">
        <is>
          <t>(0.30%)</t>
        </is>
      </c>
      <c r="C11" s="4" t="inlineStr">
        <is>
          <t>0.80%</t>
        </is>
      </c>
      <c r="D11" s="4" t="inlineStr">
        <is>
          <t>(0.10%)</t>
        </is>
      </c>
    </row>
    <row r="12">
      <c r="A12" s="4" t="inlineStr">
        <is>
          <t>Change in valuation allowance</t>
        </is>
      </c>
      <c r="B12" s="4" t="inlineStr">
        <is>
          <t>(22.30%)</t>
        </is>
      </c>
      <c r="C12" s="4" t="inlineStr">
        <is>
          <t>(25.60%)</t>
        </is>
      </c>
      <c r="D12" s="4" t="inlineStr">
        <is>
          <t>(29.10%)</t>
        </is>
      </c>
    </row>
    <row r="13">
      <c r="A13" s="4" t="inlineStr">
        <is>
          <t>Effective income tax rate (expense) benefit</t>
        </is>
      </c>
      <c r="B13" s="4" t="inlineStr">
        <is>
          <t>(0.10%)</t>
        </is>
      </c>
      <c r="C13" s="4" t="inlineStr">
        <is>
          <t>0.10%</t>
        </is>
      </c>
      <c r="D13"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5"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Components Of Income Tax Expense Benefit [Line Items]</t>
        </is>
      </c>
    </row>
    <row r="4">
      <c r="A4" s="4" t="inlineStr">
        <is>
          <t>Income tax expense (benefit)</t>
        </is>
      </c>
      <c r="B4" s="5" t="n">
        <v>686000</v>
      </c>
      <c r="C4" s="5" t="n">
        <v>-545000</v>
      </c>
      <c r="D4" s="5" t="n">
        <v>187000</v>
      </c>
    </row>
    <row r="5">
      <c r="A5" s="4" t="inlineStr">
        <is>
          <t>Effective income tax rate</t>
        </is>
      </c>
      <c r="B5" s="4" t="inlineStr">
        <is>
          <t>(0.10%)</t>
        </is>
      </c>
      <c r="C5" s="4" t="inlineStr">
        <is>
          <t>0.10%</t>
        </is>
      </c>
      <c r="D5" s="4" t="inlineStr">
        <is>
          <t>0.00%</t>
        </is>
      </c>
    </row>
    <row r="6">
      <c r="A6" s="4" t="inlineStr">
        <is>
          <t>Approximately valuation allowance increased</t>
        </is>
      </c>
      <c r="B6" s="5" t="n">
        <v>138300000</v>
      </c>
    </row>
    <row r="7">
      <c r="A7" s="4" t="inlineStr">
        <is>
          <t>Operating loss carryforwards, without expiration dates</t>
        </is>
      </c>
      <c r="B7" s="6" t="n">
        <v>1320000000</v>
      </c>
    </row>
    <row r="8">
      <c r="A8" s="4" t="inlineStr">
        <is>
          <t>Operating loss carryforwards, with expiration dates</t>
        </is>
      </c>
      <c r="B8" s="6" t="n">
        <v>711000000</v>
      </c>
    </row>
    <row r="9">
      <c r="A9" s="4" t="inlineStr">
        <is>
          <t>Cumulative-effect adjustment to retained earnings</t>
        </is>
      </c>
      <c r="B9" s="6" t="n">
        <v>546098000</v>
      </c>
      <c r="C9" s="5" t="n">
        <v>439839000</v>
      </c>
    </row>
    <row r="10">
      <c r="A10" s="4" t="inlineStr">
        <is>
          <t>Stockholders' equity</t>
        </is>
      </c>
      <c r="B10" s="6" t="n">
        <v>1355056000</v>
      </c>
      <c r="C10" s="6" t="n">
        <v>1284993000</v>
      </c>
      <c r="D10" s="5" t="n">
        <v>1885070000</v>
      </c>
      <c r="E10" s="5" t="n">
        <v>1623432000</v>
      </c>
    </row>
    <row r="11">
      <c r="A11" s="4" t="inlineStr">
        <is>
          <t>Income tax examination, penalties and interest accrued</t>
        </is>
      </c>
      <c r="B11" s="6" t="n">
        <v>0</v>
      </c>
      <c r="C11" s="6" t="n">
        <v>0</v>
      </c>
      <c r="D11" s="6" t="n">
        <v>0</v>
      </c>
    </row>
    <row r="12">
      <c r="A12" s="4" t="inlineStr">
        <is>
          <t>Cumulative Effect, Period of Adoption, Adjustment</t>
        </is>
      </c>
    </row>
    <row r="13">
      <c r="A13" s="3" t="inlineStr">
        <is>
          <t>Components Of Income Tax Expense Benefit [Line Items]</t>
        </is>
      </c>
    </row>
    <row r="14">
      <c r="A14" s="4" t="inlineStr">
        <is>
          <t>Stockholders' equity</t>
        </is>
      </c>
      <c r="D14" s="6" t="n">
        <v>6564000</v>
      </c>
      <c r="E14" s="6" t="n">
        <v>-29375000</v>
      </c>
    </row>
    <row r="15">
      <c r="A15" s="4" t="inlineStr">
        <is>
          <t>Accumulated Deficit</t>
        </is>
      </c>
    </row>
    <row r="16">
      <c r="A16" s="3" t="inlineStr">
        <is>
          <t>Components Of Income Tax Expense Benefit [Line Items]</t>
        </is>
      </c>
    </row>
    <row r="17">
      <c r="A17" s="4" t="inlineStr">
        <is>
          <t>Stockholders' equity</t>
        </is>
      </c>
      <c r="B17" s="5" t="n">
        <v>-2900547000</v>
      </c>
      <c r="C17" s="6" t="n">
        <v>-2281852000</v>
      </c>
      <c r="D17" s="6" t="n">
        <v>-1498808000</v>
      </c>
      <c r="E17" s="6" t="n">
        <v>-913808000</v>
      </c>
    </row>
    <row r="18">
      <c r="A18" s="4" t="inlineStr">
        <is>
          <t>Accumulated Deficit | Cumulative Effect, Period of Adoption, Adjustment</t>
        </is>
      </c>
    </row>
    <row r="19">
      <c r="A19" s="3" t="inlineStr">
        <is>
          <t>Components Of Income Tax Expense Benefit [Line Items]</t>
        </is>
      </c>
    </row>
    <row r="20">
      <c r="A20" s="4" t="inlineStr">
        <is>
          <t>Stockholders' equity</t>
        </is>
      </c>
      <c r="D20" s="6" t="n">
        <v>6564000</v>
      </c>
      <c r="E20" s="5" t="n">
        <v>-29375000</v>
      </c>
    </row>
    <row r="21">
      <c r="A21" s="4" t="inlineStr">
        <is>
          <t>Research Tax Credit Carryforward</t>
        </is>
      </c>
    </row>
    <row r="22">
      <c r="A22" s="3" t="inlineStr">
        <is>
          <t>Components Of Income Tax Expense Benefit [Line Items]</t>
        </is>
      </c>
    </row>
    <row r="23">
      <c r="A23" s="4" t="inlineStr">
        <is>
          <t>Limitations on use of net operating losses and tax credit carryforwards, period</t>
        </is>
      </c>
      <c r="B23" s="4" t="inlineStr">
        <is>
          <t>3 years</t>
        </is>
      </c>
    </row>
    <row r="24">
      <c r="A24" s="4" t="inlineStr">
        <is>
          <t>Limitations on use of net operating losses and tax credit carryforwards, percentage</t>
        </is>
      </c>
      <c r="B24" s="4" t="inlineStr">
        <is>
          <t>50.00%</t>
        </is>
      </c>
    </row>
    <row r="25">
      <c r="A25" s="4" t="inlineStr">
        <is>
          <t>U.S.</t>
        </is>
      </c>
    </row>
    <row r="26">
      <c r="A26" s="3" t="inlineStr">
        <is>
          <t>Components Of Income Tax Expense Benefit [Line Items]</t>
        </is>
      </c>
    </row>
    <row r="27">
      <c r="A27" s="4" t="inlineStr">
        <is>
          <t>Operating loss carryforwards</t>
        </is>
      </c>
      <c r="B27" s="5" t="n">
        <v>2030000000</v>
      </c>
      <c r="C27" s="6" t="n">
        <v>1620000000</v>
      </c>
      <c r="D27" s="6" t="n">
        <v>1100000000</v>
      </c>
    </row>
    <row r="28">
      <c r="A28" s="4" t="inlineStr">
        <is>
          <t>U.S. | Research Tax Credit Carryforward</t>
        </is>
      </c>
    </row>
    <row r="29">
      <c r="A29" s="3" t="inlineStr">
        <is>
          <t>Components Of Income Tax Expense Benefit [Line Items]</t>
        </is>
      </c>
    </row>
    <row r="30">
      <c r="A30" s="4" t="inlineStr">
        <is>
          <t>Tax credit carryforward amount</t>
        </is>
      </c>
      <c r="B30" s="6" t="n">
        <v>235300000</v>
      </c>
      <c r="C30" s="6" t="n">
        <v>203100000</v>
      </c>
      <c r="D30" s="6" t="n">
        <v>156200000</v>
      </c>
    </row>
    <row r="31">
      <c r="A31" s="4" t="inlineStr">
        <is>
          <t>State and Local Jurisdiction</t>
        </is>
      </c>
    </row>
    <row r="32">
      <c r="A32" s="3" t="inlineStr">
        <is>
          <t>Components Of Income Tax Expense Benefit [Line Items]</t>
        </is>
      </c>
    </row>
    <row r="33">
      <c r="A33" s="4" t="inlineStr">
        <is>
          <t>Operating loss carryforwards</t>
        </is>
      </c>
      <c r="B33" s="6" t="n">
        <v>1890000000</v>
      </c>
      <c r="C33" s="6" t="n">
        <v>1560000000</v>
      </c>
      <c r="D33" s="6" t="n">
        <v>1080000000</v>
      </c>
    </row>
    <row r="34">
      <c r="A34" s="4" t="inlineStr">
        <is>
          <t>State and Local Jurisdiction | Research Tax Credit Carryforward</t>
        </is>
      </c>
    </row>
    <row r="35">
      <c r="A35" s="3" t="inlineStr">
        <is>
          <t>Components Of Income Tax Expense Benefit [Line Items]</t>
        </is>
      </c>
    </row>
    <row r="36">
      <c r="A36" s="4" t="inlineStr">
        <is>
          <t>Tax credit carryforward amount</t>
        </is>
      </c>
      <c r="B36" s="5" t="n">
        <v>14500000</v>
      </c>
      <c r="C36" s="5" t="n">
        <v>13600000</v>
      </c>
      <c r="D36" s="5" t="n">
        <v>143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U.S. net operating loss carryforwards (federal and state)</t>
        </is>
      </c>
      <c r="B3" s="5" t="n">
        <v>546098</v>
      </c>
      <c r="C3" s="5" t="n">
        <v>439839</v>
      </c>
    </row>
    <row r="4">
      <c r="A4" s="4" t="inlineStr">
        <is>
          <t>Tax credit carryforwards (federal and state)</t>
        </is>
      </c>
      <c r="B4" s="6" t="n">
        <v>246742</v>
      </c>
      <c r="C4" s="6" t="n">
        <v>213810</v>
      </c>
    </row>
    <row r="5">
      <c r="A5" s="4" t="inlineStr">
        <is>
          <t>Capitalized license fees and research and development expenses</t>
        </is>
      </c>
      <c r="B5" s="6" t="n">
        <v>14402</v>
      </c>
      <c r="C5" s="6" t="n">
        <v>16295</v>
      </c>
    </row>
    <row r="6">
      <c r="A6" s="4" t="inlineStr">
        <is>
          <t>Deferred revenue</t>
        </is>
      </c>
      <c r="B6" s="6" t="n">
        <v>15644</v>
      </c>
      <c r="C6" s="6" t="n">
        <v>15119</v>
      </c>
    </row>
    <row r="7">
      <c r="A7" s="4" t="inlineStr">
        <is>
          <t>Stock-based compensation</t>
        </is>
      </c>
      <c r="B7" s="6" t="n">
        <v>51828</v>
      </c>
      <c r="C7" s="6" t="n">
        <v>46111</v>
      </c>
    </row>
    <row r="8">
      <c r="A8" s="4" t="inlineStr">
        <is>
          <t>Lease liabilities</t>
        </is>
      </c>
      <c r="B8" s="6" t="n">
        <v>48680</v>
      </c>
      <c r="C8" s="6" t="n">
        <v>52631</v>
      </c>
    </row>
    <row r="9">
      <c r="A9" s="4" t="inlineStr">
        <is>
          <t>Accruals and other</t>
        </is>
      </c>
      <c r="B9" s="6" t="n">
        <v>14536</v>
      </c>
      <c r="C9" s="6" t="n">
        <v>15432</v>
      </c>
    </row>
    <row r="10">
      <c r="A10" s="4" t="inlineStr">
        <is>
          <t>Total deferred tax assets</t>
        </is>
      </c>
      <c r="B10" s="6" t="n">
        <v>937930</v>
      </c>
      <c r="C10" s="6" t="n">
        <v>799237</v>
      </c>
    </row>
    <row r="11">
      <c r="A11" s="4" t="inlineStr">
        <is>
          <t>Intangible assets</t>
        </is>
      </c>
      <c r="B11" s="6" t="n">
        <v>-1499</v>
      </c>
      <c r="C11" s="6" t="n">
        <v>-2518</v>
      </c>
    </row>
    <row r="12">
      <c r="A12" s="4" t="inlineStr">
        <is>
          <t>Right-of-use assets</t>
        </is>
      </c>
      <c r="B12" s="6" t="n">
        <v>-45976</v>
      </c>
      <c r="C12" s="6" t="n">
        <v>-49480</v>
      </c>
    </row>
    <row r="13">
      <c r="A13" s="4" t="inlineStr">
        <is>
          <t>Fixed assets</t>
        </is>
      </c>
      <c r="B13" s="6" t="n">
        <v>-7576</v>
      </c>
      <c r="C13" s="6" t="n">
        <v>-2670</v>
      </c>
    </row>
    <row r="14">
      <c r="A14" s="4" t="inlineStr">
        <is>
          <t>Less valuation allowance</t>
        </is>
      </c>
      <c r="B14" s="6" t="n">
        <v>-882879</v>
      </c>
      <c r="C14" s="6" t="n">
        <v>-744569</v>
      </c>
    </row>
    <row r="15">
      <c r="A15" s="4" t="inlineStr">
        <is>
          <t>Net deferred taxes</t>
        </is>
      </c>
      <c r="B15" s="5" t="n">
        <v>0</v>
      </c>
      <c r="C1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s of beginning of period</t>
        </is>
      </c>
      <c r="B4" s="5" t="n">
        <v>15945</v>
      </c>
      <c r="C4" s="5" t="n">
        <v>12095</v>
      </c>
    </row>
    <row r="5">
      <c r="A5" s="4" t="inlineStr">
        <is>
          <t>Increases (decreases) for tax positions related to current period</t>
        </is>
      </c>
      <c r="B5" s="6" t="n">
        <v>3149</v>
      </c>
      <c r="C5" s="6" t="n">
        <v>3554</v>
      </c>
    </row>
    <row r="6">
      <c r="A6" s="4" t="inlineStr">
        <is>
          <t>Increases (decreases) for tax positions related to prior periods</t>
        </is>
      </c>
      <c r="B6" s="6" t="n">
        <v>-100</v>
      </c>
      <c r="C6" s="6" t="n">
        <v>-296</v>
      </c>
    </row>
    <row r="7">
      <c r="A7" s="4" t="inlineStr">
        <is>
          <t>Balance as of end of period</t>
        </is>
      </c>
      <c r="B7" s="5" t="n">
        <v>18994</v>
      </c>
      <c r="C7" s="5" t="n">
        <v>159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quivalents Excluded from Calculation of Diluted Net Loss Per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Common stock equivalents excluded from the calculation of diluted net loss per share (in shares)</t>
        </is>
      </c>
      <c r="B4" s="6" t="n">
        <v>8083</v>
      </c>
      <c r="C4" s="6" t="n">
        <v>6629</v>
      </c>
      <c r="D4" s="6" t="n">
        <v>5584</v>
      </c>
    </row>
    <row r="5">
      <c r="A5" s="4" t="inlineStr">
        <is>
          <t>Outstanding stock options</t>
        </is>
      </c>
    </row>
    <row r="6">
      <c r="A6" s="3" t="inlineStr">
        <is>
          <t>Antidilutive Securities Excluded from Computation of Earnings Per Share [Line Items]</t>
        </is>
      </c>
    </row>
    <row r="7">
      <c r="A7" s="4" t="inlineStr">
        <is>
          <t>Common stock equivalents excluded from the calculation of diluted net loss per share (in shares)</t>
        </is>
      </c>
      <c r="B7" s="6" t="n">
        <v>6262</v>
      </c>
      <c r="C7" s="6" t="n">
        <v>5483</v>
      </c>
      <c r="D7" s="6" t="n">
        <v>4643</v>
      </c>
    </row>
    <row r="8">
      <c r="A8" s="4" t="inlineStr">
        <is>
          <t>Restricted stock units</t>
        </is>
      </c>
    </row>
    <row r="9">
      <c r="A9" s="3" t="inlineStr">
        <is>
          <t>Antidilutive Securities Excluded from Computation of Earnings Per Share [Line Items]</t>
        </is>
      </c>
    </row>
    <row r="10">
      <c r="A10" s="4" t="inlineStr">
        <is>
          <t>Common stock equivalents excluded from the calculation of diluted net loss per share (in shares)</t>
        </is>
      </c>
      <c r="B10" s="6" t="n">
        <v>1495</v>
      </c>
      <c r="C10" s="6" t="n">
        <v>1127</v>
      </c>
      <c r="D10" s="6" t="n">
        <v>931</v>
      </c>
    </row>
    <row r="11">
      <c r="A11" s="4" t="inlineStr">
        <is>
          <t>ESPP shares and other</t>
        </is>
      </c>
    </row>
    <row r="12">
      <c r="A12" s="3" t="inlineStr">
        <is>
          <t>Antidilutive Securities Excluded from Computation of Earnings Per Share [Line Items]</t>
        </is>
      </c>
    </row>
    <row r="13">
      <c r="A13" s="4" t="inlineStr">
        <is>
          <t>Common stock equivalents excluded from the calculation of diluted net loss per share (in shares)</t>
        </is>
      </c>
      <c r="B13" s="6" t="n">
        <v>326</v>
      </c>
      <c r="C13" s="6" t="n">
        <v>19</v>
      </c>
      <c r="D13" s="6" t="n">
        <v>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10708</v>
      </c>
      <c r="C4" s="5" t="n">
        <v>19273</v>
      </c>
      <c r="D4" s="5" t="n">
        <v>198890</v>
      </c>
      <c r="E4" s="5" t="n">
        <v>21863</v>
      </c>
      <c r="F4" s="5" t="n">
        <v>9997</v>
      </c>
      <c r="G4" s="5" t="n">
        <v>8910</v>
      </c>
      <c r="H4" s="5" t="n">
        <v>13296</v>
      </c>
      <c r="I4" s="5" t="n">
        <v>12471</v>
      </c>
      <c r="J4" s="5" t="n">
        <v>250734</v>
      </c>
      <c r="K4" s="5" t="n">
        <v>44674</v>
      </c>
      <c r="L4" s="5" t="n">
        <v>54579</v>
      </c>
    </row>
    <row r="5">
      <c r="A5" s="4" t="inlineStr">
        <is>
          <t>Total operating expenses</t>
        </is>
      </c>
      <c r="B5" s="6" t="n">
        <v>214690</v>
      </c>
      <c r="C5" s="6" t="n">
        <v>208967</v>
      </c>
      <c r="D5" s="6" t="n">
        <v>224835</v>
      </c>
      <c r="E5" s="6" t="n">
        <v>225288</v>
      </c>
      <c r="F5" s="6" t="n">
        <v>240531</v>
      </c>
      <c r="G5" s="6" t="n">
        <v>219326</v>
      </c>
      <c r="H5" s="6" t="n">
        <v>215998</v>
      </c>
      <c r="I5" s="6" t="n">
        <v>183645</v>
      </c>
      <c r="J5" s="6" t="n">
        <v>873780</v>
      </c>
      <c r="K5" s="6" t="n">
        <v>859500</v>
      </c>
      <c r="L5" s="6" t="n">
        <v>626602</v>
      </c>
    </row>
    <row r="6">
      <c r="A6" s="4" t="inlineStr">
        <is>
          <t>Loss from operations</t>
        </is>
      </c>
      <c r="B6" s="6" t="n">
        <v>-203982</v>
      </c>
      <c r="C6" s="6" t="n">
        <v>-189694</v>
      </c>
      <c r="D6" s="6" t="n">
        <v>-25945</v>
      </c>
      <c r="E6" s="6" t="n">
        <v>-203425</v>
      </c>
      <c r="F6" s="6" t="n">
        <v>-230534</v>
      </c>
      <c r="G6" s="6" t="n">
        <v>-210416</v>
      </c>
      <c r="H6" s="6" t="n">
        <v>-202702</v>
      </c>
      <c r="I6" s="6" t="n">
        <v>-171174</v>
      </c>
      <c r="J6" s="6" t="n">
        <v>-623046</v>
      </c>
      <c r="K6" s="6" t="n">
        <v>-814826</v>
      </c>
      <c r="L6" s="6" t="n">
        <v>-572023</v>
      </c>
    </row>
    <row r="7">
      <c r="A7" s="4" t="inlineStr">
        <is>
          <t>Net loss</t>
        </is>
      </c>
      <c r="B7" s="5" t="n">
        <v>-199874</v>
      </c>
      <c r="C7" s="5" t="n">
        <v>-194745</v>
      </c>
      <c r="D7" s="5" t="n">
        <v>-21465</v>
      </c>
      <c r="E7" s="5" t="n">
        <v>-202611</v>
      </c>
      <c r="F7" s="5" t="n">
        <v>-223347</v>
      </c>
      <c r="G7" s="5" t="n">
        <v>-206033</v>
      </c>
      <c r="H7" s="5" t="n">
        <v>-195782</v>
      </c>
      <c r="I7" s="5" t="n">
        <v>-164446</v>
      </c>
      <c r="J7" s="5" t="n">
        <v>-618695</v>
      </c>
      <c r="K7" s="5" t="n">
        <v>-789608</v>
      </c>
      <c r="L7" s="5" t="n">
        <v>-555625</v>
      </c>
    </row>
    <row r="8">
      <c r="A8" s="4" t="inlineStr">
        <is>
          <t>Net loss per share applicable to common stockholders - basic and diluted (in dollars per share)</t>
        </is>
      </c>
      <c r="B8" s="7" t="n">
        <v>-3.01</v>
      </c>
      <c r="C8" s="7" t="n">
        <v>-2.94</v>
      </c>
      <c r="D8" s="7" t="n">
        <v>-0.36</v>
      </c>
      <c r="E8" s="7" t="n">
        <v>-3.64</v>
      </c>
      <c r="F8" s="7" t="n">
        <v>-4.04</v>
      </c>
      <c r="G8" s="7" t="n">
        <v>-3.73</v>
      </c>
      <c r="H8" s="7" t="n">
        <v>-3.55</v>
      </c>
      <c r="I8" s="7" t="n">
        <v>-2.99</v>
      </c>
      <c r="J8" s="7" t="n">
        <v>-9.949999999999999</v>
      </c>
      <c r="K8" s="7" t="n">
        <v>-14.31</v>
      </c>
      <c r="L8" s="7" t="n">
        <v>-10.6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Subsequent Events (Details)</t>
        </is>
      </c>
      <c r="B1" s="2" t="inlineStr">
        <is>
          <t>1 Months Ended</t>
        </is>
      </c>
    </row>
    <row r="2">
      <c r="B2" s="2" t="inlineStr">
        <is>
          <t>Jan. 31, 2021company</t>
        </is>
      </c>
    </row>
    <row r="3">
      <c r="A3" s="4" t="inlineStr">
        <is>
          <t>Subsequent Event</t>
        </is>
      </c>
    </row>
    <row r="4">
      <c r="A4" s="3" t="inlineStr">
        <is>
          <t>Subsequent Event [Line Items]</t>
        </is>
      </c>
    </row>
    <row r="5">
      <c r="A5" s="4" t="inlineStr">
        <is>
          <t>Number of publicly traded companies</t>
        </is>
      </c>
      <c r="B5"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 xml:space="preserve">Description of the business bluebird bio, Inc. (the “Company” or “bluebird”) was incorporated in Delaware on April 16, 1992, and is headquartered in Cambridge, Massachusetts. The Company is a biotechnology company committed to researching, developing and commercializing potentially transformative gene therapies for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selling, general and administrative support for these operations, including commercial-readiness activities. The Company’s programs in severe genetic diseases include betibeglogene autotemcel (beti-cel; formerly LentiGlobin for β-thalassemia gene therapy) as a treatment for transfusion-dependent β-thalassemia, or TDT; its LentiGlobin ® product candidate as a treatment for sickle cell disease, or SCD; and elivaldogene autotemcel (eli-cel; formerly Lenti-D gene therapy) as a treatment for cerebral adrenoleukodystrophy, or CALD. The Company’s programs in oncology are focused on developing novel T cell-based immunotherapies, including chimeric antigen receptor (CAR) and T cell receptor (TCR) T cell therapies. Idecabtagene vicleucel, or ide-cel, and bb21217 are product candidates in oncology under the Company’s collaboration arrangement with Bristol-Myers Squibb ("BMS"). ide-cel and bb21217 are CAR T cell product candidates for the treatment of multiple myeloma. Please refer to Note 11, Collaborative arrangements, for further discussion of the Company’s collaboration with BMS. In June 2019, the Company received conditional marketing authorization from the European Commission for beti-cel as a treatment of patients 12 years and older with TDT who do not have a β 0 /β 0 genotype, for whom hematopoietic stem cell (HSC) transplantation is appropriate but a human leukocyte-matched related HSC donor is not available. beti-cel is being marketed as ZYNTEGLO™ in the European Union. Since receiving conditional marketing authorization for ZYNTEGLO, the Company has continued to advance its commercial readiness activities. Through December 31, 2020, the Company had not generated any revenue from product sales. In February 2021 the Company temporarily suspended marketing of ZYNTEGLO in light of safety events in the HGB-206 study of LentiGlobin gene therapy for SCD which is manufactured using the same vector as ZYNTEGLO. Additionally, the European Medicines Agency, or EMA, has paused the renewal procedure for ZYNTEGLO's conditional marketing authorization while the EMA's pharmacovigilance risk assessment committee reviews the risk-benefit assessment for ZYNTEGLO and determines whether any additional pharmacovigilance measures are necessary. In January 2021, the Company announced its intent to separate its severe genetic disease and oncology programs into two separate, independent publicly traded companies, bluebird bio, Inc. and a new company, referred to as Oncology NewCo in these consolidated financial statements. bluebird bio, Inc. intends to retain focus on its severe genetic disease programs and Oncology NewCo is expected to focus on the Company's oncology programs. The transaction is expected to be completed in late 2021 and is anticipated to be tax-free, subject to receipt of a favorable Internal Revenue Service (“IRS”) ruling.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solidated financial statements are issued. The Company has incurred losses since inception and to date has financed its operations primarily through the sale of equity securities and, to a lesser extent, through collaboration agreements and grants from governmental agencies and charitable foundations. As of December 31, 2020, the Company had an accumulated deficit of $2.90 billion. During the year ended December 31, 2020, the Company incurred a loss of $618.7 million and used $470.4 million of cash in operations. The Company expects to continue to generate operating losses and negative operating cash flows for the next few years and will need additional funding to support its planned operating activities through profitability. The transition to profitability is dependent upon the successful development, approval, and commercialization of the Company’s products and product candidates and the achievement of a level of revenues adequate to support its cost structure. As of December 31, 2020, the Company had cash, cash equivalents and marketable securities of $1.27 billion. The Company expects its cash, cash equivalents and marketable securities will be sufficient to fund current planned operations for at least the next twelve months from the date of issuance of these financial statements, though it may pursue additional cash resources through public or private equity or debt financings or by establishing additional collaborations with other companies. Management's expectations with respect to its ability to fund current planned operations is based on estimates that are subject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2:10Z</dcterms:created>
  <dcterms:modified xmlns:dcterms="http://purl.org/dc/terms/" xmlns:xsi="http://www.w3.org/2001/XMLSchema-instance" xsi:type="dcterms:W3CDTF">2021-02-23T16:12:10Z</dcterms:modified>
</cp:coreProperties>
</file>